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Collaboration Agreements"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Common Stock and Warra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Fair Value Measurements" sheetId="19" state="visible" r:id="rId19"/>
    <sheet xmlns:r="http://schemas.openxmlformats.org/officeDocument/2006/relationships" name="Commitments" sheetId="20" state="visible" r:id="rId20"/>
    <sheet xmlns:r="http://schemas.openxmlformats.org/officeDocument/2006/relationships" name="Segment Information" sheetId="21" state="visible" r:id="rId21"/>
    <sheet xmlns:r="http://schemas.openxmlformats.org/officeDocument/2006/relationships" name="Quarterly Financial Data (Unaud"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Collaboration Agreements (Table"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Fair Value Measurements (Tables" sheetId="33" state="visible" r:id="rId33"/>
    <sheet xmlns:r="http://schemas.openxmlformats.org/officeDocument/2006/relationships" name="Commitments (Tables)" sheetId="34" state="visible" r:id="rId34"/>
    <sheet xmlns:r="http://schemas.openxmlformats.org/officeDocument/2006/relationships" name="Segment Information (Tables)" sheetId="35" state="visible" r:id="rId35"/>
    <sheet xmlns:r="http://schemas.openxmlformats.org/officeDocument/2006/relationships" name="Quarterly Financial Data (Una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Collaboration Agreements (Ipsen" sheetId="40" state="visible" r:id="rId40"/>
    <sheet xmlns:r="http://schemas.openxmlformats.org/officeDocument/2006/relationships" name="Collaboration Agreements (Colla" sheetId="41" state="visible" r:id="rId41"/>
    <sheet xmlns:r="http://schemas.openxmlformats.org/officeDocument/2006/relationships" name="Collaboration Agreements (Taked" sheetId="42" state="visible" r:id="rId42"/>
    <sheet xmlns:r="http://schemas.openxmlformats.org/officeDocument/2006/relationships" name="Collaboration Agreements (Col43" sheetId="43" state="visible" r:id="rId43"/>
    <sheet xmlns:r="http://schemas.openxmlformats.org/officeDocument/2006/relationships" name="Collaboration Agreements (Genen" sheetId="44" state="visible" r:id="rId44"/>
    <sheet xmlns:r="http://schemas.openxmlformats.org/officeDocument/2006/relationships" name="Collaboration Agreements (Col45" sheetId="45" state="visible" r:id="rId45"/>
    <sheet xmlns:r="http://schemas.openxmlformats.org/officeDocument/2006/relationships" name="Collaboration Agreements (Other" sheetId="46" state="visible" r:id="rId46"/>
    <sheet xmlns:r="http://schemas.openxmlformats.org/officeDocument/2006/relationships" name="Collaboration Agreements (Col47" sheetId="47" state="visible" r:id="rId47"/>
    <sheet xmlns:r="http://schemas.openxmlformats.org/officeDocument/2006/relationships" name="Investments (Narrative) (Detail" sheetId="48" state="visible" r:id="rId48"/>
    <sheet xmlns:r="http://schemas.openxmlformats.org/officeDocument/2006/relationships" name="Investments (Summary by Securit" sheetId="49" state="visible" r:id="rId49"/>
    <sheet xmlns:r="http://schemas.openxmlformats.org/officeDocument/2006/relationships" name="Investments (Gross Unrealized L" sheetId="50" state="visible" r:id="rId50"/>
    <sheet xmlns:r="http://schemas.openxmlformats.org/officeDocument/2006/relationships" name="Investments (Summary by Contrac" sheetId="51" state="visible" r:id="rId51"/>
    <sheet xmlns:r="http://schemas.openxmlformats.org/officeDocument/2006/relationships" name="Inventory (Schedule of Inventor" sheetId="52" state="visible" r:id="rId52"/>
    <sheet xmlns:r="http://schemas.openxmlformats.org/officeDocument/2006/relationships" name="Property and Equipment (Schedul" sheetId="53" state="visible" r:id="rId53"/>
    <sheet xmlns:r="http://schemas.openxmlformats.org/officeDocument/2006/relationships" name="Property and Equipment (Narrati" sheetId="54" state="visible" r:id="rId54"/>
    <sheet xmlns:r="http://schemas.openxmlformats.org/officeDocument/2006/relationships" name="Debt (Schedule of Debt) (Detail" sheetId="55" state="visible" r:id="rId55"/>
    <sheet xmlns:r="http://schemas.openxmlformats.org/officeDocument/2006/relationships" name="Debt (Secured Convertible Notes" sheetId="56" state="visible" r:id="rId56"/>
    <sheet xmlns:r="http://schemas.openxmlformats.org/officeDocument/2006/relationships" name="Debt (2019 Notes) (Details)" sheetId="57" state="visible" r:id="rId57"/>
    <sheet xmlns:r="http://schemas.openxmlformats.org/officeDocument/2006/relationships" name="Debt (Summary of Loss on Exting" sheetId="58" state="visible" r:id="rId58"/>
    <sheet xmlns:r="http://schemas.openxmlformats.org/officeDocument/2006/relationships" name="Debt (Term Loan Payable) (Detai" sheetId="59" state="visible" r:id="rId59"/>
    <sheet xmlns:r="http://schemas.openxmlformats.org/officeDocument/2006/relationships" name="Common Stock and Warrants (Narr"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Stock-based Compensation (Weigh" sheetId="63" state="visible" r:id="rId63"/>
    <sheet xmlns:r="http://schemas.openxmlformats.org/officeDocument/2006/relationships" name="Stock-based Compensation (Sch64" sheetId="64" state="visible" r:id="rId64"/>
    <sheet xmlns:r="http://schemas.openxmlformats.org/officeDocument/2006/relationships" name="Stock-based Compensation (Summa" sheetId="65" state="visible" r:id="rId65"/>
    <sheet xmlns:r="http://schemas.openxmlformats.org/officeDocument/2006/relationships" name="Stock-based Compensation (Sum66" sheetId="66" state="visible" r:id="rId66"/>
    <sheet xmlns:r="http://schemas.openxmlformats.org/officeDocument/2006/relationships" name="Income Taxes (Schedule of Conso" sheetId="67" state="visible" r:id="rId67"/>
    <sheet xmlns:r="http://schemas.openxmlformats.org/officeDocument/2006/relationships" name="Income Taxes (Components of Inc" sheetId="68" state="visible" r:id="rId68"/>
    <sheet xmlns:r="http://schemas.openxmlformats.org/officeDocument/2006/relationships" name="Income Taxes (Schedule of Recon" sheetId="69" state="visible" r:id="rId69"/>
    <sheet xmlns:r="http://schemas.openxmlformats.org/officeDocument/2006/relationships" name="Income Taxes (Schedule of Defer" sheetId="70" state="visible" r:id="rId70"/>
    <sheet xmlns:r="http://schemas.openxmlformats.org/officeDocument/2006/relationships" name="Income Taxes (Narrative) (Detai" sheetId="71" state="visible" r:id="rId71"/>
    <sheet xmlns:r="http://schemas.openxmlformats.org/officeDocument/2006/relationships" name="Income Taxes (Schedule of Unrec" sheetId="72" state="visible" r:id="rId72"/>
    <sheet xmlns:r="http://schemas.openxmlformats.org/officeDocument/2006/relationships" name="Net Income (Loss) Per Share (Co" sheetId="73" state="visible" r:id="rId73"/>
    <sheet xmlns:r="http://schemas.openxmlformats.org/officeDocument/2006/relationships" name="Net Income (Loss) Per Share (Po" sheetId="74" state="visible" r:id="rId74"/>
    <sheet xmlns:r="http://schemas.openxmlformats.org/officeDocument/2006/relationships" name="Fair Value Measurements (Schedu" sheetId="75" state="visible" r:id="rId75"/>
    <sheet xmlns:r="http://schemas.openxmlformats.org/officeDocument/2006/relationships" name="Fair Value Measurements (Sche76" sheetId="76" state="visible" r:id="rId76"/>
    <sheet xmlns:r="http://schemas.openxmlformats.org/officeDocument/2006/relationships" name="Fair Value Measurements (Narrat" sheetId="77" state="visible" r:id="rId77"/>
    <sheet xmlns:r="http://schemas.openxmlformats.org/officeDocument/2006/relationships" name="Commitments (Schedule of Aggreg" sheetId="78" state="visible" r:id="rId78"/>
    <sheet xmlns:r="http://schemas.openxmlformats.org/officeDocument/2006/relationships" name="Commitments (Schedule of Rent E" sheetId="79" state="visible" r:id="rId79"/>
    <sheet xmlns:r="http://schemas.openxmlformats.org/officeDocument/2006/relationships" name="Commitments (Narrative) (Detail" sheetId="80" state="visible" r:id="rId80"/>
    <sheet xmlns:r="http://schemas.openxmlformats.org/officeDocument/2006/relationships" name="Segment Information Segment Inf" sheetId="81" state="visible" r:id="rId81"/>
    <sheet xmlns:r="http://schemas.openxmlformats.org/officeDocument/2006/relationships" name="Segment Information (Schedule o" sheetId="82" state="visible" r:id="rId82"/>
    <sheet xmlns:r="http://schemas.openxmlformats.org/officeDocument/2006/relationships" name="Segment Information (Concentrat" sheetId="83" state="visible" r:id="rId83"/>
    <sheet xmlns:r="http://schemas.openxmlformats.org/officeDocument/2006/relationships" name="Segment Information (Revenues f" sheetId="84" state="visible" r:id="rId84"/>
    <sheet xmlns:r="http://schemas.openxmlformats.org/officeDocument/2006/relationships" name="Quarterly Financial Data (Una85" sheetId="85" state="visible" r:id="rId85"/>
    <sheet xmlns:r="http://schemas.openxmlformats.org/officeDocument/2006/relationships" name="Quarterly Financial Data (Una86" sheetId="86" state="visible" r:id="rId86"/>
  </sheets>
  <definedNames/>
  <calcPr calcId="124519" fullCalcOnLoad="1"/>
</workbook>
</file>

<file path=xl/sharedStrings.xml><?xml version="1.0" encoding="utf-8"?>
<sst xmlns="http://schemas.openxmlformats.org/spreadsheetml/2006/main" uniqueCount="869">
  <si>
    <t>Document And Entity Information - USD ($)</t>
  </si>
  <si>
    <t>12 Months Ended</t>
  </si>
  <si>
    <t>Dec. 29, 2017</t>
  </si>
  <si>
    <t>Feb. 12, 2018</t>
  </si>
  <si>
    <t>Jun. 30, 2017</t>
  </si>
  <si>
    <t>Document And Entity Information [Abstract]</t>
  </si>
  <si>
    <t>Document Type</t>
  </si>
  <si>
    <t>10-K</t>
  </si>
  <si>
    <t>Amendment Flag</t>
  </si>
  <si>
    <t>false</t>
  </si>
  <si>
    <t>Document Period End Date</t>
  </si>
  <si>
    <t>Dec. 29,
		2017</t>
  </si>
  <si>
    <t>Document Fiscal Year Focus</t>
  </si>
  <si>
    <t>Document Fiscal Period Focus</t>
  </si>
  <si>
    <t>FY</t>
  </si>
  <si>
    <t>Trading Symbol</t>
  </si>
  <si>
    <t>exel</t>
  </si>
  <si>
    <t>Entity Registrant Name</t>
  </si>
  <si>
    <t>EXELIXIS, INC.</t>
  </si>
  <si>
    <t>Entity Central Index Key</t>
  </si>
  <si>
    <t>Entity Filer Category</t>
  </si>
  <si>
    <t>Large Accelerated Filer</t>
  </si>
  <si>
    <t>Current Fiscal Year End Date</t>
  </si>
  <si>
    <t>--12-29</t>
  </si>
  <si>
    <t>Entity Common Stock, Shares Outstanding</t>
  </si>
  <si>
    <t>Entity Well-known Seasoned Issuer</t>
  </si>
  <si>
    <t>Yes</t>
  </si>
  <si>
    <t>Entity Public Float</t>
  </si>
  <si>
    <t>Entity Current Reporting Status</t>
  </si>
  <si>
    <t>Entity Voluntary Filers</t>
  </si>
  <si>
    <t>No</t>
  </si>
  <si>
    <t>Consolidated Balance Sheets - USD ($) $ in Thousands</t>
  </si>
  <si>
    <t>Dec. 30, 2016</t>
  </si>
  <si>
    <t>Current assets:</t>
  </si>
  <si>
    <t>Cash and cash equivalents</t>
  </si>
  <si>
    <t>Short-term investments</t>
  </si>
  <si>
    <t>Short-term restricted cash and investments</t>
  </si>
  <si>
    <t>Trade and other receivables, net</t>
  </si>
  <si>
    <t>Inventory, net</t>
  </si>
  <si>
    <t>Prepaid expenses and other current assets</t>
  </si>
  <si>
    <t>Total current assets</t>
  </si>
  <si>
    <t>Long-term investments</t>
  </si>
  <si>
    <t>Long-term restricted cash and investments</t>
  </si>
  <si>
    <t>Property and equipment, net</t>
  </si>
  <si>
    <t>Goodwill</t>
  </si>
  <si>
    <t>Other long-term assets</t>
  </si>
  <si>
    <t>Total assets</t>
  </si>
  <si>
    <t>Current liabilities:</t>
  </si>
  <si>
    <t>Accounts payable</t>
  </si>
  <si>
    <t>Accrued compensation and benefits</t>
  </si>
  <si>
    <t>Accrued clinical trial liabilities</t>
  </si>
  <si>
    <t>Accrued collaboration liabilities</t>
  </si>
  <si>
    <t>Rebates and fees due to customers</t>
  </si>
  <si>
    <t>Current portion of deferred revenue</t>
  </si>
  <si>
    <t>Convertible notes</t>
  </si>
  <si>
    <t>Term loan payable</t>
  </si>
  <si>
    <t>Other current liabilities</t>
  </si>
  <si>
    <t>Total current liabilities</t>
  </si>
  <si>
    <t>Long-term portion of deferred revenue</t>
  </si>
  <si>
    <t>Other long-term liabilities</t>
  </si>
  <si>
    <t>Total liabilities</t>
  </si>
  <si>
    <t>Commitments (Note 12)</t>
  </si>
  <si>
    <t xml:space="preserve"> </t>
  </si>
  <si>
    <t>Stockholders’ equity:</t>
  </si>
  <si>
    <t>Preferred stock, $0.001 par value, 10,000,000 shares authorized and no shares issued</t>
  </si>
  <si>
    <t>Common stock, $0.001 par value; 400,000,000 shares authorized; issued and outstanding: 296,209,426 and 289,923,798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Jan. 01, 2016</t>
  </si>
  <si>
    <t>Revenues:</t>
  </si>
  <si>
    <t>Net product revenues</t>
  </si>
  <si>
    <t>Collaboration revenues</t>
  </si>
  <si>
    <t>Total revenues</t>
  </si>
  <si>
    <t>Operating expenses:</t>
  </si>
  <si>
    <t>Cost of goods sold</t>
  </si>
  <si>
    <t>Research and development</t>
  </si>
  <si>
    <t>Selling, general and administrative</t>
  </si>
  <si>
    <t>Restructuring (recovery) charge</t>
  </si>
  <si>
    <t>Total operating expenses</t>
  </si>
  <si>
    <t>Income (loss) from operations</t>
  </si>
  <si>
    <t>Other income (expense), net:</t>
  </si>
  <si>
    <t>Interest income</t>
  </si>
  <si>
    <t>Interest expense</t>
  </si>
  <si>
    <t>Other, net</t>
  </si>
  <si>
    <t>Total other expense, net</t>
  </si>
  <si>
    <t>Income (loss) before income taxes</t>
  </si>
  <si>
    <t>Provision for income taxes</t>
  </si>
  <si>
    <t>Net income (loss)</t>
  </si>
  <si>
    <t>Net income (loss) per share, basic (in dollars per share)</t>
  </si>
  <si>
    <t>Net income (loss) per share, diluted (in dollars per share)</t>
  </si>
  <si>
    <t>Shares used in computing net income (loss) per share, basic (in shares)</t>
  </si>
  <si>
    <t>Shares used in computing net income (loss) per share, diluted (in shares)</t>
  </si>
  <si>
    <t>Consolidated Statements of Comprehensive Income (Loss) - USD ($) $ in Thousands</t>
  </si>
  <si>
    <t>Statement of Comprehensive Income [Abstract]</t>
  </si>
  <si>
    <t>Other comprehensive income (loss)</t>
  </si>
  <si>
    <t>[1]</t>
  </si>
  <si>
    <t>Comprehensive income (loss)</t>
  </si>
  <si>
    <t>Other comprehensive income (loss) consisted solely of unrealized gains or losses, net, on available-for-sale securities arising during the periods presented. There were nominal or no reclassification adjustments to net income (loss) resulting from realized gains or losses on the sale of securities and there was no income tax expense related to other comprehensive income (loss) during the periods presented.</t>
  </si>
  <si>
    <t>Consolidated Statements of Comprehensive Income (Loss) (Parenthetical) - USD ($)</t>
  </si>
  <si>
    <t>Reclassification adjustments to net loss resulting from realized gains or losses on sale of securities</t>
  </si>
  <si>
    <t>Other comprehensive income, tax</t>
  </si>
  <si>
    <t>Consolidated Statements of Stockholders' Equity (Deficit) - USD ($) $ in Thousands</t>
  </si>
  <si>
    <t>Total</t>
  </si>
  <si>
    <t>Common Stock [Member]</t>
  </si>
  <si>
    <t>Additional Paid-In Capital [Member]</t>
  </si>
  <si>
    <t>Accumulated Other Comprehensive (Loss) Income [Member]</t>
  </si>
  <si>
    <t>Accumulated Deficit [Member]</t>
  </si>
  <si>
    <t>Balance at beginning of period (in shares) at Jan. 02, 2015</t>
  </si>
  <si>
    <t>Balance at beginning of period at Jan. 02, 2015</t>
  </si>
  <si>
    <t>Increase (Decrease) in Stockholders' Equity [Roll Forward]</t>
  </si>
  <si>
    <t>Other comprehensive (loss) income</t>
  </si>
  <si>
    <t>Sale of shares of common stock, net (in shares)</t>
  </si>
  <si>
    <t>Sale of shares of common stock, net</t>
  </si>
  <si>
    <t>Issuance of common stock under equity incentive and stock purchase plans (in shares)</t>
  </si>
  <si>
    <t>Issuance of common stock under equity incentive and stock purchase plans</t>
  </si>
  <si>
    <t>Stock-based compensation</t>
  </si>
  <si>
    <t>Warrants transferred from other long-term liabilities</t>
  </si>
  <si>
    <t>Balance at end of period (in shares) at Jan. 01, 2016</t>
  </si>
  <si>
    <t>Balance at end of period at Jan. 01, 2016</t>
  </si>
  <si>
    <t>Issuance of common stock in settlement of convertible notes (in shares)</t>
  </si>
  <si>
    <t>Issuance of common stock in settlement of convertible notes</t>
  </si>
  <si>
    <t>Balance at end of period (in shares) at Dec. 30, 2016</t>
  </si>
  <si>
    <t>Balance at end of period at Dec. 30, 2016</t>
  </si>
  <si>
    <t>Adoption of Accounting Standards Update No. 2016-09</t>
  </si>
  <si>
    <t>Issuance of common stock on warrant exercise (in shares)</t>
  </si>
  <si>
    <t>Issuance of common stock on warrant exercise</t>
  </si>
  <si>
    <t>Balance at end of period (in shares) at Dec. 29, 2017</t>
  </si>
  <si>
    <t>Balance at end of period at Dec. 29, 2017</t>
  </si>
  <si>
    <t>Consolidated Statements of Cash Flows - USD ($) $ in Thousands</t>
  </si>
  <si>
    <t>Cash flows from operating activities:</t>
  </si>
  <si>
    <t>Adjustments to reconcile net loss to net cash provided by (used in) operating activities:</t>
  </si>
  <si>
    <t>Depreciation and amortization</t>
  </si>
  <si>
    <t>Loss on extinguishment of debt</t>
  </si>
  <si>
    <t>Amortization of debt discounts and debt issuance costs</t>
  </si>
  <si>
    <t>Interest paid in kind</t>
  </si>
  <si>
    <t>Gain on other equity investments</t>
  </si>
  <si>
    <t>Changes in warrant fair value</t>
  </si>
  <si>
    <t>Other</t>
  </si>
  <si>
    <t>Changes in assets and liabilities:</t>
  </si>
  <si>
    <t>Trade and other receivables</t>
  </si>
  <si>
    <t>Deferred revenue</t>
  </si>
  <si>
    <t>Other current and long-term liabilities</t>
  </si>
  <si>
    <t>Net cash used in operating activities</t>
  </si>
  <si>
    <t>Cash flows from investing activities:</t>
  </si>
  <si>
    <t>Purchases of property and equipment</t>
  </si>
  <si>
    <t>Proceeds from sale of property and equipment</t>
  </si>
  <si>
    <t>Purchases of investments</t>
  </si>
  <si>
    <t>Proceeds from maturities of investments</t>
  </si>
  <si>
    <t>Proceeds from sale of investments</t>
  </si>
  <si>
    <t>Purchase of restricted cash and investments</t>
  </si>
  <si>
    <t>Proceeds from maturities of restricted cash and investments</t>
  </si>
  <si>
    <t>Proceeds from other equity investments</t>
  </si>
  <si>
    <t>Net cash (used in) provided by investing activities</t>
  </si>
  <si>
    <t>Cash flows from financing activities:</t>
  </si>
  <si>
    <t>Principal repayments of debt</t>
  </si>
  <si>
    <t>Payments on conversion of convertible notes</t>
  </si>
  <si>
    <t>Proceeds from issuance of common stock, net</t>
  </si>
  <si>
    <t>Proceeds from exercise of stock options</t>
  </si>
  <si>
    <t>Proceeds from employee stock purchase plan</t>
  </si>
  <si>
    <t>Taxes paid related to net share settlement of equity awards</t>
  </si>
  <si>
    <t>Net cash provided by financing activities</t>
  </si>
  <si>
    <t>Net increase (decrease) in cash and cash equivalents</t>
  </si>
  <si>
    <t>Cash and cash equivalents at beginning of year</t>
  </si>
  <si>
    <t>Cash and cash equivalents at end of year</t>
  </si>
  <si>
    <t>Supplemental cash flow disclosure:</t>
  </si>
  <si>
    <t>Cash paid for interest</t>
  </si>
  <si>
    <t>Cash paid for taxes</t>
  </si>
  <si>
    <t>Non-cash investing and financing activity:</t>
  </si>
  <si>
    <t>Construction in progress deemed to have been acquired under build-to-suit lease</t>
  </si>
  <si>
    <t>Organization and Summary of Significant Accounting Policies</t>
  </si>
  <si>
    <t>Organization, Consolidation and Presentation of Financial Statements [Abstract]</t>
  </si>
  <si>
    <t>ORGANIZATION AND SUMMARY OF SIGNIFICANT ACCOUNTING POLICIES Organization Exelixis, Inc. (“Exelixis,” “we,” “our” or “us”) is a biotechnology company committed to the discovery, development and commercialization of new medicines to improve care and outcomes for people with cancer. Since our founding in 1994, three products discovered at Exelixis have progressed through clinical development, received regulatory approval, and entered the marketplace. Two are derived from cabozantinib, an inhibitor of multiple tyrosine kinases including MET, AXL, VEGF receptors and RET: CABOMETYX® (cabozantinib) tablets approved for advanced renal cell carcinoma (“RCC”) and COMETRIQ® (cabozantinib) capsules approved for progressive, metastatic medullary thyroid cancer. The third product, COTELLIC® (cobimetinib) tablets, is a formulation of cobimetinib and is an inhibitor of MEK, marketed under a collaboration with Genentech, Inc. (a member of the Roche Group), and is approved as part of a combination regimen to treat advanced melanoma. Basis of Consolidation The accompanying Consolidated Financial Statements include the accounts of Exelixis and those of our wholly-owned subsidiaries. These entities’ functional currency is the U.S. dollar. All intercompany balances and transactions have been eliminated. Basis of Presentation We have adopted a 52- or 53-week fiscal year policy that generally ends on the Friday closest to December 31st. Fiscal year 2015 ended on January 1, 2016; fiscal year 2016 ended on December 30, 2016; fiscal year 2017 ended on December 29, 2017; and fiscal year 2018 will end on December 28, 2018. For convenience, references in this report as of and for the fiscal years ended January 1, 2016, December 30, 2016 and December 29, 2017 are indicated as being as of and for the years ended December 31, 2015, 2016 and 2017, respectively. All annual periods presented are 52-week fiscal years and all interim periods presented are 13-week fiscal quarters. 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ductions from revenues (such as rebates, chargebacks, sales returns and sales allowances), the period of performance, identification of deliverables and evaluation of milestones with respect to our collaborations; the amounts of revenues and expenses under our profit and loss sharing agreement; recoverability of inventory; the accrual for certain liabilities including accrued clinical trial liability; and valuations of awards used to determine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on the accompanying Consolidated Financial Statements have been reclassified to conform to current period presentation. Cash and Investments We consider all highly liquid investments purchased with an original maturity of three months or less to be cash equivalents. Cash equivalents include high-grade, short-term investments in money market funds and marketable debt securities which are subject to minimal credit and market risk. We have designated all investments in marketable debt securitie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included in Interest and other income, net on the accompanying Consolidated Statements of Operations. We classify those investments that we do not require for use in current operations and that mature in more than 12 months as Long-term investments on the accompanying Consolidated Balance Sheets. All of our investments are subject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 our carrying value. Accounts Receivable Trade accounts receivable are recorded net of allowances for chargebacks and cash discounts for prompt payment, as described further below.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were insignificant. 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Fair values are determined utilizing quoted prices (unadjusted) in active markets for identical assets and liabilities that the reporting entity can access at the measurement date. Level 2 – Fair values are determined utilizing observable inputs that are observable either directly or indirectly, other than quoted prices in active markets for identical assets and liabilities.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Fair values are determined utilizing inputs that are both significant to the fair value measurement and unobservable. A review of the fair value hierarchy classification is conducted on a quarterly basis. Changes in the observability of valuation inputs may result in a reclassification of levels for certain investments within the fair value hierarchy. 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inventory related costs are recognized as Cost of goods sold on the accompanying Consolidated Statements of Operations. On a quarterly basis, we analyze our estimated production levels for the following twelve month period, which is our normal operating cycle, and reclassify inventory we expect to use or sell in periods beyond the next twelve months into Other long-term assets on the accompanying Consolidated Balance Sheet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Only once regulatory approval is obtained, would we begin capitalization of these inventory related costs. Property and Equipment Property and equipment are recorded at cost and depreciated using the straight-line method over the following estimated useful lives once it is placed into service: Asset Category Estimated Useful Life Buildings 40 years Lab equipment 5 years Furniture and fixtures 5 years Computer equipment and software 3 years Leasehold improvements 7 to 15 years Leasehold improvements are depreciated over the lesser of their estimated useful lives or the remainder of the lease term. Capitalized software includes certain internal use computer software costs. Repairs and maintenance costs are charged to expense as incurred. Goodwill Goodwill amounts have been recorded as the excess purchase price over tangible assets, liabilities and intangible assets acquired based on their estimated fair value. Goodwill is not subject to amortization. We assess the recoverability of our goodwill annually, or more frequently whenever events or changes in circumstances indicate that the carrying amount of a reporting unit may exceed its fair value.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We continue to operate in one segment, which is also considered to be our sole reporting unit and therefore, goodwill was tested for impairment at the enterprise level as of December 31, 2017 and 2016 . We did no t recognize any impairment charges in any of the periods presented. Long-Lived Assets The carrying value of our long-lived assets, which includes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Revenue Recognition We will adopt ASU 2014-09 using the modified retrospective method in the first quarter of fiscal year 2018. For information on our adoption of ASU 2014-09, see “- Recent Accounting Pronouncements,” below . Revenue is recognized when the following criteria have been met: persuasive evidence of an arrangement exists; delivery has occurred and title has transferred or services have been performed; the price is fixed or determinable; and collectability of the resulting receivable is reasonably assured. Net Product Revenues We recognize net product revenues upon delivery of the product and when there are no remaining customer acceptance requirements which is frequently referred to as the “sell-in” revenue recognition model. Discounts and Allowances We calculate gross product revenues based on the price that we charge to the specialty pharmacies and distributors in the U.S. We estimate our domestic net product revenues by deducting from our gross product revenues: (a) trade allowances, such as discounts for prompt payment; (b) estimated government rebates and chargebacks; (c) certain other fees paid to specialty pharmacies and distributors; and (d) returns. We initially record estimates for these deductions at the time we recognize the gross revenue. We update our estimates on a recurring basis as new information becomes available. Chargebacks: Chargebacks are discounts that occur when contracted customers purchase directly from a specialty pharmacy or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pharmacy or distributor, in turn, charges back to us the difference between the price initially paid by the specialty pharmacy or distributor and the discounted price paid to the specialty pharmacy or distributor by the customer. The allowance for chargebacks is based on an estimate of sales to contracted customers. Discounts for Prompt Payment: The specialty pharmacies and distributors in the U.S. receive a discount of 2% for prompt payment. We expect the specialty pharmacies and distributors will earn 100% of its prompt payment discounts and, therefore, we deduct the full amount of these discounts from total product sales when revenues are recognized. Other Customer Credits: We pay fees to our customers for account management, data management and other administrative services.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pharmacies and distributors.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er data received from the specialty pharmacies and distributors and historical utilization rates as well as third-party market research data.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revenue in the period of adjustment. Allowances for rebates also includes the Medicare Part D Coverage Gap . In the U.S., the Medicare Part D prescription drug benefit mandates manufacturers to fund 50% of the Medicare Part D insurance coverage gap for prescription drugs sold to eligible patients. Our estimates for expected Medicare Part D coverage gap are based in part on historical utilization rates, specialty pharmacy and distributor customer and payer data and third-party market research data. We also estimate when eligible patients who are prescribed our product enter and exit the insurance coverage gap.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 The activities and ending reserve balances for each significant category of discount and allowance were as follows (dollars in thousands): Chargebacks and discounts for prompt payment Other customer credits/fees and co-pay assistance Rebates Returns Total Balance at December 31, 2015 $ 119 $ 251 $ 891 $ 38 $ 1,299 Provision related to sales made in: — Current period 8,271 2,747 5,105 359 16,482 Prior periods (39 ) 2 (313 ) (8 ) (358 ) Payments and customer credits issued (6,549 ) (2,206 ) (3,056 ) (38 ) (11,849 ) Balance at December 31, 2016 1,802 794 2,627 351 5,574 Provision related to sales made in: Current period 33,310 7,301 14,390 — 55,001 Prior periods (817 ) — (624 ) — (1,441 ) Payments and customer credits issued (32,367 ) (6,300 ) (10,623 ) (351 ) (49,641 ) Balance at December 31, 2017 $ 1,928 $ 1,795 $ 5,770 $ — $ 9,493 Chargebacks and discounts for prompt payment are recorded as a reduction of trade receivables and the remaining reserve balances are classified as Rebates and fees due to customers on the accompanying Consolidated Balance Sheets. Balances as of December 31, 2016 have been reclassified to reflect that presentation. Collaboration Revenues We enter into collaboration agreements under which we may obtain upfront license fees, milestone, royalty, development cost reimbursements, and/or product supply payments. These arrangements have multiple elements, and our deliverables may include intellectual property rights, distribution rights, delivery of manufactured product, commercial and development activities and participation on joint steering, commercial and development committees. In order to account for these arrangements, we identify the deliverables and evaluate whether the delivered el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will be combined with the other applicable undelivered items within the arrangement. The allocation of arrangement consideration and the recognition of revenue then will be determined for those combined deliverables as a single unit of accounting. For a combined unit of accounting, non-refundable upfront fees are recognized in a manner consistent with the final deliverable, which has generally been ratably over the period of our continued involvement. Amounts received in advance of performance are recorded as deferred revenue. We record royalty revenues based on estimates of the sales that occurred during the period. The relevant period estimates of sales are based on interim data provided by licensees and analysis of historical royalties that have been paid to us, adjusted for any changes in facts and circumstances, as appropriate. Historically, adjustments have not been material when compared to actual amounts paid by licensees. However, additional information may subsequently become available to us, which may allow us to make a more accurate estimate in future periods. In this event, we are required to record adjustments in future periods when the actual level of activity becomes more certain. Such increases or decreases in revenue are generally considered to be changes in estimates and will be reflected in the period they become known. If we are unable to reasonably estimate royalty revenue, we record royalty revenues when they are received. We consider sales-based contingent payments to be royalty revenue which is generally recognized at the date the contingency is achieved. Our product supply revenues are recognized upon delivery of the product. See “Note 2. Collaboration Agreements” for a description of our product supply agreements with our collaboration partners. For certain milestone payments under collaboration agreements, we have made a policy election to recognize revenue using the milestone metho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A substantive milestone is recognized as revenue in its entirety in the period in which the milestone is achieved. A non-substantive milestone is recognized as revenues over the estimated period of our continued involvement. Under the terms of our collaboration agreement with Genentech for cobimetinib, we are also entitled to a share of U.S. profits and losses received in connection with commercialization of cobimetinib. We are entitled to low double-digit royalties on ex-U.S. net sales. See “Note 2. Collaboration Agreements” for additional information about our collaboration agreement with Genentech. We have determined that we are an agent under the agreement and therefore revenues are recorded net of costs incurred. We record U.S. profits and losses under the collaboration agreement in the period earned based on our estimate of those amounts. As of December 31, 2017, we have not recognized a profit for any year to date period from the commercialization of cobimetinib in the U.S. Until we have recognized a profit under the agreement, losses are recognized as Selling, general and administrative expenses on the accompanying Consolidated Statements of Operations. In connection with our agreement to co-promote with Genentech, we were responsible for providing up to 25% of the sales force necessary to assist with the promotion of cobimetinib. Genentech reimburses us for these costs which we include as a reduction of our Selling, general and administrative costs when the obligations are incurred or we become entitled to the cost recovery. Patient Assistance Programs We provide CABOMETYX and COMETRIQ at no cost to eligible patients who have no insurance and meet certain financial and clinical criteria through our patient assistance programs. We record the cost of the product as a selling, general and administrative expense at the time the product is shipped to the specialty pharmacy for patient assistance use. Cost of Goods Sold Cost of goods sold is related to our product revenues and consists primarily of a 3% royalty on sales of any product incorporating cabozantinib payable to GlaxoSmithKline (“GSK”), indirect labor costs, the cost of manufacturing, write-downs related to expiring and excess inventory, shipping and other third-party logistics and distribution costs for our product. A portion of the manufacturing costs for product sales were incurred prior to regulatory approval of COMETRIQ and CABOMETYX and therefore, were expensed as research and development costs when those costs were incurred, rather than capitalized as inventory. See “Note 2. Collaboration Agreements” for additional information on the royalty payable to GSK on sales of any product incorporating cabozantinib. Research and Development Expenses 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 Substantial portions of our preclinical studies and all of our clinical trials have been executed with support from third-party contract research organizations and other vendors. We accrue expenses for preclinical studies performed by our vendors based on certain estimates over the term of the service period and adjust our estimates as required. We accrue expenses for clinical trial activities performed by contract research organization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ontract research organization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Foreign Currency Translation and Remeasurement Monetary assets and liabilities denominated in currencies other than the functional currency are remeasured using exchange rates in effect at the end of the period and related gains or losses are recorded in Other expenses, net. Gains and losses on the remeasurement of monetary assets and liabilities were not material for any of the years presented. We do not have any nonmonetary assets or liabilities denominated in currencies other than the U.S. dollar. Stock-Based Compensation The expense for stock-based compensation is based on the grant date fair value of the award; the grant date fair value of Restricted Stock Units (“RSUs”) is estimated as the value of the underlying shares of our common stock and the grant date fair value of stock-options is estimated using the Black-Scholes Merton option pricing model. Because there is a market for options on our common stock, we have considered implied volatilities as well as our historical realized volatilities when developing an estimate of expected volatility. We estimate the term using historical data. We recognize compensation expense on a straight-line basis over the requisite service period. Compensation expense relating to awards subject to performance conditions is recognized if it is probable that the performance goals will be achieved; the probability of achievement is assessed on a quarterly basis. In January 2017, we adopted Accounting Standards Update (“ASU”) No. 2016-09, Compensation—Stock Compensation (Topic 718): Improvements to Employee Share-Based Payment Accounting, (“ASU 2016-09”) . ASU 2016-09 is aimed at the simplification of several aspects of the accounting for employee share-based payment transactions, including accounting for forfeitures, income tax consequences and classification on the statement of cash flows. Pursuant to the adoption of ASU 2016-09, we have made an election to record forfeitures when they occur. Previously, stock-based compensation was based on the number of awards expected to vest after considering estimated forfeitures. The change in accounting principle with regards to forfeitures was adopted using a modified retrospective approach, with a cumulative adjustment of $0.3 million to accumulated deficit and additional paid-in capital as of January 1, 2017. No prior periods were restated as a result of this change in accounting principle. ASU 2016-09 also requires that cash paid to taxing authorities when directly withholding shares for tax withholding purposes be classified as a financing activity on the accompanying Consolidated Statement of Cash Flows. Previously, we classified such payments as operating cash flows. The change in accounting principle with regards to such cash flows was adopted using a retrospective approach. Accordingly, we recorded a reclassification that resulted in an increase in operating cash flows of $4.1 million and $0.5 million along with a corresponding decrease in financing cash flows on the accompanying Consolidated Statement of Cash Flows for the years ended December 31, 2016 and 2015 , respectively. Income Taxes Our income tax provision is computed under the asset and liability method. Deferred tax assets and liabilities are determined based on the difference between the financial statement and tax basis of assets and liabilities together with assessing carry-forwards using enacted tax rates in effect for the year in which the differences are expected to reverse. Significant estimates are required in determining our provision for income taxes. Some of these estimates are based on interpretations of existing tax laws or regulations. We record a valuation allowance to reduce our deferred tax assets to the amount of future tax benefit that is more likely than not to be realized. We record an unrecognized tax benefit from an uncertain tax position only if it is more likely than not that the tax position will be sustained upon examination by the tax authorities. An adverse resolution of one or more of these uncertain tax positions in any period could have a material impact on the results of operations for that period. Recent Accounting Pronouncements In May 2014, the Financial Accounting Standards Board (“FASB”) issued ASU No. 2014-09, Revenue from Contracts with Customers (Topic 606) (“ASU 2014-09”). In August 2015, the FASB issued ASU No. 2015-14, Revenue from Contracts with Customers (Topic 606): Deferral of the Effective Date , which delayed the effective date of ASU 2014-09 by one year. ASU 2014-09, as amended, becomes effective for us in the first quarter of fiscal year 2018, which is when we will adopt the standard.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will adopt ASU 2014-09 using the modified retrospective method.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has created the possibility that more judgment and estimates may be required within the revenue recognition process than required under existing U.S. generally accepted accounting pronouncements. We have completed our analysis on the adoption of ASU 2014-09 and have determined the adoption will not have a material impact on the recognition of net product revenues. ASU 2014-09 will materially impact the timing of recognition of revenue for our collaboration agreements with Ipsen Pharma SAS (“Ipsen”) and Takeda Pharmaceutical Company Ltd. (“Takeda”). We will record a net adjustment of approximately $260 million to accumulated deficit (a concept known as “lost revenue”) for amounts associated with these collaboration agreements upon recording our transition adjustment i</t>
  </si>
  <si>
    <t>Collaboration Agreements</t>
  </si>
  <si>
    <t xml:space="preserve">COLLABORATION AGREEMENTS Cabozantinib Collaborations Ipsen Collaboration In February 2016, we entered into a collaboration and license agreement with Ipsen for the commercialization and further development of cabozantinib. Pursuant to the terms of the collaboration agreement, Ipsen received exclusive commercialization rights for current and potential future cabozantinib indications outside of the U.S., Canada and Japan. The collaboration agreement was subsequently amended in December 2016 to include commercialization rights in Canada.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In consideration for the exclusive license and other rights contained in the collaboration agreement, including commercialization rights in Canada, Ipsen paid us aggregate upfront payments of $210.0 million . The collaboration agreement contains multiple deliverables consisting of intellectual property licenses, delivery of products and/or materials containing cabozantinib to Ipsen for all development and commercial activities, research and development services, and participation on the joint steering, development and commercialization committees (as defined in the collaboration agreement). We determined that these deliverables do not have stand-alone value and accordingly, combined these deliverables into a single unit of accounting and allocated the entire arrangement consideration to that combined unit of accounting. As a result, the aggregate upfront payment of $210.0 million has been recognized ratably over the term of the collaboration agreement, through early 2030, which is the current estimated patent expiration of cabozantinib in the European Union (“EU”). At the time we entered into the collaboration agreement, we determined that the $60.0 million milestone we achieved in September 2016 upon the approval of cabozantinib by the European Commission in previously treated advanced RCC was not substantive due to the relatively low degree of uncertainty and relatively low amount of effort required on our part to achieve the milestone as of the date of the collaboration agreement; the $60.0 million was deferred and has been recognized ratably over the remainder of the term of the Ipsen collaboration agreement. We will adopt ASU 2014-09 using the modified retrospective method in the first quarter of fiscal year 2018, which will materially impact the timing of recognition of revenue for our collaboration agreement with Ipsen. For information on our adoption of ASU 2014-09, see “Note 1. Organization and Summary of Significant Accounting Policies” in the “Notes to Consolidated Financial Statements” contained in Part II, Item 8 of this Annual Report on Form 10-K . At the time we entered into the collaboration agreement we determined that the remaining development and regulatory milestones are substantive and will be recognized as revenue in the periods in which they are achieved. We have achieved additional milestones of $45.0 million and $20.0 million during the years ended December 31, 2017 and 2016 , respectively. We are also eligible to receive future development and regulatory milestone payments, totaling up to an additional $209.0 million , including milestone payments of $10.0 million and $40.0 million upon European Medicines Agency (“EMA”) filing and the approval of cabozantinib as a treatment for patients with previously treated advanced hepatocellular carcinoma (“ HCC”) and additional milestone payments for other future indications and/or jurisdictions. The collaboration agreement also provides that we will be eligible to receive contingent payments of up to $546.0 million associated with the achievement of specified levels of Ipsen sales to end users. We consider the contingent payments due to us upon the achievement of specified sales volumes to be similar to royalty payments. We will also receive royalties on net sales of cabozantinib by Ipsen outside of the U.S. and Japan. Excluding Ipsen sales in Canada, we received a 2% royalty on the initial $50.0 million of net sales , which was achieved in the fourth quarter of 2017, and are entitled to receive a 12% royalty on the next $100.0 million of net sales, and following this initial $150.0 million of net sales, we are then entitled to receive a tiered royalty of 22% to 26% on annual net sales. These tiers will reset each calendar year. In Canada, we are entitled to receive a tiered royalty of 22% on the first CAD $30.0 million of annual net sales and a tiered royalty thereafter, up to 26% on annual net sales; these tiers will also reset each calendar year. We are primarily responsible for funding cabozantinib-related development costs for those trials in existence at the time we entered into the collaboration agreement with Ipsen; global development costs for additional trials are shared between the parties, with Ipsen reimbursing us for 35% of such costs, provided Ipsen chooses to opt into such trials. In accordance with the collaboration agreement, Ipsen has opted into and is co-funding : CheckMate 9ER, the phase 3 pivotal trial evaluating the combination of cabozantinib with nivolumab versus sunitinib in patients with previously untreated, advanced or metastatic RCC being conducted in collaboration with Bristol-Myers Squibb Company (“BMS”); CheckMate 040, the phase 1/2 study evaluating the combination of cabozantinib with nivolumab in patients with both previously treated and previously untreated advanced HCC being conducted in collaboration with BMS (though Ipsen will not be co-funding the triplet arm of the study evaluating cabozantinib with nivolumab and ipilimumab); and the phase 1b trial evaluating cabozantinib in combination with atezolizumab in locally advanced or metastatic solid tumors being conducted in collaboration with Roche. We will record reimbursements for development costs as revenue as the development services represent a part of our ongoing major or central operations. A s a result of a change in operational responsibilities for certain clinical programs, in March 2017, we reclassified $9.0 million of deferred revenue to Accrued collaboration liabilities and accordingly adjusted our amortization of the aggregate upfront payment of $210.0 million . As of December 31, 2017 , we had paid $3.9 million toward the $9.0 million of reimbursements due to Ipsen for these clinical programs. We remain responsible for the manufacture and supply of cabozantinib for all development and commercialization activities under the collaboration agreement. In connection with the collaboration agreement, we entered into a supply agreement with Ipsen in February 2016, which, pursuant to its amended terms, effective October 2017, we will supply finished, labeled drug product to Ipsen for distribution in the territories outside of the U.S. and Japan, indefinitely. The product will be supplied at our cost, as defined in the agreement, which excludes the 3% royalty we are required to pay GSK on Ipsen’s net sales of any product incorporating cabozantinib. Unless terminated earlier, the collaboration agreement has a term that continues, on a product-by-product and country-by-country basis, until the latter of (i) the expiration of patent claims related to cabozantinib, (ii) the expiration of regulatory exclusivity covering cabozantinib or (iii) ten years after the first commercial sale of cabozantinib, other than COMETRIQ. The supply agreement will continue in effect until expiration or termination of the collaboration agreement. The collaboration agreement may be terminated for cause by either party based on uncured material breach of either the collaboration agreement or the supply agreement by the other party, bankruptcy of the other party or for safety reasons. We may terminate the collaboration agreement if Ipsen challenges or opposes any patent covered by the collaboration agreement. Ipsen may terminate the collaboration agreement if the U.S. Food and Drug Administration (“ FDA”) or EMA orders or requires substantially all cabozantinib clinical trials to be terminated. Ipsen also has the right to terminate the collaboration agreement on a region-by-region basis after the first commercial sale of cabozantinib in advanced RCC in the given region. Upon termination by either party, all licenses granted by us to Ipsen will automatically terminate, and, except in the event of a termination by Ipsen for our material breach, the licenses granted by Ipsen to us shall survive such termination and shall automatically become worldwide, or, if Ipsen terminated only for a particular region, then for the terminated region. Following termination by us for Ipsen’s material breach, or termination by Ipsen without cause or because we undergo a change of control by a party engaged in a competing program, Ipsen is prohibited from competing with us for a period of time . Collaboration revenues under the collaboration agreement with Ipsen were as follows (in thousands): Year Ended December 31, 2017 2016 Milestones achieved $ 45,000 $ 20,000 Amortization of upfront payments and deferred milestone 18,531 13,284 Royalty revenue 3,831 175 Development cost reimbursements 4,417 — Product supply agreement revenue 6,390 1,612 Cost of supplied product (6,390 ) (1,555 ) Royalty payable to GSK on net sales by Ipsen (1,987 ) (264 ) Collaboration revenues under the collaboration agreement with Ipsen $ 69,792 $ 33,252 There were no such revenues for the year ended December 31, 2015. As of December 31, 2017 , short-term and long-term deferred revenue relating to the collaboration agreement was $19.0 million and $210.2 million , respectively. Takeda Collaboration In January 2017, we entered into a collaboration and license agreement with Takeda for the commercialization and further clinical development of cabozantinib in Japan. Pursuant to the terms of the collaboration agreement, Takeda has exclusive commercialization rights for current and potential future cabozantinib indications in Japan. The parties have also agreed to collaborate on the future clinical development of cabozantinib in Japan. The operation and strategic direction of the parties’ collaboration is governed through a joint executive committee and appropriate subcommittees. In consideration for the exclusive license and other rights contained in the collaboration agreement, we received a $50.0 million upfront nonrefundable payment from Takeda. The collaboration agreement contains multiple deliverables consisting of intellectual property licenses, delivery of products and/or materials containing cabozantinib to Takeda for all development and commercial activities, research and development services, and participation on the joint executive, development and commercialization committees (as defined in the collaboration agreement). We determined that these deliverables, other than the commercial supply and joint commercialization committee participation, are non-contingent in nature. The commercial supply deliverable was deemed contingent, primarily due to the fact that there is uncertainty around approval in Japan, which is dependent on successful clinical trial results from a study in Japanese patients. We also determined that the non-contingent deliverables do not have stand-alone value, because each one of them has value only if we meet our obligation as a whole to provide Takeda with research and development services, including clinical supply of cabozantinib under the collaboration agreement. Accordingly, we combined the non-contingent deliverables into a single unit of accounting and allocated the $50.0 million upfront fee to that combined unit of accounting. We also determined that the level of effort required of us to meet our obligations under the collaboration agreement is not expected to vary significantly over the development period of the collaboration agreement. As a result, the upfront payment of $50.0 million , received in the first quarter of 2017, has been recognized ratably over the development period of the collaboration agreement of approximately four years . We will adopt ASU 2014-09 using the modified retrospective method in the first quarter of fiscal year 2018, which will materially impact the timing of recognition of revenue for our collaboration agreement with Takeda. For information on our adoption of ASU 2014-09, see “Note 1. Organization and Summary of Significant Accounting Policies” in the “Notes to Consolidated Financial Statements” contained in Part II, Item 8 of this Annual Report on Form 10-K . We are eligible to receive development, regulatory and first-sale milestone payments of up to $95.0 million related to second-line RCC, first-line RCC and second-line HCC, as well as additional development, regulatory and first-sale milestones payments for potential future indications. We determined that the development and regulatory milestones are substantive and will be recognized as revenue in the periods in which they are achieved. The collaboration agreement also provides that we are eligible to receive pre-specified payments of up to $83.0 million associated with potential sales milestones. We consider the contingent payments due to us upon the achievement of specified sales volumes to be similar to royalty payments. We will also receive royalties on net sales of cabozantinib in Japan. We are entitled to receive a tiered royalty of 15% to 24% on the initial $300.0 million of net sales, and after the initial $300.0 million of net sales, we are then entitled to receive a tiered royalty of 20% to 30% on annual net sales. These tiers will reset each calendar year. Takeda is responsible for 20% of the costs associated with the global cabozantinib development plan’s current and future trials, provided Takeda opts into such trials, and 100% of costs associated with the cabozantinib development activities that are exclusively for the benefit of Japan. Pursuant to the terms of the collaboration agreement, we are responsible for the manufacture and supply of cabozantinib for all development and commercialization activities under the collaboration, and consequently, we entered into a clinical supply agreement covering the manufacture and supply of cabozantinib to Takeda, as well as a quality agreement setting forth, in detail, the quality assurance arrangements and procedures for our manufacture of cabozantinib. We will record reimbursements for development costs as revenue as the development services represent a part of our ongoing major or central operations. Unless earlier terminated, the collaboration agreement has a term that continues, on a product-by-product basis, until the earlier of (i) two years after first generic entry with respect to such product in Japan or (ii) the later of (A) the expiration of patent claims related to cabozantinib and (B) the expiration of regulatory exclusivity covering cabozantinib in Japan. The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of the collaboration shall constitute a material breach of the collaboration agreement. We may terminate the agreement if Takeda challenges or opposes any patent covered by the collaboration agreement. At any time prior to August 1, 2023, the parties may mutually agree to terminate the collaboration agreement if Japan’s Pharmaceuticals and Medical Devices Agency is unlikely to grant any approval of the marketing authorization application in any cancer indication in Japan.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Collaboration revenues under the collaboration agreement with Takeda were as follows (in thousands): Year Ended December 31, 2017 Amortization of upfront payment $ 10,377 Development cost reimbursements 4,320 Product supply agreement revenue 82 Collaboration revenues under the collaboration agreement with Takeda $ 14,779 There were no such revenues for the year ended December 31, 2016 or 2015. As of December 31, 2017 , short-term and long-term deferred revenue relating to the collaboration agreement was $11.3 million and $28.3 million , respectively. Cobimetinib Collaboration Genentech Collaboration In December 2006, we out-licensed the further development and commercialization of cobimetinib to Genentech pursuant to a worldwide collaboration agreement. Under the terms of the collaboration agreement, we were responsible for developing cobimetinib through the determination of the maximum-tolerated dose in a phase 1 clinical trial, and Genentech had the option to co-develop cobimetinib, which Genentech could exercise after receipt of certain phase 1 data from us. In March 2008, Genentech exercised its option to co-develop cobimetinib, and in March 2009, we granted to Genentech an exclusive worldwide revenue-bearing license to cobimetinib, at which point Genentech became responsible for completing the phase 1 clinical trial and subsequent clinical development. On November 10, 2015, the FDA approved cobimetinib, under the brand name COTELLIC, in combination with Zelboraf as a treatment for patients with BRAF V600E or V600K mutation-positive advanced melanoma. COTELLIC in combination with Zelboraf has also been approved in Switzerland, the EU, Canada, Australia, Brazil and multiple additional countries for use in the same indication. Prior to the FDA’s approval of COTELLIC, in November 2013, we exercised an option under the collaboration agreement to co-promote COTELLIC in the U.S., which allowed us to provide up to 25% of the total sales force for approved cobimentinib indications in the U.S. Between November 2015 and December 2017, we fielded 25% of the sales force promoting COTELLIC in combination with Zelboraf as a treatment for patients with BRAF mutation-positive advanced melanoma in the U.S. However, following a recent commercial review, commencing in January 2018, we and Genentech scaled back the personal promotion of COTELLIC in this indication in the U.S. This decision is not indicative of any change in our intention to promote COTELLIC for other therapeutic indications for which it may be approved in the future. Under the terms of our collaboration agreement, as amended in July 2017, we share in the profits and losses received or incurred in connection with COTELLIC’s commercialization in the U.S. This profit and loss share has multiple tiers: we receive 50% of profits and losses from the first $200.0 million of U.S. actual sales, decreasing to 30% of profits and losses from U.S. actual sales in excess of $400.0 million . These tiers will reset each calendar year. The revenue for each sale of COTELLIC applied to the profit and loss statement for the collaboration agreement (the “Genentech Collaboration P&amp;L”) is calculated using the average of the quarterly net selling prices of COTELLIC and any additional branded Genentech product(s) prescribed with COTELLIC in such sale. U.S. commercialization costs for COTELLIC are then applied to the Genentech Collaboration P&amp;L, subject to reduction based on the number of Genentech products in any given combination including COTELLIC. In addition to our profit share in the U.S., under the terms of the collaboration agreement, we are entitled to low double-digit royalties on net sales of COTELLIC outside the U.S. Unless earlier terminated, the collaboration agreement has a term that continues until the expiration of the last payment obligation with respect to the licensed products under the collaboration. Genentech has the right to terminate the collaboration agreement without cause at any time. If Genentech terminates the collaboration agreement without cause, all licenses that were granted to Genentech under the agreement terminate and revert to us. Additionally, if Genentech terminates the collaboration agreement without cause, or we terminate the collaboration agreement for cause, we would receive, subject to certain conditions, licenses from Genentech to research, develop and commercialize reverted product candidates. The collaboration agreement may be terminated for cause by either party based on uncured material breach by the other party. Collaboration revenues and U.S. (loss) net cost recovery under the collaboration agreement were as follows (in thousands): Year Ended December 31, 2017 2016 2015 Collaboration revenues: Royalty revenues on ex-U.S. sales of COTELLIC $ 6,398 $ 2,827 $ 14 U.S. (loss) net cost recovery under the collaboration agreement included in Selling, general and administrative expenses $ (2,140 ) $ 8,771 $ (16,600 ) In December 2016 Genentech stated that it changed, both retroactively and prospectively, the manner in which it allocates promotional expenses of the COTELLIC plus Zelboraf combination therapy. As a result of Genentech’s decision to change its cost allocation approach, we were relieved of our obligation to pay certain disputed costs that had been accrued by us; we were also able to invoice Genentech for certain expenses, with interest, that we had previously paid. Accordingly, during the year ended December 31, 2016, we offset Selling, general and administrative expenses with a $13.3 million recovery of disputed losses that we had recognized and recorded prior to 2016 and also recognized a loss under the collaboration agreement of $4.5 million for 2016 activities, resulting in a net cost recovery of $8.8 million . Other Collaborations We have established collaborations with other leading pharmaceutical and biotechnology companies, including BMS, Daiichi Sankyo Company Limited (“Daiichi Sankyo”), Roche, Merck (known as MSD outside of the U.S. and Canada) and Sanofi, for various compounds and programs in our portfolio. Pursuant to these collaborations, we have fully out-licensed compounds or programs to a partner for further development and commercialization. Under each of our collaborations, we are entitled to receive milestones and royalties. With respect to our partnered compounds, other than cabozantinib and cobimetinib, we are eligible to receive potential contingent payments totaling approximately $1.9 billion in the aggregate on a non-risk adjusted basis, of which 9% are related to clinical development milestones, 49% are related to regulatory milestones and 42% are related to commercial milestones, all to be achieved by the various licensees, which may not be paid, if at all, until certain conditions are met. Daiichi Sankyo In March 2006, we entered into a collaboration agreement with Daiichi Sankyo for the discovery, development and commercialization of novel therapies targeted against the mineralocorticoid receptor (“MR”), a nuclear hormone receptor implicated in a variety of cardiovascular and metabolic diseases. Under the terms of the agreement, we granted to Daiichi Sankyo an exclusive, worldwide license to certain intellectual property primarily relating to compounds that modulate MR, including CS-3150/esaxerenone (a specific rotational isomer of XL550). Daiichi Sankyo is responsible for all further preclinical and clinical development, regulatory, manufacturing and commercialization activities for the compounds and we do not have rights to reacquire such compounds, except as described below. In September 2017, Daiichi Sankyo reported positive top-line results from the phase 3 pivotal trial of CS-3150/esaxerenone and communicated its intention to submit a Japanese regulatory application for CS-3150/esaxerenone for an essential hypertension indication in the first quarter of 2018. We are eligible to receive additional development, regulatory and commercialization milestone payments of up to $130.0 million . In addition, we are entitled to receive royalties on any sales of certain products commercialized under the collaboration. Daiichi Sankyo may terminate the agreement upon ninety days’ written notice in which case Daiichi Sankyo’s payment obligations would cease, its license relating to compounds that modulate MR would terminate and revert to us and we would receive, subject to certain terms and conditions, licenses from Daiichi Sankyo to research, develop and commercialize compounds that were discovered under the collaboration. We recognized contract revenues of $15.0 million for milestone payments during the year ended December 31, 2016 under our collaboration agreement with Daiichi Sankyo. We did no t recognize any such revenue during the years ended December 31, 2017 or 2015. The Roche Group Collaboration In February 2017, we established a clinical trial collaboration with The Roche Group (“Roche”) for the purpose of evaluating the safety and tolerability of cabozantinib in combination with Roche’s atezolizumab in patients with locally advanced or metastatic solid tumors. Each party is responsible for supplying drug product for the applicable clinical trial in accordance with the terms of the clinical supply agreement entered into by the parties in February 2017. Based on the dose-escalation results, the trial has the potential to enroll up to four expansion cohorts, including a cohort of patients with previously untreated advanced clear cell RCC and three cohorts of urothelial carcinoma, namely platinum eligible first-line patients, first or second-line platinum ineligible patients and patients previously treated with platinum-containing chemotherapy. The trial was initiated in June 2017 and is open for enrollment. We are the sponsor of the trial, and Roche is responsible for supplying atezolizumab to us. Ipsen has opted to participate in the study and will have access to the results to support potential future development in its territories. Merck In December 2011, we entered into an agreement with Merck pursuant to which we granted Merck an exclusive worldwide license to our phosphoinositide-3 kinase-delta (“PI3K-d”) program, including XL499 and other related compounds. Pursuant to the terms of the agreement, Merck has sole responsibility to research, develop, and commercialize compounds from our PI3K-d program. We are eligible to receive additional payments associated with the successful achievement of potential development and regulatory milestones for multiple indications of up to $231.0 million . We will also be eligible to receive payments for combined sales performance milestones of up to $375.0 million and royalties on net-sales of products emerging from the agreement. Merck may at any time, upon specified prior notice to us, terminate the license. In addition, either party may terminate the agreement for the other party’s uncured material breach. In the event of termination by Merck at will or by us for Merck’s uncured material breach, the license granted to Merck would terminate. In the event of a termination by us for Merck’s uncured material breach, we would receive a royalty-free license from Merck to develop and commercialize certain joint products. In the event of termination by Merck for our uncured material breach, Merck would retain the licenses from us, and we would receive reduced royalties from Merck on commercial sales of products. We recognized contract revenues of $5.0 million and $3.0 million for milestone payments during the years ended December 31, 2016 and 2015, respectively, under our collaboration agreement with Merck. We did no t recognize any such revenue during the year ended December 31, 2017. Bristol-Myers Squibb Previously Untreated Advanced RCC, Bladder Cancer and Previously Treated HCC Combination Studies In February 2017, we entered into a clinical trial collaboration agreement with BMS for the purpose of evaluating the combination of cabozantinib and nivolumab with or without ipilimumab in various tumor types, including, in RCC, HCC and bladder cancer. To date, CheckMate 9ER, a phase 3 pivotal trial in previously untreated, advanced or metastatic RCC, and CheckMate 040, a phase 1/2 trial in both previously treated and previously untreated advanced HCC evaluating these combinations has been initiated. Pursuant to the terms of the collaboration agreement, each party will grant to the other a non-exclusive, worldwide (within the collaboration territory as defined in the collaboration agreement), non-transferable, royalty-free license to use the other party’s compounds in the conduct of each clinical trial. The parties’ efforts are governed through a joint development committee established to guide and oversee the collaboration’s operation. Each trial will be conducted under a combination Investigational New Drug Application, unless otherwise required by a regulatory authority. Each party will be responsible for supplying drug product for the applicable clinical trial in accordance with the terms of the supply agreement entered into between the parties in April 2017, and costs for each such trial will be shared equally between the parties, unless two BMS compounds will be utilized in such trial, in which case BMS will bear two-thirds of the costs and we will bear one-third of the costs for such study treatment arms. Unless earlier terminated, the BMS collaboration agreement will remain in effect until the completion of all clinical trials under the collaboration, all related trial data has been delivered to both parties and the completion of any then agreed upon analysis. Ipsen has opted in to participate in both trials (though Ipsen will not be co-funding the triplet arm of the study evaluating cabozantinib with nivolumab and ipilimumab) and will have access to the results to support potential future regulatory submissions. Ipsen may also participate in future studies at its choosing. ROR Collaboration In October 2010, we entered into a worldwide collaboration with BMS pursuant to which each party granted to the other certain intellectual property licenses to enable the parties to discover, optimize and characterize ROR antagonists that may subsequently be developed and commercialized by BMS. Under the terms of the collaboration agreement, we were responsible for activities related to the discovery, optimization and characterization of the ROR antagonists during the collaborative research period which began on October 8, 2010 and ended on July 8, 2013. Since the end of the collaborative research period, BMS has and will continue to have sole responsibility for any further research, development, manufacture and commercialization of products developed under the collaboration and will bear all costs and expenses associated with those activities. We are eligible for additional development and regulatory milestone payments of up to $240.0 million in the aggregate and commercialization milestones of up to $150.0 million in the aggregate, as well as royalties on commercial net sales, depending on the advancement of the product candidate and eventual product. The collaboration agreement was amended and restated in April 2011 in connection with an assignment of patents to a wholly-owned subsidiary. BMS may, at any time, terminate the collaboration agreement upon certain prior notice to us on a product-by-product and country-by-country basis. In addition, either party may terminate the agreement for the other party’s uncured material breach. In the event of termination by BMS at will or by us for BMS’s uncured material breach, the license granted to BMS would terminate, the right to such product would revert to us and we would receive a royalty-bearing license for late-stage reverted compounds and a royalty-free license for early-stage reverted compounds from BMS to develop and commercialize such product in the related country. In the event of termination by BMS for our uncured material breach, BMS would retain the right to such product, subject to continued payment of milestones and royalties. We recognized contract revenues of $12.5 million for milestone payments during the year ended </t>
  </si>
  <si>
    <t>Investments</t>
  </si>
  <si>
    <t>Investments, Debt and Equity Securities [Abstract]</t>
  </si>
  <si>
    <t>INVESTMENTS Investments Available-for-Sale Cash equivalents and investments by security type were as follows. The amounts presented exclude cash, but include investments classified as cash equivalents (in thousands): December 31, 2017 Amortized Cost Gross Unrealized Gains Gross Unrealized Losses Fair Value Money market funds $ 45,478 $ — $ — $ 45,478 Commercial paper 199,647 — — 199,647 Corporate bonds 179,336 18 (332 ) 179,022 U.S. Treasury and government sponsored enterprises 16,295 — (32 ) 16,263 Total $ 440,756 $ 18 $ (364 ) $ 440,410 December 31, 2016 Amortized Cost Gross Unrealized Gains Gross Unrealized Losses Fair Value Money market funds $ 71,457 $ — $ — $ 71,457 Commercial paper 165,375 — — 165,375 Corporate bonds 152,712 3 (308 ) 152,407 U.S. Treasury and government sponsored enterprises 70,730 11 (14 ) 70,727 Total $ 460,274 $ 14 $ (322 ) $ 459,966 Gains and losses on the sales of investments available-for-sale were nominal or zero during the years ended December 31, 2017 , 2016 and 2015 . The fair value and gross unrealized losses of investments available-for-sale in an unrealized loss position were as follows (in thousands):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 December 31, 2016 In an Unrealized Loss Position Less than 12 Months In an Unrealized Loss Position 12 Months or Greater Total Fair Value Gross Fair Value Gross Fair Value Gross Corporate bonds $ 140,559 $ (305 ) $ 3,001 $ (3 ) $ 143,560 $ (308 ) U.S. Treasury and government sponsored enterprises 27,657 (14 ) — — 27,657 (14 ) Commercial paper (1) 998 — — — 998 — Total $ 169,214 $ (319 ) $ 3,001 $ (3 ) $ 172,215 $ (322 ) ____________________ (1) Gross unrealized losses on commercial paper were less than $1 thousand. There were 134 and 86 investments in an unrealized loss position as of December 31, 2017 and 2016 , respectively. During the years ended December 31, 2017 , 2016 and 2015 we did no t record any other-than-temporary impairment charges on our available-for-sale securities. Based upon our quarterly impairment review, we determined that the unrealized losses were not attributed to credit risk, but were primarily associated with changes in interest rates. Based on the scheduled maturities of our investments and our determination that it was more likely than not that we will hold these investments for a period of time sufficient for a recovery of our cost basis, we concluded that the unrealized losses in our investment securities were not other-than-temporary. The fair value of cash equivalents and investments by contractual maturity were as follows (in thousands): December 31, 2017 2016 Maturing in one year or less $ 377,155 $ 404,365 Maturing after one year through five years 63,255 55,601 Total $ 440,410 $ 459,966 Cash is excluded from the table above. The classification of certain restricted investments was dependent upon the term of the underlying restriction on the asset and not the maturity date of the investment. As a result, certain investments with contractual maturities within one year were classified as long-term restricted cash and investments. As of December 31, 2016 , we were required to maintain compensating balances of $81.6 million in connection with our term loan payable to Silicon Valley Bank, which was included in short-term investments on the accompanying Consolidated Balance Sheet; as a result of our repayment of the term loan, the compensating balance requirement was terminated in March 2017. Other Cost Method Equity Investments During the years ended December 31, 2017 and 2016 we recognized gains of $3.0 million and $2.5 million , respectively, related to the August 2016 sale of our 9% interest in Akarna Therapeutics, Ltd. (“Akarna”) to Allergan Holdco UK Limited (“Allergan”). We acquired our interest in Akarna in 2015 in exchange for intellectual property rights related to the Exelixis discovered compound XL335. The gain on sale was included in Other expenses, net on the accompanying Consolidated Statements of Operations. We are eligible to earn additional such gains in the future as Allergan continues its development of XL335. The gain on sale of other cost method equity investments was nominal during the year ended December 31, 2015.</t>
  </si>
  <si>
    <t>Inventory</t>
  </si>
  <si>
    <t>Inventory Disclosure [Abstract]</t>
  </si>
  <si>
    <t>INVENTORY Inventory consisted of the following (in thousands): December 31, 2017 2016 Raw materials $ 498 $ 863 Work in process 3,997 2,343 Finished goods 2,854 738 Total $ 7,349 $ 3,944 Balance Sheet classification: Inventory $ 6,657 $ 3,338 Other long-term assets 692 606 Total $ 7,349 $ 3,944 A portion of the manufacturing costs for inventory was incurred prior to regulatory approval of CABOMETYX and COMETRIQ and therefore was expensed as research and development costs when those costs were incurred, rather than capitalized as inventory. Write-downs related to excess and expiring inventory are charged to either Cost of goods sold or the cost of supplied product included in Collaboration revenues. Such write-downs were $1.2 million , $0.5 million and $1.2 million for the years ended December 31, 2017 , 2016 and 2015, respectively. Inventory expected to be used or sold in periods more than 12 months from the date presented is classified as Other long-term assets on the accompanying Consolidated Balance Sheets. As of December 31, 2017 , the non-current portion of inventory consisted of finished goods. As of December 31, 2016, the non-current portion of inventory consisted of raw materials and a portion of the active pharmaceutical ingredient that was included in work in process inventories.</t>
  </si>
  <si>
    <t>Property and Equipment</t>
  </si>
  <si>
    <t>Property, Plant and Equipment [Abstract]</t>
  </si>
  <si>
    <t>PROPERTY AND EQUIPMENT Property and equipment were as follows (in thousands): December 31, December 31, Computer equipment and software $ 14,146 $ 13,738 Laboratory equipment 5,959 4,310 Leasehold improvements 4,715 6,646 Furniture and fixtures 1,609 2,240 Construction in progress 22,114 19 48,543 26,953 Less: accumulated depreciation and amortization (22,800 ) (24,882 ) Property and equipment, net $ 25,743 $ 2,071 Depreciation expense was $1.2 million , $1.0 million and $1.4 million during the years ended December 31, 2017 , 2016 and 2015 , respectively. Build-to-Suit Lease On May 2, 2017, we entered into a Lease Agreement (the “Lease”) with Ascentris 105, LLC (“Ascentris”), to lease 110,783 square feet of space in office and research facilities located at 1751, 1801, and 1851 Harbor Bay Parkway, Alameda, California (the “Premises”). On October 16, 2017, we executed an amendment to the Lease for 19,778 square feet of additional space located at the Premises with terms consistent with the original Lease. See “Note 12. Commitments” for a description of the Lease. In connection with the Lease, we received a tenant improvement allowance of $7.7 million from Ascentris, for the costs associated with the design, development and construction of tenant improvements for the Premises. We are obligated to fund all costs incurred in excess of the tenant improvement allowance and to certain indemnification obligations related to the construction activities. We evaluated our involvement during the construction period and determined the scope of the tenant improvements on portions of the Premises including the building shells did not qualify as “normal tenant improvements” under Accounting Standards Codification (“ASC”) Topic 840, Leases . Accordingly, for accounting purposes, we are the deemed owner of such portions of the Premises during the construction period. As such, we will capitalize the construction costs as a build-to-suit property within property and equipment, net, including the estimated fair value of the building shells that we are deemed to own at the lease inception date, as determined using a third-party appraisal. The capitalized construction costs will also include the estimated tenant improvements incurred by Ascentris. Accordingly, we capitalized $14.5 million of costs related to the Lease in construction in progress as of May 2, 2017, with a corresponding build-to-suit lease obligation in Other long-term liabilities. As of December 31, 2017 , we have capitalized an additional $6.6 million of construction in progress for tenant improvements related to the Premises. As of December 31, 2017 , we have also prepaid an additional $11.1 million for future constructions costs which is included in Other long-term assets on the accompanying Consolidated Balance Sheets. Once the construction is complete, we will consider the requirements for sale-leaseback accounting treatment, including evaluating whether all risks of ownership have been transferred back to Ascentris, as evidenced by a lack of continuing involvement in the leased property. If the arrangement does not qualify for sale-leaseback accounting treatment, the building assets will remain on the accompanying Consolidated Balance Sheets at their historical cost.</t>
  </si>
  <si>
    <t>Debt</t>
  </si>
  <si>
    <t>Debt Disclosure [Abstract]</t>
  </si>
  <si>
    <t>DEBT The amortized carrying amount of our debt was as follows (in thousands): December 31, 2017 2016 Convertible notes $ — $ 109,122 Term loan payable — 80,000 Total debt $ — $ 189,122 The balance of unamortized fees and costs was $0.4 million as of December 31, 2016 , which was recorded as a reduction of the carrying amount of the Convertible notes on the accompanying Consolidated Balance Sheet. Convertible notes Secured Convertible Notes due 2018 (“Deerfield Notes”) On June 28, 2017, we repaid all amounts outstanding under the Deerfield Notes. The repayment amount totaled $123.8 million which comprised $113.9 million in principal, including $13.9 million of interest paid in kind paid through the repayment date, a $5.8 million prepayment penalty associated with the early repayment of the notes and $4.2 million in accrued and unpaid interest. As a result of the early repayment, there was a $6.2 million loss on the extinguishment of the debt which comprised the prepayment penalty and the unamortized fees and costs on the date of the repayment. Prior to our early repayment of the Deerfield Notes, the outstanding principal amount of the notes bore interest at the rate of 7.5% per annum to be paid in cash, quarterly in arrears, and 7.5% per annum to be paid in kind, quarterly in arrears, for a total interest rate of 15% per annum. 4.25% Convertible Senior Subordinated Notes due 2019 (“2019 Notes”) Between August and November 2016, all $287.5 million aggregate principal amount outstanding under the 2019 Notes was either converted into 54,009,279 shares of common stock or redeemed for $0.6 million in cash. In addition, certain holders received inducements of $6.0 million which included an aggregate cash payment of $2.4 million and $3.6 million in accrued interest payments which would have been payable if the notes had not been exchanged. Under the terms of the indenture for the 2019 Notes, certain holders who exchanged their notes on August 9, 2016 would have been required to repay the interest payment they received as holders of record on August 1. The exchange transactions were structured such that the holders were not required to repay this interest. We have included those payments as an additional inducement and as financing activities on the accompanying Consolidated Statement of Cash Flows. A summary of loss on extinguishment of debt for the conversion and redemption of the 2019 Notes was as follows (in thousands): Year Ended December 31, 2016 Cash inducements $ 2,394 Waiver of requirement to repay interest, described above 3,572 Difference between the total settlement consideration attributed to the liability component of the 2019 Notes and the net carrying value of the liability 7,338 Unamortized discount on redeemed notes 83 Third-party costs 514 Loss on extinguishment of debt $ 13,901 The stock issuance on the conversion of the notes resulted in an increase to common stock and additional paid-in capital of $592.7 million . A portion of the settlement consideration transferred to the holders of the notes was allocated to the reacquisition of the conversion option embedded in the notes, which resulted in a $342.7 million reduction of additional paid-in capital. Prior to the extinguishment of the 2019 Notes, the outstanding principal amount of the notes bore interest at a rate of 4.25% per annum, payable semi-annually in arrears on February 15 and August 15 of each year. Term loan payable On March 29, 2017, we repaid all amounts outstanding under our term loan payable to Silicon Valley Bank. The repayment included $80.0 million in principal plus $0.1 million in accrued and unpaid interest. There was no gain or loss on the extinguishment of debt as a result of the repayment of the term loan. Prior to our early repayment of the term loan payable, the outstanding principal amount of the loan bore interest at the rate of 1.0% per annum, which was due and payable monthly. As of December 31, 2016 , we were required to maintain compensating balances of $81.6 million in connection with our term loan payable to Silicon Valley Bank, which was included in short-term investments on the accompanying Consolidated Balance Sheet; as a result of our repayment of the term loan, the compensating balance requirement was terminated in March 2017.</t>
  </si>
  <si>
    <t>Common Stock and Warrants</t>
  </si>
  <si>
    <t>Warrants and Rights Note Disclosure [Abstract]</t>
  </si>
  <si>
    <t>COMMON STOCK AND WARRANTS Conversion of Debt into Common Stock Between August and November 2016, we issued 54,009,279 shares of our common stock pursuant to the conversion of $286.9 million of aggregate principal amount of the 2019 Notes. The conversions resulted in a $253.1 million increase to shareholder’s equity and a $13.9 million loss on extinguishment of debt. See “Note 6. Debt” for more information on the conversion of the 2019 Notes. Sale of Shares of Common Stock In July 2015, we completed a registered underwritten public offering of 28,750,000 shares of our common stock, including 3,750,000 shares issued under the underwriters’ 30-day option to buy shares, at a price of $5.40 per share pursuant to a shelf registration statement previously filed with the Securities and Exchange Commission, which was filed and automatically became effective on July 1, 2015. We received $145.6 million in net proceeds from the offering after deducting the underwriting discount and other expenses. 2014 Warrants In connection with an amendment to the note purchase agreement for the Secured Convertible Notes due 2015, (the “Original Deerfield Notes”), in January 2014 we issued two -year warrants to purchase an aggregate of 1,000,000 shares of our common stock at an exercise price of $9.70 per share (the “2014 Warrants”). Subsequent to our March 2015 notification of our election to extend the maturity date of the Deerfield Notes, the exercise price of the 2014 Warrants was reset to $3.445 per share, the term was extended by two years to January 22, 2018, and the 2014 Warrants were transferred to Additional paid-in capital as of that date at their then estimated fair value of $1.5 million as their terms had become fixed. On September 11, 2017, we issued an aggregate of 877,451 shares of common stock pursuant to the cashless exercises of the 2014 Warrants issued to an accredited investor transferee. The number of shares issued upon exercise was net of 122,549 shares withheld to effect the cashless exercise of the 2014 Warrants in accordance with their terms. As of December 31, 2017, there are no remaining warrants outstanding.</t>
  </si>
  <si>
    <t>Stock-based Compensation</t>
  </si>
  <si>
    <t>Disclosure of Compensation Related Costs, Share-based Payments [Abstract]</t>
  </si>
  <si>
    <t>STOCK-BASED COMPENSATION The allocation of stock-based compensation for our equity incentive plans and our Employee Stock Purchase Plan (the “ESPP”) was as follows (in thousands): Year Ended December 31, 2017 2016 2015 Research and development $ 7,569 $ 9,366 $ 11,691 Selling, general and administrative 16,369 13,546 10,286 Total stock-based compensation $ 23,938 $ 22,912 $ 21,977 We have several equity incentive plans under which we have granted stock options and RSUs to employees, directors and consultants. At December 31, 2017 , 20,328,545 shares were available for grant under our equity incentive plans. The Board of Directors or a designated Committee of the Board is responsible for administration of our equity incentive plans and determines the term, exercise price and vesting terms of each grant. Stock options have a four -year vesting term, an exercise price equal to the fair market value on the date of grant, and a seven year life from the date of grant. Stock options issued prior to May 2011 have a ten year life from the date of grant. RSUs granted to our employees generally vest annually over a four year term. We have adopted a Change in Control and Severance Benefit Plan for executives and certain non-executives. Eligible Change in Control and Severance Benefit Plan participants include employees with the title of vice president and above. If a participant’s employment is terminated without cause during a period commencing one month before and ending thirteen months following a change in control, as defined in the plan document, then the Change in Control and Severance Benefit Plan participant is entitled to have the vesting of all of such participant’s stock options accelerated with the exercise period being extended to no more than one year . We have an ESPP that allows for qualified employees (as defined in the ESPP) to purchase shares of our common stock at a price equal to the lower of 85% of the closing price at the beginning of the offering period or 85% of the closing price at the end of each six month purchase period. Compensation expense related to our ESPP was $1.6 million , $1.0 million , and $0.4 million for the years ended December 31, 2017 , 2016 and 2015 , respectively. As of December 31, 2017 , we had 5,052,500 shares available for issuance under our ESPP. Pursuant to the ESPP, we issued 434,523 shares, 559,936 shares, and 324,315 shares of common stock at an average price per share of $11.20 , $3.91 and $1.75 during the years ended December 31, 2017 , 2016 and 2015 , respectively . Cash received from purchases under the ESPP in the years ended December 31, 2017 , 2016 and 2015 was $4.9 million , $2.2 million and $0.6 million , respectively. We use the Black-Scholes Merton option pricing model to value our stock options. The weighted average grant-date fair value of our stock option grants and ESPP purchases were as follows: Year Ended December 31, 2017 2016 2015 Stock options $ 11.42 $ 4.77 $ 2.55 ESPP $ 6.00 $ 2.17 $ 1.20 The grant-date fair value of employee stock option grants and ESPP purchases was estimated using the following assumptions: Year Ended December 31, 2017 2016 2015 Stock options: Risk-free interest rate 1.98 % 1.15 % 1.22 % Dividend yield — % — % — % Volatility 59 % 76 % 93 % Expected life 4.5 years 4.4 years 4.5 years ESPP: Risk-free interest rate 1.09 % 0.55 % 0.15 % Dividend yield — % — % — % Volatility 58 % 65 % 98 % Expected life 6 months 6 months 6 months We considered implied volatility as well as our historical volatility in developing our estimates of expected volatility. The assumptions for the expected life of stock options were based on historical exercise patterns and post-vesting termination behavior. Stock option activity for the year ended December 31, 2017 was as follows (dollars in thousands , except per share amounts): Shares Weighted Average Exercise Price Weighted Average Remaining Contractual Term Aggregate Intrinsic Value Options outstanding at December 31, 2016 24,999,665 $ 4.91 Granted 2,166,110 $ 23.43 Exercised (4,469,203 ) $ 3.91 Forfeited (229,793 ) $ 8.09 Expired (258,333 ) $ 9.91 Options outstanding at December 31, 2017 22,208,446 $ 6.83 4.05 years $ 523,448 Exercisable at December 31, 2017 16,158,740 $ 4.51 3.46 years $ 418,304 As of December 31, 2017 , $39.7 million of unrecognized compensation expense related to stock options will be recognized over a weighted-average period of 2.57 years . The aggregate intrinsic value in the table above represents the total intrinsic value (the difference between our closing stock price on the last trading day of fiscal 2017 and the exercise prices, multiplied by the number of in-the-money options) that would have been received by the option holders had all option holders exercised their options on December 31, 2017 . The total intrinsic value of options exercised was $85.2 million , $50.0 million and $2.9 million during the years ended December 31, 2017 , 2016 and 2015 , respectively. Cash received from option exercises during the years ended December 31, 2017 , 2016 and 2015 was $17.6 million , $25.3 million and $10.9 million , respectively. The total estimated fair value of employee options vested and recorded as expense during the years ended December 31, 2017 , 2016 and 2015 was $13.1 million , $13.4 million and $18.9 million , respectively. In April 2016, March 2016 and July 2015, the Compensation Committee of the Board of Directors of Exelixis convened to determine we had met certain performance objectives for performance-based stock options granted to employees in 2013, 2014 and 2015. As a result of these determinations, 5,870,303 and 6,982,613 performance-based stock options vested during the years ended December 31, 2016 and 2015 , respectively . During the years ended December 31, 2016 and 2015 we recognized $4.1 million and $13.2 million in stock-based compensation for those performance-based stock option grants . We did no t have any performance-based stock options outstanding during the year ended December 31, 2017 and therefore, did no t record any stock-based compensation for performance-based stock options during the year. The fair value of RSUs was determined based on the value of the underlying common stock on the date of grant. The expenses relating to RSUs are recognized over their vesting period. A summary of all RSU activity were as follows (dollars in thousands, except per share amounts): Shares Weighted Average Grant Date Fair Value Weighted Average Remaining Contractual Term Aggregate Intrinsic Value Awards outstanding at December 31, 2016 2,469,791 $ 8.69 Awarded 2,137,817 $ 24.60 Vested and released (708,541 ) $ 7.97 Forfeited (136,077 ) $ 11.48 Awards outstanding at December 31, 2017 3,762,990 $ 17.76 1.95 years $ 114,395 As of December 31, 2017 , $61.2 million of unrecognized compensation expense related to employee RSUs will be recognized over a weighted-average period of 3.20 years . 401(k) Retirement Plan We sponsor the Exelixis, Inc. 401(k) Plan (the “401(k) Plan”) whereby eligible employees may elect to contribute up to the lesser of 50% of their annual compensation or the statutorily prescribed annual limit allowable under Internal Revenue Service regulations. We make matching contributions in the form of our common stock of 100% of the first 3% of each participant’s contributions into the 401(k) Plan. We recorded compensation expense related to the stock match of $1.7 million , $1.1 million , and $0.4 million for the years ended December 31, 2017 , 2016 and 2015 , respectively. As of December 31, 2017 , 231,090 shares were available for issuance under the 401(k) Plan .</t>
  </si>
  <si>
    <t>Income Taxes</t>
  </si>
  <si>
    <t>Income Tax Disclosure [Abstract]</t>
  </si>
  <si>
    <t>INCOME TAXES The Provision for income taxes was based on the following income (loss) before income taxes (in thousands): Year Ended December 31, 2017 2016 2015 Domestic $ 158,577 $ (70,222 ) $ (150,846 ) Foreign — — (10,843 ) Income (loss) before income taxes $ 158,577 $ (70,222 ) $ (161,689 ) The Provision for income taxes was as follows (in thousands): Year Ended December 31, 2017 2016 2015 Current: Federal $ — $ — $ — State 4,350 — 55 Total current tax expense 4,350 — 55 Deferred: Federal — — — State — — — Total deferred tax expense — — — Provision for income taxes $ 4,350 $ — $ 55 The Provision for income taxes for the year ended December 31, 2017 primarily relates to state taxes in jurisdictions outside of California, for which we do not have net operating loss carry-forwards due to a limited operating history. Our historical losses are sufficient to fully offset any federal taxable income. The Provision for income taxes for the year ended December 31, 2016 related to state minimum and franchise taxes and were nominal. The Provision for income taxes for the year ended December 31, 2015 relates to state minimum and franchise tax expenses as well as true ups related to prior year tax returns. The reconciliation of income taxes at the statutory federal income tax rate to our Provision for income taxes included on the accompanying Consolidated Statements of Operations was as follows (in thousands): Year Ended December 31, 2017 2016 2015 U.S. federal income tax provision (benefit) at statutory rate $ 53,916 $ (23,876 ) $ (54,974 ) Change in valuation allowance (34,266 ) 6,377 51,421 State tax expense 8,282 6,520 55 Debt extinguishment — 4,726 — Non-deductible interest 1,367 2,680 3,308 Stock-based compensation (20,548 ) 3,155 195 Other (4,401 ) 418 50 Provision for income taxes $ 4,350 $ — $ 55 Deferred tax assets and liabilities reflect the net tax effects of net operating loss and tax credit carry-forwards and temporary differences between the carrying amounts of assets and liabilities for financial reporting and the amounts used for income tax purposes. Our deferred tax assets and liabilities were as follows (in thousands): December 31, 2017 2016 Deferred tax assets: Net operating loss carry-forwards $ 244,205 $ 471,327 Book over tax depreciation and amortization 39,472 70,617 Tax credit and charitable contribution carry-forwards 66,770 64,367 Deferred revenue 53,543 — Amortization of deferred stock compensation – non-qualified 8,966 14,780 Accruals and reserves not currently deductible 4,914 8,117 Other assets 1,088 106 Total deferred tax assets 418,958 629,314 Valuation allowance (418,958 ) (629,062 ) Net deferred tax assets — 252 Deferred tax liabilities: Unrealized gains on derivatives and other liabilities — (252 ) Total deferred tax liabilities — (252 ) Net deferred taxes $ — $ — On December 22, 2017, the Tax Cuts and Jobs Act of 2017 was signed into law. The Tax Cuts and Jobs Act contains significant changes to corporate taxation, including among other items, a reduction of the corporate tax rate from a top marginal rate of 35% to a flat rate of 21%. As a result of the signing of the Tax Cuts and Jobs Act, we recorded a $184.8 million reduction of our deferred tax assets along with a corresponding reduction of our valuation allowance. The Tax Cuts and Jobs Act could be amended or subject to technical correction, which could change the financial impacts that were recorded at December 31, 2017, or are expected to be recorded in future periods. Additionally, further guidance may be forthcoming from the FASB and the Securities and Exchange Commission , as well as regulations, interpretations and rulings from federal and state tax agencies, which could result in additional impacts. ASC Topic 740 (“ASC 740”) requires that the tax benefit of net operating losses, temporary differences and credit carry forwards be recorded as an asset to the extent that management assesses that realization is "more likely than not." Realization of the future tax benefits is dependent on our ability to generate sufficient taxable income within the carry forward period. Because of our recent history of operating losses, management believes that recognition of the deferred tax assets arising from the above-mentioned future tax benefits is currently not likely (as defined in ASC 740) to be realized and, accordingly, has provided a valuation allowance. The valuation allowance decreased by $210.1 million during 2017 and increased by $92.7 million and $7.9 million during 2016 and 2015, respectively. At December 31, 2017, we had federal net operating loss carry-forwards of approximately $1,105 million which expire in the years 2024 through 2036 , and federal business tax credits of approximately $83 million which expire in the years 2020 through 2037 . We also had state net operating loss carry-forwards of approximately $424 million , which expire in the years 2028 through 2036 , and California research and development tax credits of approximately $28 million , which have no expiration. 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study through December 31, 2017, and concluded that an ownership change, as defined under Section 382, had not occurred. ASC 740 clarifies the accounting for uncertainty in income taxes by prescribing the recognition threshold a tax position is required to meet before being recognized in the financial statements. It also provides guidance on derecognition, classification, interest and penalties, accounting in interim periods, disclosure and transition. The following table summarizes the activity related to our unrecognized tax benefits (in thousands): Year Ended December 31, 2017 2016 2015 Beginning balance $ 61,809 $ 88,638 $ 58,215 Change relating to prior year provision 247 (29,110 ) 21,696 Change relating to current year provision 17,378 2,304 8,727 Reductions based on the lapse of the applicable statutes of limitations (92 ) (23 ) — Ending balance $ 79,342 $ 61,809 $ 88,638 We do not anticipate that the amount of unrecognized tax benefits existing as of December 31, 2017 will significantly decrease over the next 12 months. We file U.S. and state income tax returns in jurisdictions with varying statues of limitations during which such tax returns may be audited and adjusted by the relevant tax authorities. The 1999 through 2016 tax years generally remain subject to examination by federal and most state tax authorities to the extent net operating losses and credits generated during these periods are being utilized in the open tax periods.</t>
  </si>
  <si>
    <t>Net Income (Loss) Per Share</t>
  </si>
  <si>
    <t>Earnings Per Share [Abstract]</t>
  </si>
  <si>
    <t>NET INCOME (LOSS) PER SHARE The computation of basic and diluted net income (loss) per share was as follows (in thousands, except per share amounts): Year Ended December 31, 2017 2016 2015 Numerator: Net income (loss) $ 154,227 $ (70,222 ) $ (161,744 ) Net income allocated to participating securities (367 ) — — Net income allocable to common stock for basic net income (loss) per share 153,860 (70,222 ) (161,744 ) Adjustment to net income allocated to participating securities 22 — — Net income allocable to common stock for diluted net income (loss) per share $ 153,882 $ (70,222 ) $ (161,744 ) Denominator: Weighted-average shares of common stock outstanding used in computing basic net income (loss) per share 293,588 250,531 209,227 Dilutive securities: Outstanding stock options, unvested RSUs and ESPP contributions 18,415 — — Weighted-average shares of common stock outstanding and dilutive securities used in computing diluted net income (loss) per share 312,003 250,531 209,227 Net income (loss) per share, basic $ 0.52 $ (0.28 ) $ (0.77 ) Net income (loss) per share, diluted $ 0.49 $ (0.28 ) $ (0.77 ) The 2014 Warrants were participating securities and the warrant holders did not have a contractual obligation to share in our losses. See “Note 7. Common Stock and Warrants” for a description of the 2014 Warrants. Potentially dilutive shares of common stock not included in the computation of diluted net income (loss) per share because to do so would be anti-dilutive were as follows (in thousands): Year Ended December 31, 2017 2016 2015 Outstanding stock options, unvested RSUs and ESPP contributions 1,645 27,568 28,470 Deerfield Notes — 33,890 33,890 2014 Warrants — 1,000 1,000 2019 Notes — — 54,118 Total potentially dilutive shares 1,645 62,458 117,478 The Deerfield Notes were repaid in June 2017. The 2014 Warrants were exercised in September 2017. The 2019 Notes were converted or redeemed between August and November 2016.</t>
  </si>
  <si>
    <t>Fair Value Measurements</t>
  </si>
  <si>
    <t>Fair Value Disclosures [Abstract]</t>
  </si>
  <si>
    <t>FAIR VALUE MEASUREMENTS The classification of our financial assets within the fair value hierarchy that were measured and recorded at fair value on a recurring basis were as follows. The amounts presented exclude cash, but include investments classified as cash equivalents (in thousands): December 31, 2017 Level 1 Level 2 Total Money market funds $ 45,478 $ — $ 45,478 Commercial paper — 199,647 199,647 Corporate bonds — 179,022 179,022 U.S. Treasury and government sponsored enterprises — 16,263 16,263 Total financial assets $ 45,478 $ 394,932 $ 440,410 December 31, 2016 Level 1 Level 2 Total Money market funds $ 71,457 $ — $ 71,457 Commercial paper — 165,375 165,375 Corporate bonds — 152,407 152,407 U.S. Treasury and government sponsored enterprises — 70,727 70,727 Total financial assets $ 71,457 $ 388,509 $ 459,966 We did not have any financial liabilities measured and recorded at fair value on a recurring basis as of those dates. We did not have any financial assets or liabilities classified as Level 3 in the fair value hierarchy as of December 31, 2017 or December 31, 2016 and there were no transfers of financial assets or liabilities classified as Level 3 during the years ended December 31, 2017 or 2016. The estimated fair value of our financial instruments that are carried at amortized cost was as follows (in thousands) : December 31, 2016 Carrying Amount Fair Value Convertible notes $ 109,122 $ 121,220 Term loan payable $ 80,000 $ 79,784 The carrying amounts of cash, trade and other receivables, accounts payable, accrued collaboration liability, accrued compensation and benefits, accrued clinical trial liabilities, rebates fees due customers, and other liabilities approximate their fair values and are excluded from the tables above. We had no additional financial instruments carried at amortized cost as of December 31, 2017. The following methods and assumptions were used to estimate the fair value of each class of financial instrument: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 We estimated the fair value of our debt instruments using the net present value of estimated future cash flows through maturity. For the Deerfield Notes, we used a discount rate of 9.5% , which we estimated as our current borrowing rate for similar debt as of December 31, 2016, which is a Level 3 input. For the term loan payable, we used an interest rate that is consistent with money-market rates that would have been earned on our non-interest-bearing compensating balances as our discount rate, which is a Level 2 input. Financial Assets, Liabilities and Equity Measured on a Nonrecurring Basis In connection with the conversions of our 2019 Notes during 2016, we were required to determine the fair value of the settlement consideration received by the holders and the fair value of the liability component of the 2019 Notes, as of the various settlement dates of the conversions. The following methods and assumptions were used to estimate the fair value of those financial instruments: • The settlement consideration comprises, in part, shares of our Common Stock. The fair value of our Common Stock was determined based on the closing market price of our Common Stock on the various settlement dates of the conversions, which are level 1 inputs; • The carrying value of the remaining settlement consideration, which includes cash and the forgiveness of the repayment of certain prior interest payments, approximates fair value; • We estimated the fair value of the liability component of the 2019 Notes using the net present value of estimated future cash flows through maturity. We used a discount rate of 9.5% , which we estimated as our current borrowing rate for straight debt as of September 30, 2016, which is a Level 3 input.</t>
  </si>
  <si>
    <t>Commitments</t>
  </si>
  <si>
    <t>Commitments and Contingencies Disclosure [Abstract]</t>
  </si>
  <si>
    <t>COMMITMENTS Leases On May 2, 2017, we entered into a Lease with Ascentris for an aggregate of 110,783 square feet of space in office and research facilities located at the Premises in Alameda, California. We also have the right to make certain tenant improvements to the space leased on the Premises. The Lease has an initial term of 10 years with a target commencement date of February 1, 2018, and, subject to a partial twelve-month rent abatement period, rent payments will begin upon the target commencement date. We have two five -year options to extend the Lease and a one -time option to terminate the Lease without cause on the last day of the 8 th year of the initial term. The Lease further provides that we are obligated to pay to Ascentris certain costs, including taxes and operating expenses. We also have a right of first offer to lease certain additional space, in the aggregate of approximately 170,000 square feet of space, as that additional space becomes available over the remainder of the initial term at 1601, 1701, 1751, and 1801 Harbor Bay Parkway, Alameda, California at a market rate determined according to the Lease. We are deemed, for accounting purposes only, to be the owner of portions of the Premises, including two building shells, even though we are not the legal owner. See “Note 5. Property and Equipment - Build-to-Suit Lease” for a further description of the accounting for that portion of the Premises. On May 2, 2017, we also entered into an Agreement for Conditional Option to Amend Lease (the “Optional Amendment Agreement”) with Ascentris. Under the terms of the Optional Amendment Agreement, a current tenant (the “Tenant”) occupying approximately 16,343 square feet of the facility located at 1801 Harbor Bay Parkway was given the option to relocate to another building on the premises or terminate their current lease early, requiring them to relocate within six months from the termination date. Under the terms of the Optional Amendment Agreement, we would reimburse Ascentris for the first $1.5 million of costs incurred to induce the Tenant to relocate. In August 2017, the Tenant communicated to Ascentris that they were terminating their lease early. During 2017 , we recorded a $1.4 million expense for our anticipated reimbursement of costs to Ascentris for the Tenant’s relocation of which $1.2 million remains payable as of December 31, 2017 . On October 16, 2017, we executed an amendment to the Lease for an additional 19,778 square feet of space located on the Premises, which includes the space vacated by the Tenant, with terms consistent with the original Lease. Including the amendment, we are obligated to make lease payments totaling $ 28.5 million over the Lease term. We also lease two buildings in South San Francisco, California with a total area of 116,063 square feet, the lease for which expires in July 2018. As of December 31, 2017 , the aggregate future minimum lease payments under our leases were as follows (in thousands): Operating leases Other financing obligations (1) Year ending December 31, 2018 $ 2,864 $ 800 2019 664 1,905 2020 684 2,129 2021 694 2,213 2022 704 2,282 Thereafter 3,730 12,164 $ 9,340 $ 21,493 ____________________ (1) Other financing obligations includes payments related to our build-to-suit lease. Rent expense and sublease income were as follows (in thousands): Year Ended December 31, 2017 2016 2015 Gross rental expense $ 6,160 $ 9,676 $ 13,942 less: Sublease income (1,225 ) (3,553 ) (5,205 ) Net rental expense $ 4,935 $ 6,123 $ 8,737 Letters of Credit and Restricted Cash We obtained a standby letter of credit related to our South San Francisco lease with a credit limit of $0.5 million at both December 31, 2017 and 2016 . We obtained two standby letters of credit related to a workers compensation insurance policy with a combined credit limit of $0.6 million at both December 31, 2017 and 2016 . We obtained two standby letters of credit related to the Lease with Ascentris for a combined credit limit of $1.0 million at December 31, 2017 . All of the letters of credit are fully collateralized by certificates of deposit. As of December 31, 2017 , none of our letters of credit have been drawn upon. As part of a purchasing card program we initiated during 2007, we were required to provide collateral in the form of certificates of deposit. The collateral requirement at both December 31, 2017 and 2016 was $3.0 million . The certificate of deposit used to collateralize the standby letter of credit related to our South San Francisco lease was included in short-term restricted cash and investments. The certificates of deposit used to collateralize all other letters of credit and the purchase card program were included in long-term restricted cash and investments.</t>
  </si>
  <si>
    <t>Segment Information</t>
  </si>
  <si>
    <t>Segment Reporting [Abstract]</t>
  </si>
  <si>
    <t>SEGMENT INFORMATION We operate in one business segment which focuses on discovery, development and commercialization of new medicines to improve care and outcomes for people with cancer.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Enterprise-wide disclosures about product sales, revenues from major customers, revenues and long-lived assets by geographic area are presented below. Net product revenues by product were as follows (dollars in thousands): Year Ended December 31, 2017 2016 2015 CABOMETYX $ 324,000 $ 93,481 $ — COMETRIQ 25,008 41,894 34,158 Net product revenues $ 349,008 $ 135,375 $ 34,158 The percentage of total revenues recognized by customer that represent 10% or more of total revenues was as follows: Year Ended December 31, 2017 2016 2015 Diplomat Specialty Pharmacy 18 % 33 % 83 % Caremark L.L.C. 16 % 9 % — % Ipsen 15 % 17 % — % Accredo Health, Incorporated 11 % 9 % — % Affiliates of McKesson Corporation 11 % 7 % — % Revenues earned by geographic region were as follows (dollars in thousands): Year Ended December 31, 2017 2016 2015 U.S. $ 367,906 $ 140,709 $ 33,869 Europe 69,792 35,745 3,303 Rest of the world 14,779 15,000 — Net product revenues are attributed to regions based on ship-to location and Collaboration revenues are attributed to regions based on the location of the collaboration partner. We recorded a $0.2 million loss, a $0.2 million loss and a $0.1 million gain relating to foreign exchange fluctuations for the years ended December 31, 2017 , 2016 and 2015 , respectively. All of our long-lived assets are located in the U.S.</t>
  </si>
  <si>
    <t>Quarterly Financial Data (Unaudited)</t>
  </si>
  <si>
    <t>Quarterly Financial Information Disclosure [Abstract]</t>
  </si>
  <si>
    <t>QUARTERLY FINANCIAL DATA (UNAUDITED) The unaudited quarterly financial data for the last two fiscal years was as follows (in thousands, except per share data): Quarter Ended December 31, September 30, June 30, March 31, 2017: Total revenues $ 120,072 $ 152,510 $ 99,008 $ 80,887 Gross profit (1) $ 91,520 $ 91,758 $ 84,990 $ 65,674 Income from operations $ 37,431 $ 81,180 $ 27,113 $ 20,186 Net income $ 38,489 $ 81,382 $ 17,656 $ 16,700 Net income per share, basic $ 0.13 $ 0.28 $ 0.06 $ 0.06 Net income per share, diluted $ 0.12 $ 0.26 $ 0.06 $ 0.05 2016: Total revenues $ 77,581 $ 62,194 $ 36,252 $ 15,427 Gross profit (1) $ 50,064 $ 40,287 $ 30,058 $ 8,414 Income (loss) from operations $ 38,883 $ 7,264 $ (25,136 ) $ (49,135 ) Net income (loss) $ 35,123 $ (11,284 ) $ (34,838 ) $ (59,223 ) Net income (loss) per share, basic $ 0.12 $ (0.04 ) $ (0.15 ) $ (0.26 ) Net income (loss) per share, diluted $ 0.12 $ (0.04 ) $ (0.15 ) $ (0.26 ) ____________________ (1) Gross profit is computed as Net product revenues less Cost of goods sold. In December 2016 Genentech stated that it changed, both retroactively and prospectively, the manner in which it allocates promotional expenses of the COTELLIC plus Zelboraf combination therapy. As a result of Genentech’s decision to change its cost allocation approach, we were relieved of our obligation to pay $18.7 million of disputed costs that had been accrued by us as of September 30, 2016; we were also able to invoice Genentech for certain expenses, with interest, that we had previously paid. Accordingly, during the quarter ended December 31, 2016, we offset Selling, general and administrative expenses for a $23.1 million recovery of net losses which had been recorded from 2013 through September 30, 2016, which included $9.8 million of losses that we had recognized and recorded during the three quarters ended September 30, 2016.</t>
  </si>
  <si>
    <t>Organization and Summary of Significant Accounting Policies (Policies)</t>
  </si>
  <si>
    <t>Basis of Consolidation</t>
  </si>
  <si>
    <t>Basis of Consolidation The accompanying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We have adopted a 52- or 53-week fiscal year policy that generally ends on the Friday closest to December 31st. Fiscal year 2015 ended on January 1, 2016; fiscal year 2016 ended on December 30, 2016; fiscal year 2017 ended on December 29, 2017; and fiscal year 2018 will end on December 28, 2018. For convenience, references in this report as of and for the fiscal years ended January 1, 2016, December 30, 2016 and December 29, 2017 are indicated as being as of and for the years ended December 31, 2015, 2016 and 2017, respectively. All annual periods presented are 52-week fiscal years and all interim periods presented are 13-week fiscal quarters.</t>
  </si>
  <si>
    <t>Use of Estimates</t>
  </si>
  <si>
    <t>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ductions from revenues (such as rebates, chargebacks, sales returns and sales allowances), the period of performance, identification of deliverables and evaluation of milestones with respect to our collaborations; the amounts of revenues and expenses under our profit and loss sharing agreement; recoverability of inventory; the accrual for certain liabilities including accrued clinical trial liability; and valuations of awards used to determine stock-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classifications</t>
  </si>
  <si>
    <t xml:space="preserve">Reclassifications Certain prior period amounts on the accompanying Consolidated Financial Statements have been reclassified to conform to current period presentation. </t>
  </si>
  <si>
    <t>Cash and Investments</t>
  </si>
  <si>
    <t>Cash and Investments We consider all highly liquid investments purchased with an original maturity of three months or less to be cash equivalents. Cash equivalents include high-grade, short-term investments in money market funds and marketable debt securities which are subject to minimal credit and market risk.</t>
  </si>
  <si>
    <t>We have designated all investments in marketable debt securitie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included in Interest and other income, net on the accompanying Consolidated Statements of Operations. We classify those investments that we do not require for use in current operations and that mature in more than 12 months as Long-term investments on the accompanying Consolidated Balance Sheets. All of our investments are subject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 our carrying value.</t>
  </si>
  <si>
    <t>Accounts Receivable</t>
  </si>
  <si>
    <t xml:space="preserve">Accounts Receivable Trade accounts receivable are recorded net of allowances for chargebacks and cash discounts for prompt payment, as described further below.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were insignificant. </t>
  </si>
  <si>
    <t>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Fair values are determined utilizing quoted prices (unadjusted) in active markets for identical assets and liabilities that the reporting entity can access at the measurement date. Level 2 – Fair values are determined utilizing observable inputs that are observable either directly or indirectly, other than quoted prices in active markets for identical assets and liabilities.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Fair values are determined utilizing inputs that are both significant to the fair value measurement and unobservable. A review of the fair value hierarchy classification is conducted on a quarterly basis. Changes in the observability of valuation inputs may result in a reclassification of levels for certain investments within the fair value hierarchy.</t>
  </si>
  <si>
    <t xml:space="preserve">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inventory related costs are recognized as Cost of goods sold on the accompanying Consolidated Statements of Operations. On a quarterly basis, we analyze our estimated production levels for the following twelve month period, which is our normal operating cycle, and reclassify inventory we expect to use or sell in periods beyond the next twelve months into Other long-term assets on the accompanying Consolidated Balance Sheet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Only once regulatory approval is obtained, would we begin capitalization of these inventory related costs. </t>
  </si>
  <si>
    <t>Property and Equipment Property and equipment are recorded at cost and depreciated using the straight-line method over the following estimated useful lives once it is placed into service: Asset Category Estimated Useful Life Buildings 40 years Lab equipment 5 years Furniture and fixtures 5 years Computer equipment and software 3 years Leasehold improvements 7 to 15 years Leasehold improvements are depreciated over the lesser of their estimated useful lives or the remainder of the lease term. Capitalized software includes certain internal use computer software costs. Repairs and maintenance costs are charged to expense as incurred.</t>
  </si>
  <si>
    <t xml:space="preserve">Goodwill Goodwill amounts have been recorded as the excess purchase price over tangible assets, liabilities and intangible assets acquired based on their estimated fair value. Goodwill is not subject to amortization. We assess the recoverability of our goodwill annually, or more frequently whenever events or changes in circumstances indicate that the carrying amount of a reporting unit may exceed its fair value.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We continue to operate in one segment, which is also considered to be our sole reporting unit and therefore, goodwill was tested for impairment at the enterprise level as of December 31, 2017 and 2016 . </t>
  </si>
  <si>
    <t>Long-Lived Assets</t>
  </si>
  <si>
    <t xml:space="preserve">Long-Lived Assets The carrying value of our long-lived assets, which includes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t>
  </si>
  <si>
    <t>Revenue Recognition</t>
  </si>
  <si>
    <t>Revenue Recognition We will adopt ASU 2014-09 using the modified retrospective method in the first quarter of fiscal year 2018. For information on our adoption of ASU 2014-09, see “- Recent Accounting Pronouncements,” below . Revenue is recognized when the following criteria have been met: persuasive evidence of an arrangement exists; delivery has occurred and title has transferred or services have been performed; the price is fixed or determinable; and collectability of the resulting receivable is reasonably assured. Net Product Revenues We recognize net product revenues upon delivery of the product and when there are no remaining customer acceptance requirements which is frequently referred to as the “sell-in” revenue recognition model. Discounts and Allowances We calculate gross product revenues based on the price that we charge to the specialty pharmacies and distributors in the U.S. We estimate our domestic net product revenues by deducting from our gross product revenues: (a) trade allowances, such as discounts for prompt payment; (b) estimated government rebates and chargebacks; (c) certain other fees paid to specialty pharmacies and distributors; and (d) returns. We initially record estimates for these deductions at the time we recognize the gross revenue. We update our estimates on a recurring basis as new information becomes available. Chargebacks: Chargebacks are discounts that occur when contracted customers purchase directly from a specialty pharmacy or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pharmacy or distributor, in turn, charges back to us the difference between the price initially paid by the specialty pharmacy or distributor and the discounted price paid to the specialty pharmacy or distributor by the customer. The allowance for chargebacks is based on an estimate of sales to contracted customers. Discounts for Prompt Payment: The specialty pharmacies and distributors in the U.S. receive a discount of 2% for prompt payment. We expect the specialty pharmacies and distributors will earn 100% of its prompt payment discounts and, therefore, we deduct the full amount of these discounts from total product sales when revenues are recognized. Other Customer Credits: We pay fees to our customers for account management, data management and other administrative services.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pharmacies and distributors. Rebates: 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er data received from the specialty pharmacies and distributors and historical utilization rates as well as third-party market research data.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revenue in the period of adjustment. Allowances for rebates also includes the Medicare Part D Coverage Gap . In the U.S., the Medicare Part D prescription drug benefit mandates manufacturers to fund 50% of the Medicare Part D insurance coverage gap for prescription drugs sold to eligible patients. Our estimates for expected Medicare Part D coverage gap are based in part on historical utilization rates, specialty pharmacy and distributor customer and payer data and third-party market research data. We also estimate when eligible patients who are prescribed our product enter and exit the insurance coverage gap.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 The activities and ending reserve balances for each significant category of discount and allowance were as follows (dollars in thousands): Chargebacks and discounts for prompt payment Other customer credits/fees and co-pay assistance Rebates Returns Total Balance at December 31, 2015 $ 119 $ 251 $ 891 $ 38 $ 1,299 Provision related to sales made in: — Current period 8,271 2,747 5,105 359 16,482 Prior periods (39 ) 2 (313 ) (8 ) (358 ) Payments and customer credits issued (6,549 ) (2,206 ) (3,056 ) (38 ) (11,849 ) Balance at December 31, 2016 1,802 794 2,627 351 5,574 Provision related to sales made in: Current period 33,310 7,301 14,390 — 55,001 Prior periods (817 ) — (624 ) — (1,441 ) Payments and customer credits issued (32,367 ) (6,300 ) (10,623 ) (351 ) (49,641 ) Balance at December 31, 2017 $ 1,928 $ 1,795 $ 5,770 $ — $ 9,493 Chargebacks and discounts for prompt payment are recorded as a reduction of trade receivables and the remaining reserve balances are classified as Rebates and fees due to customers on the accompanying Consolidated Balance Sheets. Balances as of December 31, 2016 have been reclassified to reflect that presentation. Collaboration Revenues We enter into collaboration agreements under which we may obtain upfront license fees, milestone, royalty, development cost reimbursements, and/or product supply payments. These arrangements have multiple elements, and our deliverables may include intellectual property rights, distribution rights, delivery of manufactured product, commercial and development activities and participation on joint steering, commercial and development committees. In order to account for these arrangements, we identify the deliverables and evaluate whether the delivered elements have value to our collaboration partner on a stand-alone basis and represent separate units of accounting. Analyzing the arrangement to identify deliverables requires the use of judgment, and each deliverable may be an obligation to deliver future goods or services, a right or license to use an asset, or another performance obligation.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will be combined with the other applicable undelivered items within the arrangement. The allocation of arrangement consideration and the recognition of revenue then will be determined for those combined deliverables as a single unit of accounting. For a combined unit of accounting, non-refundable upfront fees are recognized in a manner consistent with the final deliverable, which has generally been ratably over the period of our continued involvement. Amounts received in advance of performance are recorded as deferred revenue. We record royalty revenues based on estimates of the sales that occurred during the period. The relevant period estimates of sales are based on interim data provided by licensees and analysis of historical royalties that have been paid to us, adjusted for any changes in facts and circumstances, as appropriate. Historically, adjustments have not been material when compared to actual amounts paid by licensees. However, additional information may subsequently become available to us, which may allow us to make a more accurate estimate in future periods. In this event, we are required to record adjustments in future periods when the actual level of activity becomes more certain. Such increases or decreases in revenue are generally considered to be changes in estimates and will be reflected in the period they become known. If we are unable to reasonably estimate royalty revenue, we record royalty revenues when they are received. We consider sales-based contingent payments to be royalty revenue which is generally recognized at the date the contingency is achieved. Our product supply revenues are recognized upon delivery of the product. See “Note 2. Collaboration Agreements” for a description of our product supply agreements with our collaboration partners. For certain milestone payments under collaboration agreements, we have made a policy election to recognize revenue using the milestone method. A milestone is an event: (i) that can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The determination that a milestone is substantive requires estimation and judgment and is made at the inception of the arrangement. Milestones are considered substantive when the consideration earned from the achievement of the milestone is: (i) commensurate with either our performance to achieve the milestone or the enhancement of value of the item delivered as a result of a specific outcome resulting from our performance to achieve the milestone, (ii) relates solely to past performance and (iii) reasonable relative to all deliverables and payment terms in the arrangement. In making the determination as to whether a milestone is substantive or no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A substantive milestone is recognized as revenue in its entirety in the period in which the milestone is achieved. A non-substantive milestone is recognized as revenues over the estimated period of our continued involvement. Under the terms of our collaboration agreement with Genentech for cobimetinib, we are also entitled to a share of U.S. profits and losses received in connection with commercialization of cobimetinib. We are entitled to low double-digit royalties on ex-U.S. net sales. See “Note 2. Collaboration Agreements” for additional information about our collaboration agreement with Genentech. We have determined that we are an agent under the agreement and therefore revenues are recorded net of costs incurred. We record U.S. profits and losses under the collaboration agreement in the period earned based on our estimate of those amounts. As of December 31, 2017, we have not recognized a profit for any year to date period from the commercialization of cobimetinib in the U.S. Until we have recognized a profit under the agreement, losses are recognized as Selling, general and administrative expenses on the accompanying Consolidated Statements of Operations. In connection with our agreement to co-promote with Genentech, we were responsible for providing up to 25% of the sales force necessary to assist with the promotion of cobimetinib. Genentech reimburses us for these costs which we include as a reduction of our Selling, general and administrative costs when the obligations are incurred or we become entitled to the cost recovery. Patient Assistance Programs We provide CABOMETYX and COMETRIQ at no cost to eligible patients who have no insurance and meet certain financial and clinical criteria through our patient assistance programs. We record the cost of the product as a selling, general and administrative expense at the time the product is shipped to the specialty pharmacy for patient assistance use.</t>
  </si>
  <si>
    <t>Cost of Goods Sold</t>
  </si>
  <si>
    <t>Cost of Goods Sold Cost of goods sold is related to our product revenues and consists primarily of a 3% royalty on sales of any product incorporating cabozantinib payable to GlaxoSmithKline (“GSK”), indirect labor costs, the cost of manufacturing, write-downs related to expiring and excess inventory, shipping and other third-party logistics and distribution costs for our product. A portion of the manufacturing costs for product sales were incurred prior to regulatory approval of COMETRIQ and CABOMETYX and therefore, were expensed as research and development costs when those costs were incurred, rather than capitalized as inventory. See “Note 2. Collaboration Agreements” for additional information on the royalty payable to GSK on sales of any product incorporating cabozantinib.</t>
  </si>
  <si>
    <t>Research and Development Expenses</t>
  </si>
  <si>
    <t>Research and Development Expenses 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 Substantial portions of our preclinical studies and all of our clinical trials have been executed with support from third-party contract research organizations and other vendors. We accrue expenses for preclinical studies performed by our vendors based on certain estimates over the term of the service period and adjust our estimates as required. We accrue expenses for clinical trial activities performed by contract research organization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ontract research organization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t>
  </si>
  <si>
    <t>Foreign Currency Translation and Remeasurement</t>
  </si>
  <si>
    <t>Foreign Currency Translation and Remeasurement Monetary assets and liabilities denominated in currencies other than the functional currency are remeasured using exchange rates in effect at the end of the period and related gains or losses are recorded in Other expenses, net. Gains and losses on the remeasurement of monetary assets and liabilities were not material for any of the years presented. We do not have any nonmonetary assets or liabilities denominated in currencies other than the U.S. dollar.</t>
  </si>
  <si>
    <t>Stock-Based Compensation</t>
  </si>
  <si>
    <t>Stock-Based Compensation The expense for stock-based compensation is based on the grant date fair value of the award; the grant date fair value of Restricted Stock Units (“RSUs”) is estimated as the value of the underlying shares of our common stock and the grant date fair value of stock-options is estimated using the Black-Scholes Merton option pricing model. Because there is a market for options on our common stock, we have considered implied volatilities as well as our historical realized volatilities when developing an estimate of expected volatility. We estimate the term using historical data. We recognize compensation expense on a straight-line basis over the requisite service period. Compensation expense relating to awards subject to performance conditions is recognized if it is probable that the performance goals will be achieved; the probability of achievement is assessed on a quarterly basis. In January 2017, we adopted Accounting Standards Update (“ASU”) No. 2016-09, Compensation—Stock Compensation (Topic 718): Improvements to Employee Share-Based Payment Accounting, (“ASU 2016-09”) . ASU 2016-09 is aimed at the simplification of several aspects of the accounting for employee share-based payment transactions, including accounting for forfeitures, income tax consequences and classification on the statement of cash flows. Pursuant to the adoption of ASU 2016-09, we have made an election to record forfeitures when they occur. Previously, stock-based compensation was based on the number of awards expected to vest after considering estimated forfeitures. The change in accounting principle with regards to forfeitures was adopted using a modified retrospective approach, with a cumulative adjustment of $0.3 million to accumulated deficit and additional paid-in capital as of January 1, 2017. No prior periods were restated as a result of this change in accounting principle. ASU 2016-09 also requires that cash paid to taxing authorities when directly withholding shares for tax withholding purposes be classified as a financing activity on the accompanying Consolidated Statement of Cash Flows. Previously, we classified such payments as operating cash flows. The change in accounting principle with regards to such cash flows was adopted using a retrospective approach. Accordingly, we recorded a reclassification that resulted in an increase in operating cash flows of $4.1 million and $0.5 million along with a corresponding decrease in financing cash flows on the accompanying Consolidated Statement of Cash Flows for the years ended December 31, 2016 and 2015 , respectively.</t>
  </si>
  <si>
    <t>Income Taxes Our income tax provision is computed under the asset and liability method. Deferred tax assets and liabilities are determined based on the difference between the financial statement and tax basis of assets and liabilities together with assessing carry-forwards using enacted tax rates in effect for the year in which the differences are expected to reverse. Significant estimates are required in determining our provision for income taxes. Some of these estimates are based on interpretations of existing tax laws or regulations. We record a valuation allowance to reduce our deferred tax assets to the amount of future tax benefit that is more likely than not to be realized. We record an unrecognized tax benefit from an uncertain tax position only if it is more likely than not that the tax position will be sustained upon examination by the tax authorities. An adverse resolution of one or more of these uncertain tax positions in any period could have a material impact on the results of operations for that period.</t>
  </si>
  <si>
    <t>Recent Accounting Pronouncements</t>
  </si>
  <si>
    <t>Recent Accounting Pronouncements In May 2014, the Financial Accounting Standards Board (“FASB”) issued ASU No. 2014-09, Revenue from Contracts with Customers (Topic 606) (“ASU 2014-09”). In August 2015, the FASB issued ASU No. 2015-14, Revenue from Contracts with Customers (Topic 606): Deferral of the Effective Date , which delayed the effective date of ASU 2014-09 by one year. ASU 2014-09, as amended, becomes effective for us in the first quarter of fiscal year 2018, which is when we will adopt the standard.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will adopt ASU 2014-09 using the modified retrospective method.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has created the possibility that more judgment and estimates may be required within the revenue recognition process than required under existing U.S. generally accepted accounting pronouncements. We have completed our analysis on the adoption of ASU 2014-09 and have determined the adoption will not have a material impact on the recognition of net product revenues. ASU 2014-09 will materially impact the timing of recognition of revenue for our collaboration agreements with Ipsen Pharma SAS (“Ipsen”) and Takeda Pharmaceutical Company Ltd. (“Takeda”). We will record a net adjustment of approximately $260 million to accumulated deficit (a concept known as “lost revenue”) for amounts associated with these collaboration agreements upon recording our transition adjustment in the first quarter of 2018, primarily due to the timing of recognition of revenue related to intellectual property licenses that we have transferred for development and commercialization of our products. Additionally, for all of our collaboration agreements, the timing of recognition of certain of our development and regulatory milestones could change as a result of the variable consideration guidance included in ASU 2014-09. ASU 2014-09 will also require additional disclosures regarding our revenue transactions. In February 2016, the FASB issued ASU No. 2016-02, Leases (Topic 842), (“ASU 2016-02”) .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is effective for us for all interim and annual reporting periods beginning after December 15, 2018. Early adoption is permitted. We are in the process of assessing the impact of ASU No. 2016-02 on our Consolidated Financial Statements and are considering early adoption of this standard in the first half of 2018. In August 2016, the FASB issued ASU No. 2016-15, Statement of Cash Flows (Topic 230): Classification of Certain Cash Receipts and Cash Payments (a consensus of the FASB Emerging Issues Task Force), (“ASU 2016-15”) . ASU 2016-15 addresses eight specific cash flow issues including debt prepayment or debt extinguishment costs, settlement of zero-coupon debt instruments or other debt instruments with coupon interest rates that are insignificant in relation to the effective interest rate of the borrowing and contingent consideration payments made after a business combination. ASU 2016-15 is effective for all interim and annual reporting periods beginning after December 15, 2017. Early adoption is permitted. We do not expect the adoption of ASU 2016-15 to have a material impact on our Consolidated Statements of Cash Flows. In November 2016, the FASB issued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Early adoption is permitted. We do not expect the adoption of ASU 2016-18 to have a material impact on our Consolidated Statements of Cash Flows. In January 2017, the FASB issued ASU No. 2017-04, Intangibles—Goodwill and Other (Topic 350): Simplifying the Test for Goodwill Impairment, (“ASU 2017-04”) . ASU 2017-04 eliminated Step 2 from the goodwill impairment test.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ll interim and annual reporting periods beginning after December 15, 2019. Early adoption is permitted. We do not expect the adoption of ASU 2017-04 to have a material impact on our Consolidated Financial Statements. In May 2017, the FASB issued ASU No. 2017-09, Compensation - Stock Compensation (Topic 718): Scope of Modification Accounting, (“ASU 2017-09”) . ASU 2017-09 streamlines the application of modification accounting by stating that when making a change to the terms or conditions of a share-based payment award, a company should apply modification accounting to the award, unless each of the following conditions is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an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interim and annual reporting periods beginning after December 15, 2017. Early adoption is permitted. We do not expect the adoption of ASU 2017-09 to have a material impact on our Consolidated Financial Statements.</t>
  </si>
  <si>
    <t>Organization and Summary of Significant Accounting Policies (Tables)</t>
  </si>
  <si>
    <t>Estimated Useful Lives of Property and Equipment</t>
  </si>
  <si>
    <t>Property and equipment are recorded at cost and depreciated using the straight-line method over the following estimated useful lives once it is placed into service: Asset Category Estimated Useful Life Buildings 40 years Lab equipment 5 years Furniture and fixtures 5 years Computer equipment and software 3 years Leasehold improvements 7 to 15 years</t>
  </si>
  <si>
    <t>Reserve Balances for Discounts and Allowances</t>
  </si>
  <si>
    <t>The activities and ending reserve balances for each significant category of discount and allowance were as follows (dollars in thousands): Chargebacks and discounts for prompt payment Other customer credits/fees and co-pay assistance Rebates Returns Total Balance at December 31, 2015 $ 119 $ 251 $ 891 $ 38 $ 1,299 Provision related to sales made in: — Current period 8,271 2,747 5,105 359 16,482 Prior periods (39 ) 2 (313 ) (8 ) (358 ) Payments and customer credits issued (6,549 ) (2,206 ) (3,056 ) (38 ) (11,849 ) Balance at December 31, 2016 1,802 794 2,627 351 5,574 Provision related to sales made in: Current period 33,310 7,301 14,390 — 55,001 Prior periods (817 ) — (624 ) — (1,441 ) Payments and customer credits issued (32,367 ) (6,300 ) (10,623 ) (351 ) (49,641 ) Balance at December 31, 2017 $ 1,928 $ 1,795 $ 5,770 $ — $ 9,493</t>
  </si>
  <si>
    <t>Collaboration Agreements (Tables)</t>
  </si>
  <si>
    <t>Schedule of Collaborative Revenues Under Collaboration Agreement</t>
  </si>
  <si>
    <t>Royalties accruing to GSK in connection with the sales of COMETRIQ and CABOMETYX were as follows (in thousands): Year Ended December 31, 2017 2016 2015 Royalties accruing to GSK $ 12,413 $ 4,334 $ 1,029 Collaboration revenues under the collaboration agreement with Ipsen were as follows (in thousands): Year Ended December 31, 2017 2016 Milestones achieved $ 45,000 $ 20,000 Amortization of upfront payments and deferred milestone 18,531 13,284 Royalty revenue 3,831 175 Development cost reimbursements 4,417 — Product supply agreement revenue 6,390 1,612 Cost of supplied product (6,390 ) (1,555 ) Royalty payable to GSK on net sales by Ipsen (1,987 ) (264 ) Collaboration revenues under the collaboration agreement with Ipsen $ 69,792 $ 33,252 Collaboration revenues and U.S. (loss) net cost recovery under the collaboration agreement were as follows (in thousands): Year Ended December 31, 2017 2016 2015 Collaboration revenues: Royalty revenues on ex-U.S. sales of COTELLIC $ 6,398 $ 2,827 $ 14 U.S. (loss) net cost recovery under the collaboration agreement included in Selling, general and administrative expenses $ (2,140 ) $ 8,771 $ (16,600 ) Collaboration revenues under the collaboration agreement with Takeda were as follows (in thousands): Year Ended December 31, 2017 Amortization of upfront payment $ 10,377 Development cost reimbursements 4,320 Product supply agreement revenue 82 Collaboration revenues under the collaboration agreement with Takeda $ 14,779</t>
  </si>
  <si>
    <t>Investments (Tables)</t>
  </si>
  <si>
    <t>Summary of Cash Equivalents and Investments by Security Type</t>
  </si>
  <si>
    <t>The amounts presented exclude cash, but include investments classified as cash equivalents (in thousands): December 31, 2017 Amortized Cost Gross Unrealized Gains Gross Unrealized Losses Fair Value Money market funds $ 45,478 $ — $ — $ 45,478 Commercial paper 199,647 — — 199,647 Corporate bonds 179,336 18 (332 ) 179,022 U.S. Treasury and government sponsored enterprises 16,295 — (32 ) 16,263 Total $ 440,756 $ 18 $ (364 ) $ 440,410 December 31, 2016 Amortized Cost Gross Unrealized Gains Gross Unrealized Losses Fair Value Money market funds $ 71,457 $ — $ — $ 71,457 Commercial paper 165,375 — — 165,375 Corporate bonds 152,712 3 (308 ) 152,407 U.S. Treasury and government sponsored enterprises 70,730 11 (14 ) 70,727 Total $ 460,274 $ 14 $ (322 ) $ 459,966</t>
  </si>
  <si>
    <t>Fair Value and Gross Unrealized Losses on Investments</t>
  </si>
  <si>
    <t>The fair value and gross unrealized losses of investments available-for-sale in an unrealized loss position were as follows (in thousands):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 December 31, 2016 In an Unrealized Loss Position Less than 12 Months In an Unrealized Loss Position 12 Months or Greater Total Fair Value Gross Fair Value Gross Fair Value Gross Corporate bonds $ 140,559 $ (305 ) $ 3,001 $ (3 ) $ 143,560 $ (308 ) U.S. Treasury and government sponsored enterprises 27,657 (14 ) — — 27,657 (14 ) Commercial paper (1) 998 — — — 998 — Total $ 169,214 $ (319 ) $ 3,001 $ (3 ) $ 172,215 $ (322 ) ____________________ (1) Gross unrealized losses on commercial paper were less than $1 thousand.</t>
  </si>
  <si>
    <t>Summary of Cash Equivalents and Investments by Contractual Maturity</t>
  </si>
  <si>
    <t>fair value of cash equivalents and investments by contractual maturity were as follows (in thousands): December 31, 2017 2016 Maturing in one year or less $ 377,155 $ 404,365 Maturing after one year through five years 63,255 55,601 Total $ 440,410 $ 459,966</t>
  </si>
  <si>
    <t>Inventory (Tables)</t>
  </si>
  <si>
    <t>Schedule of Inventory</t>
  </si>
  <si>
    <t>Inventory consisted of the following (in thousands): December 31, 2017 2016 Raw materials $ 498 $ 863 Work in process 3,997 2,343 Finished goods 2,854 738 Total $ 7,349 $ 3,944 Balance Sheet classification: Inventory $ 6,657 $ 3,338 Other long-term assets 692 606 Total $ 7,349 $ 3,944</t>
  </si>
  <si>
    <t>Property and Equipment (Tables)</t>
  </si>
  <si>
    <t>Schedule of Property and Equipment</t>
  </si>
  <si>
    <t>Property and equipment were as follows (in thousands): December 31, December 31, Computer equipment and software $ 14,146 $ 13,738 Laboratory equipment 5,959 4,310 Leasehold improvements 4,715 6,646 Furniture and fixtures 1,609 2,240 Construction in progress 22,114 19 48,543 26,953 Less: accumulated depreciation and amortization (22,800 ) (24,882 ) Property and equipment, net $ 25,743 $ 2,071</t>
  </si>
  <si>
    <t>Debt (Tables)</t>
  </si>
  <si>
    <t>Schedule of Debt</t>
  </si>
  <si>
    <t>The amortized carrying amount of our debt was as follows (in thousands): December 31, 2017 2016 Convertible notes $ — $ 109,122 Term loan payable — 80,000 Total debt $ — $ 189,122</t>
  </si>
  <si>
    <t>Summary of Loss on Extinguishment of Debt</t>
  </si>
  <si>
    <t>A summary of loss on extinguishment of debt for the conversion and redemption of the 2019 Notes was as follows (in thousands): Year Ended December 31, 2016 Cash inducements $ 2,394 Waiver of requirement to repay interest, described above 3,572 Difference between the total settlement consideration attributed to the liability component of the 2019 Notes and the net carrying value of the liability 7,338 Unamortized discount on redeemed notes 83 Third-party costs 514 Loss on extinguishment of debt $ 13,901</t>
  </si>
  <si>
    <t>Stock-based Compensation (Tables)</t>
  </si>
  <si>
    <t>Schedule of Allocated Employee Stock-Based Compensation Expense</t>
  </si>
  <si>
    <t>The allocation of stock-based compensation for our equity incentive plans and our Employee Stock Purchase Plan (the “ESPP”) was as follows (in thousands): Year Ended December 31, 2017 2016 2015 Research and development $ 7,569 $ 9,366 $ 11,691 Selling, general and administrative 16,369 13,546 10,286 Total stock-based compensation $ 23,938 $ 22,912 $ 21,977</t>
  </si>
  <si>
    <t>Share-based Compensation Arrangement by Share-based Payment Award, Options, Grants in Period, Weighted Average Grant Date Fair Value</t>
  </si>
  <si>
    <t>The weighted average grant-date fair value of our stock option grants and ESPP purchases were as follows: Year Ended December 31, 2017 2016 2015 Stock options $ 11.42 $ 4.77 $ 2.55 ESPP $ 6.00 $ 2.17 $ 1.20</t>
  </si>
  <si>
    <t>Schedule of Fair Value of Employee Share-Based Payments Awards Stock Option Assumptions and Weighted Average Fair Values</t>
  </si>
  <si>
    <t>The grant-date fair value of employee stock option grants and ESPP purchases was estimated using the following assumptions: Year Ended December 31, 2017 2016 2015 Stock options: Risk-free interest rate 1.98 % 1.15 % 1.22 % Dividend yield — % — % — % Volatility 59 % 76 % 93 % Expected life 4.5 years 4.4 years 4.5 years ESPP: Risk-free interest rate 1.09 % 0.55 % 0.15 % Dividend yield — % — % — % Volatility 58 % 65 % 98 % Expected life 6 months 6 months 6 months</t>
  </si>
  <si>
    <t>Schedule of Fair Value of Employee Share-Based Payments Awards ESPP Assumptions and Weighted Average Fair Values</t>
  </si>
  <si>
    <t>Summary of All Stock Option Activity</t>
  </si>
  <si>
    <t>Stock option activity for the year ended December 31, 2017 was as follows (dollars in thousands , except per share amounts): Shares Weighted Average Exercise Price Weighted Average Remaining Contractual Term Aggregate Intrinsic Value Options outstanding at December 31, 2016 24,999,665 $ 4.91 Granted 2,166,110 $ 23.43 Exercised (4,469,203 ) $ 3.91 Forfeited (229,793 ) $ 8.09 Expired (258,333 ) $ 9.91 Options outstanding at December 31, 2017 22,208,446 $ 6.83 4.05 years $ 523,448 Exercisable at December 31, 2017 16,158,740 $ 4.51 3.46 years $ 418,304</t>
  </si>
  <si>
    <t>Summary of All RSU Activity</t>
  </si>
  <si>
    <t>A summary of all RSU activity were as follows (dollars in thousands, except per share amounts): Shares Weighted Average Grant Date Fair Value Weighted Average Remaining Contractual Term Aggregate Intrinsic Value Awards outstanding at December 31, 2016 2,469,791 $ 8.69 Awarded 2,137,817 $ 24.60 Vested and released (708,541 ) $ 7.97 Forfeited (136,077 ) $ 11.48 Awards outstanding at December 31, 2017 3,762,990 $ 17.76 1.95 years $ 114,395</t>
  </si>
  <si>
    <t>Income Taxes (Tables)</t>
  </si>
  <si>
    <t>Schedule of Consolidated Net Income (Loss)</t>
  </si>
  <si>
    <t>The Provision for income taxes was based on the following income (loss) before income taxes (in thousands): Year Ended December 31, 2017 2016 2015 Domestic $ 158,577 $ (70,222 ) $ (150,846 ) Foreign — — (10,843 ) Income (loss) before income taxes $ 158,577 $ (70,222 ) $ (161,689 )</t>
  </si>
  <si>
    <t>Schedule of Components of Income Tax Expense (Benefit)</t>
  </si>
  <si>
    <t>The Provision for income taxes was as follows (in thousands): Year Ended December 31, 2017 2016 2015 Current: Federal $ — $ — $ — State 4,350 — 55 Total current tax expense 4,350 — 55 Deferred: Federal — — — State — — — Total deferred tax expense — — — Provision for income taxes $ 4,350 $ — $ 55</t>
  </si>
  <si>
    <t>Schedule of Reconciliation of Income Taxes At The Statutory Federal Income Tax Rate to Net Income Taxes</t>
  </si>
  <si>
    <t>The reconciliation of income taxes at the statutory federal income tax rate to our Provision for income taxes included on the accompanying Consolidated Statements of Operations was as follows (in thousands): Year Ended December 31, 2017 2016 2015 U.S. federal income tax provision (benefit) at statutory rate $ 53,916 $ (23,876 ) $ (54,974 ) Change in valuation allowance (34,266 ) 6,377 51,421 State tax expense 8,282 6,520 55 Debt extinguishment — 4,726 — Non-deductible interest 1,367 2,680 3,308 Stock-based compensation (20,548 ) 3,155 195 Other (4,401 ) 418 50 Provision for income taxes $ 4,350 $ — $ 55</t>
  </si>
  <si>
    <t>Schedule of Deferred Assets and Liabilities</t>
  </si>
  <si>
    <t>Our deferred tax assets and liabilities were as follows (in thousands): December 31, 2017 2016 Deferred tax assets: Net operating loss carry-forwards $ 244,205 $ 471,327 Book over tax depreciation and amortization 39,472 70,617 Tax credit and charitable contribution carry-forwards 66,770 64,367 Deferred revenue 53,543 — Amortization of deferred stock compensation – non-qualified 8,966 14,780 Accruals and reserves not currently deductible 4,914 8,117 Other assets 1,088 106 Total deferred tax assets 418,958 629,314 Valuation allowance (418,958 ) (629,062 ) Net deferred tax assets — 252 Deferred tax liabilities: Unrealized gains on derivatives and other liabilities — (252 ) Total deferred tax liabilities — (252 ) Net deferred taxes $ — $ —</t>
  </si>
  <si>
    <t>Schedule of Unrecognized Tax Benefits</t>
  </si>
  <si>
    <t>The following table summarizes the activity related to our unrecognized tax benefits (in thousands): Year Ended December 31, 2017 2016 2015 Beginning balance $ 61,809 $ 88,638 $ 58,215 Change relating to prior year provision 247 (29,110 ) 21,696 Change relating to current year provision 17,378 2,304 8,727 Reductions based on the lapse of the applicable statutes of limitations (92 ) (23 ) — Ending balance $ 79,342 $ 61,809 $ 88,638</t>
  </si>
  <si>
    <t>Net Income (Loss) Per Share (Tables)</t>
  </si>
  <si>
    <t>Schedule of Reconciliation of Basic and Diluted Net Loss Per Share</t>
  </si>
  <si>
    <t>The computation of basic and diluted net income (loss) per share was as follows (in thousands, except per share amounts): Year Ended December 31, 2017 2016 2015 Numerator: Net income (loss) $ 154,227 $ (70,222 ) $ (161,744 ) Net income allocated to participating securities (367 ) — — Net income allocable to common stock for basic net income (loss) per share 153,860 (70,222 ) (161,744 ) Adjustment to net income allocated to participating securities 22 — — Net income allocable to common stock for diluted net income (loss) per share $ 153,882 $ (70,222 ) $ (161,744 ) Denominator: Weighted-average shares of common stock outstanding used in computing basic net income (loss) per share 293,588 250,531 209,227 Dilutive securities: Outstanding stock options, unvested RSUs and ESPP contributions 18,415 — — Weighted-average shares of common stock outstanding and dilutive securities used in computing diluted net income (loss) per share 312,003 250,531 209,227 Net income (loss) per share, basic $ 0.52 $ (0.28 ) $ (0.77 ) Net income (loss) per share, diluted $ 0.49 $ (0.28 ) $ (0.77 )</t>
  </si>
  <si>
    <t>Schedule of Potential Shares of Common Stock Not Included In Computation of Diluted Net Loss Per Share</t>
  </si>
  <si>
    <t>Potentially dilutive shares of common stock not included in the computation of diluted net income (loss) per share because to do so would be anti-dilutive were as follows (in thousands): Year Ended December 31, 2017 2016 2015 Outstanding stock options, unvested RSUs and ESPP contributions 1,645 27,568 28,470 Deerfield Notes — 33,890 33,890 2014 Warrants — 1,000 1,000 2019 Notes — — 54,118 Total potentially dilutive shares 1,645 62,458 117,478</t>
  </si>
  <si>
    <t>Fair Value Measurements (Tables)</t>
  </si>
  <si>
    <t>Schedule of Fair Value of Financial Assets Measured on a Recurring Basis</t>
  </si>
  <si>
    <t>The classification of our financial assets within the fair value hierarchy that were measured and recorded at fair value on a recurring basis were as follows. The amounts presented exclude cash, but include investments classified as cash equivalents (in thousands): December 31, 2017 Level 1 Level 2 Total Money market funds $ 45,478 $ — $ 45,478 Commercial paper — 199,647 199,647 Corporate bonds — 179,022 179,022 U.S. Treasury and government sponsored enterprises — 16,263 16,263 Total financial assets $ 45,478 $ 394,932 $ 440,410 December 31, 2016 Level 1 Level 2 Total Money market funds $ 71,457 $ — $ 71,457 Commercial paper — 165,375 165,375 Corporate bonds — 152,407 152,407 U.S. Treasury and government sponsored enterprises — 70,727 70,727 Total financial assets $ 71,457 $ 388,509 $ 459,966</t>
  </si>
  <si>
    <t>Schedule of Estimated Fair Value of Financial Instruments</t>
  </si>
  <si>
    <t>The estimated fair value of our financial instruments that are carried at amortized cost was as follows (in thousands) : December 31, 2016 Carrying Amount Fair Value Convertible notes $ 109,122 $ 121,220 Term loan payable $ 80,000 $ 79,784</t>
  </si>
  <si>
    <t>Commitments (Tables)</t>
  </si>
  <si>
    <t>Schedule of Aggregate Future Minimum Lease Payments Under Operating Leases</t>
  </si>
  <si>
    <t>As of December 31, 2017 , the aggregate future minimum lease payments under our leases were as follows (in thousands): Operating leases Other financing obligations (1) Year ending December 31, 2018 $ 2,864 $ 800 2019 664 1,905 2020 684 2,129 2021 694 2,213 2022 704 2,282 Thereafter 3,730 12,164 $ 9,340 $ 21,493 ____________________ (1) Other financing obligations includes payments related to our build-to-suit lease.</t>
  </si>
  <si>
    <t>Schedule of Rent Expense</t>
  </si>
  <si>
    <t>Rent expense and sublease income were as follows (in thousands): Year Ended December 31, 2017 2016 2015 Gross rental expense $ 6,160 $ 9,676 $ 13,942 less: Sublease income (1,225 ) (3,553 ) (5,205 ) Net rental expense $ 4,935 $ 6,123 $ 8,737</t>
  </si>
  <si>
    <t>Segment Information (Tables)</t>
  </si>
  <si>
    <t>Schedule of Net Product Revenue by Product</t>
  </si>
  <si>
    <t>Net product revenues by product were as follows (dollars in thousands): Year Ended December 31, 2017 2016 2015 CABOMETYX $ 324,000 $ 93,481 $ — COMETRIQ 25,008 41,894 34,158 Net product revenues $ 349,008 $ 135,375 $ 34,158</t>
  </si>
  <si>
    <t>Schedules of Revenue Concentration Risk</t>
  </si>
  <si>
    <t>The percentage of total revenues recognized by customer that represent 10% or more of total revenues was as follows: Year Ended December 31, 2017 2016 2015 Diplomat Specialty Pharmacy 18 % 33 % 83 % Caremark L.L.C. 16 % 9 % — % Ipsen 15 % 17 % — % Accredo Health, Incorporated 11 % 9 % — % Affiliates of McKesson Corporation 11 % 7 % — %</t>
  </si>
  <si>
    <t>Revenue Earned from Geographic Region</t>
  </si>
  <si>
    <t>Revenues earned by geographic region were as follows (dollars in thousands): Year Ended December 31, 2017 2016 2015 U.S. $ 367,906 $ 140,709 $ 33,869 Europe 69,792 35,745 3,303 Rest of the world 14,779 15,000 —</t>
  </si>
  <si>
    <t>Quarterly Financial Data (Unaudited) (Tables)</t>
  </si>
  <si>
    <t>Schedule of Quarterly Financial Data</t>
  </si>
  <si>
    <t xml:space="preserve">The unaudited quarterly financial data for the last two fiscal years was as follows (in thousands, except per share data): Quarter Ended December 31, September 30, June 30, March 31, 2017: Total revenues $ 120,072 $ 152,510 $ 99,008 $ 80,887 Gross profit (1) $ 91,520 $ 91,758 $ 84,990 $ 65,674 Income from operations $ 37,431 $ 81,180 $ 27,113 $ 20,186 Net income $ 38,489 $ 81,382 $ 17,656 $ 16,700 Net income per share, basic $ 0.13 $ 0.28 $ 0.06 $ 0.06 Net income per share, diluted $ 0.12 $ 0.26 $ 0.06 $ 0.05 2016: Total revenues $ 77,581 $ 62,194 $ 36,252 $ 15,427 Gross profit (1) $ 50,064 $ 40,287 $ 30,058 $ 8,414 Income (loss) from operations $ 38,883 $ 7,264 $ (25,136 ) $ (49,135 ) Net income (loss) $ 35,123 $ (11,284 ) $ (34,838 ) $ (59,223 ) Net income (loss) per share, basic $ 0.12 $ (0.04 ) $ (0.15 ) $ (0.26 ) Net income (loss) per share, diluted $ 0.12 $ (0.04 ) $ (0.15 ) $ (0.26 ) ____________________ (1) Gross profit is computed as Net product revenues less Cost of goods sold. </t>
  </si>
  <si>
    <t>Organization and Summary of Significant Accounting Policies (Narrative) (Details)</t>
  </si>
  <si>
    <t>1 Months Ended</t>
  </si>
  <si>
    <t>Nov. 30, 2015</t>
  </si>
  <si>
    <t>Oct. 31, 2008</t>
  </si>
  <si>
    <t>Dec. 29, 2017USD ($)segmentproduct</t>
  </si>
  <si>
    <t>Dec. 30, 2016USD ($)</t>
  </si>
  <si>
    <t>Jan. 01, 2016USD ($)</t>
  </si>
  <si>
    <t>Organization And Summary Of Significant Policies [Line Items]</t>
  </si>
  <si>
    <t>Number of products that entered in the commercial marketplace | product</t>
  </si>
  <si>
    <t>Number of reportable segments | segment</t>
  </si>
  <si>
    <t>Impairment charge on goodwill</t>
  </si>
  <si>
    <t>Percent discount for prompt payment</t>
  </si>
  <si>
    <t>2.00%</t>
  </si>
  <si>
    <t>Discount expected to be earned</t>
  </si>
  <si>
    <t>100.00%</t>
  </si>
  <si>
    <t>Net cash provided by operating activities</t>
  </si>
  <si>
    <t>Net cash used in financing activities</t>
  </si>
  <si>
    <t>GlaxoSmithKline [Member]</t>
  </si>
  <si>
    <t>Percent of royalty on net sale</t>
  </si>
  <si>
    <t>3.00%</t>
  </si>
  <si>
    <t>Collaborative Arrangement with Genentech [Member]</t>
  </si>
  <si>
    <t>Percentage of share of the Company in promotions</t>
  </si>
  <si>
    <t>25.00%</t>
  </si>
  <si>
    <t>Collaborative Arrangement with Genentech [Member] | Maximum [Member]</t>
  </si>
  <si>
    <t>Products Derived from Cabozantinib [Member]</t>
  </si>
  <si>
    <t>Accounting Standards Update 2016-09 [Member]</t>
  </si>
  <si>
    <t>Accumulated Deficit [Member] | Accounting Standards Update 2016-09 [Member]</t>
  </si>
  <si>
    <t>Additional Paid-In Capital [Member] | Accounting Standards Update 2016-09 [Member]</t>
  </si>
  <si>
    <t>Difference between Revenue Guidance in Effect before and after Topic 606 [Member] | Accounting Standards Update 2014-09 [Member] | Pro Forma [Member]</t>
  </si>
  <si>
    <t>Organization and Summary of Significant Accounting Policies (Estimated Useful Lives of Property Plant And Equipment) (Details)</t>
  </si>
  <si>
    <t>Building [Member]</t>
  </si>
  <si>
    <t>Property, Plant and Equipment [Line Items]</t>
  </si>
  <si>
    <t>Estimated useful lives</t>
  </si>
  <si>
    <t>40 years</t>
  </si>
  <si>
    <t>Lab equipment [Member]</t>
  </si>
  <si>
    <t>5 years</t>
  </si>
  <si>
    <t>Furniture and fixtures [Member]</t>
  </si>
  <si>
    <t>Computer equipment and software [Member]</t>
  </si>
  <si>
    <t>3 years</t>
  </si>
  <si>
    <t>Leasehold improvements [Member] | Minimum [Member]</t>
  </si>
  <si>
    <t>7 years</t>
  </si>
  <si>
    <t>Leasehold improvements [Member] | Maximum [Member]</t>
  </si>
  <si>
    <t>15 years</t>
  </si>
  <si>
    <t>Organization and Summary of Significant Accounting Policies (Allowance Reserve) (Details) - USD ($) $ in Thousands</t>
  </si>
  <si>
    <t>Reserve Rollforward [Roll Forward]</t>
  </si>
  <si>
    <t>Discounts and Allowances</t>
  </si>
  <si>
    <t>Current period</t>
  </si>
  <si>
    <t>Prior periods</t>
  </si>
  <si>
    <t>Payment and Credits Issued</t>
  </si>
  <si>
    <t>Chargebacks and Prompt Payment [Member]</t>
  </si>
  <si>
    <t>Other Discounts [Member]</t>
  </si>
  <si>
    <t>Rebates [Member]</t>
  </si>
  <si>
    <t>Returns [Member]</t>
  </si>
  <si>
    <t>Collaboration Agreements (Ipsen Collaboration, Narrative) (Details)</t>
  </si>
  <si>
    <t>3 Months Ended</t>
  </si>
  <si>
    <t>Sep. 30, 2016USD ($)</t>
  </si>
  <si>
    <t>Dec. 29, 2017USD ($)</t>
  </si>
  <si>
    <t>Dec. 29, 2017CAD</t>
  </si>
  <si>
    <t>Mar. 31, 2017USD ($)</t>
  </si>
  <si>
    <t>Feb. 29, 2016USD ($)</t>
  </si>
  <si>
    <t>Collaborative Arrangements and Non-collaborative Arrangement Transactions [Line Items]</t>
  </si>
  <si>
    <t>Collaborative arrangement with Ipsen [Member]</t>
  </si>
  <si>
    <t>Upfront and milestone payments</t>
  </si>
  <si>
    <t>Revenue recognized, milestones</t>
  </si>
  <si>
    <t>Eligible payment from collaboration for development and regulatory milestone achievement under collaborations agreement</t>
  </si>
  <si>
    <t>Maximum amount eligible for commercial milestones under collaborations agreement</t>
  </si>
  <si>
    <t>Research and development arrangement performed for others, reimbursement for costs incurred, percent</t>
  </si>
  <si>
    <t>35.00%</t>
  </si>
  <si>
    <t>Payment of reimbursements from collaboration arrangement</t>
  </si>
  <si>
    <t>Collaboration period to achieve specified levels of commercial performance</t>
  </si>
  <si>
    <t>10 years</t>
  </si>
  <si>
    <t>Collaborative arrangement with Ipsen [Member] | Initial [Member]</t>
  </si>
  <si>
    <t>Royalty tier</t>
  </si>
  <si>
    <t>Collaborative arrangement with Ipsen [Member] | Second [Member]</t>
  </si>
  <si>
    <t>12.00%</t>
  </si>
  <si>
    <t>Collaborative arrangement with Ipsen [Member] | Final tier [Member]</t>
  </si>
  <si>
    <t>Collaborative arrangement with Ipsen [Member] | Final tier [Member] | Minimum [Member]</t>
  </si>
  <si>
    <t>22.00%</t>
  </si>
  <si>
    <t>Collaborative arrangement with Ipsen [Member] | Final tier [Member] | Maximum [Member]</t>
  </si>
  <si>
    <t>26.00%</t>
  </si>
  <si>
    <t>Collaborative arrangement with Ipsen [Member] | HCC Filing [Member]</t>
  </si>
  <si>
    <t>Collaborative arrangement with Ipsen [Member] | HCC Acceptance [Member]</t>
  </si>
  <si>
    <t>Collaborative arrangement with Ipsen, approval of product by EC in Second-Line RCC [Member] | Cabometyx [Member]</t>
  </si>
  <si>
    <t>Restatement adjustment [Member] | Collaborative arrangement with Ipsen [Member]</t>
  </si>
  <si>
    <t>Upfront payment reclassified</t>
  </si>
  <si>
    <t>Collaboration Agreements (Collaboration Revenues - Ipsen) (Details) - USD ($)</t>
  </si>
  <si>
    <t>Product supply agreement revenue</t>
  </si>
  <si>
    <t>Cost of supplied product</t>
  </si>
  <si>
    <t>Collaboration revenues under the Ipsen Collaboration Agreement</t>
  </si>
  <si>
    <t>Milestones achieved</t>
  </si>
  <si>
    <t>Amortization of upfront payments and deferred milestone</t>
  </si>
  <si>
    <t>Royalty revenue</t>
  </si>
  <si>
    <t>Development cost reimbursements</t>
  </si>
  <si>
    <t>Royalty payable to GSK on net sales by Ipsen</t>
  </si>
  <si>
    <t>Collaboration Agreements (Takeda Collaboration, Narrative) (Details) - USD ($)</t>
  </si>
  <si>
    <t>Feb. 28, 2017</t>
  </si>
  <si>
    <t>Collaborative arrangement with Takeda [Member]</t>
  </si>
  <si>
    <t>Deferred revenue, recognition period</t>
  </si>
  <si>
    <t>4 years</t>
  </si>
  <si>
    <t>Maximum amount eligible for development and regulatory milestones</t>
  </si>
  <si>
    <t>Period for specific commercial performance</t>
  </si>
  <si>
    <t>6 years</t>
  </si>
  <si>
    <t>Initial [Member] | Collaborative arrangement with Takeda [Member]</t>
  </si>
  <si>
    <t>Initial [Member] | Minimum [Member] | Collaborative arrangement with Takeda [Member]</t>
  </si>
  <si>
    <t>15.00%</t>
  </si>
  <si>
    <t>Initial [Member] | Maximum [Member] | Collaborative arrangement with Takeda [Member]</t>
  </si>
  <si>
    <t>24.00%</t>
  </si>
  <si>
    <t>Final tier [Member] | Minimum [Member] | Collaborative arrangement with Takeda [Member]</t>
  </si>
  <si>
    <t>20.00%</t>
  </si>
  <si>
    <t>Final tier [Member] | Maximum [Member] | Collaborative arrangement with Takeda [Member]</t>
  </si>
  <si>
    <t>30.00%</t>
  </si>
  <si>
    <t>Global [Member] | Collaborative arrangement with Takeda [Member]</t>
  </si>
  <si>
    <t>Japan [Member] | Collaborative arrangement with Takeda [Member]</t>
  </si>
  <si>
    <t>2 years</t>
  </si>
  <si>
    <t>Collaboration Agreements (Collaboration Revenue - Takeda) (Details) - USD ($) $ in Thousands</t>
  </si>
  <si>
    <t>Collaboration Agreements (Genentech Collaboration, Narrative) (Details) - Genentech [Member] - USD ($) $ in Millions</t>
  </si>
  <si>
    <t>Recovery (loss) of expenses, expenses prior to current fiscal year</t>
  </si>
  <si>
    <t>Selling, general and administrative expense [Member]</t>
  </si>
  <si>
    <t>Contract revenue [Member]</t>
  </si>
  <si>
    <t>Profit Sharing Tier One [Member]</t>
  </si>
  <si>
    <t>Percent of profits</t>
  </si>
  <si>
    <t>50.00%</t>
  </si>
  <si>
    <t>Profit Sharing Tier Three [Member]</t>
  </si>
  <si>
    <t>Minimum [Member] | Profit Sharing Tier Two [Member]</t>
  </si>
  <si>
    <t>Profit threshold</t>
  </si>
  <si>
    <t>Maximum [Member]</t>
  </si>
  <si>
    <t>Maximum [Member] | Profit Sharing Tier Three [Member]</t>
  </si>
  <si>
    <t>Collaboration Agreements (Collaboration Revenues - Genentech) (Details) - Genentech [Member] - USD ($) $ in Thousands</t>
  </si>
  <si>
    <t>U.S. (loss) net cost recovery under the collaboration agreement included in Selling, general and administrative expenses</t>
  </si>
  <si>
    <t>COTELLIC [Member]</t>
  </si>
  <si>
    <t>Royalty revenues on ex-U.S. sales of COTELLIC</t>
  </si>
  <si>
    <t>Collaboration Agreements (Other Collaborations) (Details) - USD ($)</t>
  </si>
  <si>
    <t>36 Months Ended</t>
  </si>
  <si>
    <t>Maximum potential milestone payments</t>
  </si>
  <si>
    <t>Percentage of maximum potential milestone payments - clinical development</t>
  </si>
  <si>
    <t>9.00%</t>
  </si>
  <si>
    <t>Percentage of maximum potential milestone payments - regulatory</t>
  </si>
  <si>
    <t>49.00%</t>
  </si>
  <si>
    <t>Percentage of maximum potential milestone payments - commercial</t>
  </si>
  <si>
    <t>42.00%</t>
  </si>
  <si>
    <t>Percent of royalty on net sales</t>
  </si>
  <si>
    <t>Collaborative Arrangement with Two Bristol-Myers Squibb Compound Utilized [Member] [Member]</t>
  </si>
  <si>
    <t>Percentage of costs</t>
  </si>
  <si>
    <t>33.33%</t>
  </si>
  <si>
    <t>Daiichi Sankyo [Member]</t>
  </si>
  <si>
    <t>Merck [Member]</t>
  </si>
  <si>
    <t>Maximum amount eligible for royalties on sales under collaborations agreement</t>
  </si>
  <si>
    <t>Collaborative Arrangement with BMS [Member]</t>
  </si>
  <si>
    <t>Sanofi [Member]</t>
  </si>
  <si>
    <t>Bristol Myers Squibb [Member] | Collaborative Arrangement with Two Bristol-Myers Squibb Compound Utilized [Member] [Member]</t>
  </si>
  <si>
    <t>66.67%</t>
  </si>
  <si>
    <t>Collaboration Agreements (Collaboration Revenues - GSK) (Details) - USD ($) $ in Thousands</t>
  </si>
  <si>
    <t>Collaborative Arrangements with Glaxo Smith Kline [Member]</t>
  </si>
  <si>
    <t>Royalty expense</t>
  </si>
  <si>
    <t>Investments (Narrative) (Details)</t>
  </si>
  <si>
    <t>Dec. 29, 2017USD ($)investment</t>
  </si>
  <si>
    <t>Dec. 30, 2016USD ($)investment</t>
  </si>
  <si>
    <t>Aug. 31, 2016</t>
  </si>
  <si>
    <t>Investment [Line Items]</t>
  </si>
  <si>
    <t>Gain (loss) on sale of available-for-sale securities</t>
  </si>
  <si>
    <t>Available-for-sale, Securities in Unrealized Loss Positions, Qualitative Disclosure, Number of Positions | investment</t>
  </si>
  <si>
    <t>Other-than-temporary impairment charges on available-for-sale securities</t>
  </si>
  <si>
    <t>Akarna Therapeutics, Ltd. [Member]</t>
  </si>
  <si>
    <t>Realized gain on sale of cost method investment</t>
  </si>
  <si>
    <t>Cost method investment ownership percentage</t>
  </si>
  <si>
    <t>Silicon Valley Bank Term Loan and Line of Credit [Member]</t>
  </si>
  <si>
    <t>Collateral balance</t>
  </si>
  <si>
    <t>Investments (Summary by Security Type) (Details) - USD ($) $ in Thousands</t>
  </si>
  <si>
    <t>Amortized Cost</t>
  </si>
  <si>
    <t>Gross Unrealized Gains</t>
  </si>
  <si>
    <t>Gross Unrealized Losses</t>
  </si>
  <si>
    <t>Fair Value</t>
  </si>
  <si>
    <t>Money market funds [Member]</t>
  </si>
  <si>
    <t>Commercial paper [Member]</t>
  </si>
  <si>
    <t>Corporate bonds [Member]</t>
  </si>
  <si>
    <t>US Treasury and Government [Member]</t>
  </si>
  <si>
    <t>Investments (Gross Unrealized Losses) (Details) - USD ($) $ in Thousands</t>
  </si>
  <si>
    <t>Schedule of Available-for-sale Securities [Line Items]</t>
  </si>
  <si>
    <t>Unrealized loss position, fair value, less than 12 months</t>
  </si>
  <si>
    <t>Gross unrealized losses, less than 12 months</t>
  </si>
  <si>
    <t>Unrealized loss position, fair value,12 months or greater</t>
  </si>
  <si>
    <t>Gross unrealized losses, 12 months or greater</t>
  </si>
  <si>
    <t>Unrealized loss position, fair value</t>
  </si>
  <si>
    <t>Gross unrealized losses</t>
  </si>
  <si>
    <t>Investments (Summary by Contractual Maturity) (Details) - USD ($) $ in Thousands</t>
  </si>
  <si>
    <t>Maturing in one year or less</t>
  </si>
  <si>
    <t>Maturing after one year through five years</t>
  </si>
  <si>
    <t>Inventory (Schedule of Inventory) (Details) - USD ($) $ in Thousands</t>
  </si>
  <si>
    <t>Inventory [Line Items]</t>
  </si>
  <si>
    <t>Raw materials</t>
  </si>
  <si>
    <t>Work in process</t>
  </si>
  <si>
    <t>Finished goods</t>
  </si>
  <si>
    <t>Inventory write-down</t>
  </si>
  <si>
    <t>Inventory [Member]</t>
  </si>
  <si>
    <t>Other long-term assets [Member]</t>
  </si>
  <si>
    <t>Property and Equipment (Schedule of Property and Equipment) (Details) - USD ($) $ in Thousands</t>
  </si>
  <si>
    <t>Property and equipment, gross</t>
  </si>
  <si>
    <t>Less: accumulated depreciation and amortization</t>
  </si>
  <si>
    <t>Leasehold improvements [Member]</t>
  </si>
  <si>
    <t>Construction-in-progress [Member]</t>
  </si>
  <si>
    <t>Property and Equipment (Narrative) (Details) $ in Millions</t>
  </si>
  <si>
    <t>May 02, 2017USD ($)ft²</t>
  </si>
  <si>
    <t>Oct. 16, 2017ft²</t>
  </si>
  <si>
    <t>Depreciation</t>
  </si>
  <si>
    <t>Construction in process costs capitalized</t>
  </si>
  <si>
    <t>Prepaid construction costs</t>
  </si>
  <si>
    <t>Capital lease and other financing lease [Member]</t>
  </si>
  <si>
    <t>Tenant improvements allowance</t>
  </si>
  <si>
    <t>Alameda, California [Member] | Operating lease and other financing lease [Member]</t>
  </si>
  <si>
    <t>Area of leased property (in sqft) | ft²</t>
  </si>
  <si>
    <t>Alameda, California [Member] | Optional amendment agreement [Member]</t>
  </si>
  <si>
    <t>Debt (Schedule of Debt) (Details) - USD ($) $ in Thousands</t>
  </si>
  <si>
    <t>Debt Instrument [Line Items]</t>
  </si>
  <si>
    <t>Total debt</t>
  </si>
  <si>
    <t>Convertible notes [Member]</t>
  </si>
  <si>
    <t>Balance of unamortized closing fees and expenses</t>
  </si>
  <si>
    <t>Term loans payable [Member]</t>
  </si>
  <si>
    <t>Debt (Secured Convertible Notes) (Details) - USD ($) $ in Thousands</t>
  </si>
  <si>
    <t>Jun. 28, 2017</t>
  </si>
  <si>
    <t>Jun. 27, 2017</t>
  </si>
  <si>
    <t>Accrued and unpaid interest</t>
  </si>
  <si>
    <t>Convertible notes [Member] | Secured Convertible Notes due June 2018 [Member]</t>
  </si>
  <si>
    <t>Repayment of principal</t>
  </si>
  <si>
    <t>Extinguishment of debt amount</t>
  </si>
  <si>
    <t>Prepayment penalty</t>
  </si>
  <si>
    <t>Stated interest after extension option election</t>
  </si>
  <si>
    <t>Coupon interest [Member] | Convertible notes [Member] | Secured Convertible Notes due June 2018 [Member]</t>
  </si>
  <si>
    <t>7.50%</t>
  </si>
  <si>
    <t>Payment-in-kind interest [Member] | Convertible notes [Member] | Secured Convertible Notes due June 2018 [Member]</t>
  </si>
  <si>
    <t>Debt (2019 Notes) (Details) - USD ($) $ in Thousands</t>
  </si>
  <si>
    <t>4 Months Ended</t>
  </si>
  <si>
    <t>Nov. 30, 2016</t>
  </si>
  <si>
    <t>Jul. 31, 2016</t>
  </si>
  <si>
    <t>Aggregate principal amount of debt converted</t>
  </si>
  <si>
    <t>Senior subordinated notes [Member] | 2019 Notes [Member]</t>
  </si>
  <si>
    <t>Number of shares issued pursuant to conversion (in shares)</t>
  </si>
  <si>
    <t>Redemption of convertible debt</t>
  </si>
  <si>
    <t>Inducements in conversion</t>
  </si>
  <si>
    <t>Cash inducements</t>
  </si>
  <si>
    <t>Repayments of interest required upon a conversion under the terms of the indenture that were not repaid under the terms of the exchange agreements</t>
  </si>
  <si>
    <t>Reduction of additional paid-in capital resulting from conversion</t>
  </si>
  <si>
    <t>Stated interest rate</t>
  </si>
  <si>
    <t>4.25%</t>
  </si>
  <si>
    <t>Debt (Summary of Loss on Extinguishment of Debt) (Details) - USD ($) $ in Thousands</t>
  </si>
  <si>
    <t>Waiver of requirement to repay interest, described above</t>
  </si>
  <si>
    <t>Difference between the total settlement consideration attributed to the liability component of the 2019 Notes and the net carrying value of the liability</t>
  </si>
  <si>
    <t>Unamortized discount on redeemed notes</t>
  </si>
  <si>
    <t>Third-party costs</t>
  </si>
  <si>
    <t>Debt (Term Loan Payable) (Details) - USD ($) $ in Thousands</t>
  </si>
  <si>
    <t>Mar. 29, 2017</t>
  </si>
  <si>
    <t>Silicon Valley Bank Loan And Security Agreement [Member]</t>
  </si>
  <si>
    <t>Compensating balance</t>
  </si>
  <si>
    <t>Term loans payable [Member] | Silicon Valley Bank Loan And Security Agreement [Member]</t>
  </si>
  <si>
    <t>1.00%</t>
  </si>
  <si>
    <t>Common Stock and Warrants (Narrative) (Details) - USD ($) $ / shares in Units, $ in Thousands</t>
  </si>
  <si>
    <t>Sep. 11, 2017</t>
  </si>
  <si>
    <t>Mar. 18, 2015</t>
  </si>
  <si>
    <t>Jul. 31, 2015</t>
  </si>
  <si>
    <t>Jan. 31, 2014</t>
  </si>
  <si>
    <t>Class of Warrant or Right [Line Items]</t>
  </si>
  <si>
    <t>Increase to shareholder's equity</t>
  </si>
  <si>
    <t>Public offering of common stock (in shares)</t>
  </si>
  <si>
    <t>Share price (in dollars per share)</t>
  </si>
  <si>
    <t>Net proceeds from public offering</t>
  </si>
  <si>
    <t>2014 Warrants [Member]</t>
  </si>
  <si>
    <t>Warrant period</t>
  </si>
  <si>
    <t>Warrants outstanding (in shares)</t>
  </si>
  <si>
    <t>Exercise price per share (in dollars per share)</t>
  </si>
  <si>
    <t>Fair Value of warrants</t>
  </si>
  <si>
    <t>Shares withheld for exercise of warrants (in shares)</t>
  </si>
  <si>
    <t>Over-allotment option [Member]</t>
  </si>
  <si>
    <t>Stock-based Compensation (Narrative) (Details) - USD ($)</t>
  </si>
  <si>
    <t>Dec. 31, 2010</t>
  </si>
  <si>
    <t>Share-based Compensation Arrangement by Share-based Payment Award [Line Items]</t>
  </si>
  <si>
    <t>Number of shares available for grant</t>
  </si>
  <si>
    <t>Stock-based compensation expense</t>
  </si>
  <si>
    <t>Cash received from option exercises and purchases under the ESPP</t>
  </si>
  <si>
    <t>Options outstanding (in shares)</t>
  </si>
  <si>
    <t>Retirement Plan, employee contribution (as a percent)</t>
  </si>
  <si>
    <t>Employer matching contributions for first 3% of participant contributions (as a percent)</t>
  </si>
  <si>
    <t>Percentage of participant contributions into the 401(k) Retirement Plan (as a percent)</t>
  </si>
  <si>
    <t>Expenses relating to stock match</t>
  </si>
  <si>
    <t>Number of shares available for issuance under 401(k) Retirement Plan (in shares)</t>
  </si>
  <si>
    <t>Change in Control and Severance Benefit Plan [Member]</t>
  </si>
  <si>
    <t>Termination period prior to change in control</t>
  </si>
  <si>
    <t>1 month</t>
  </si>
  <si>
    <t>Termination period subsequent to change in control</t>
  </si>
  <si>
    <t>13 months</t>
  </si>
  <si>
    <t>Change in Control and Severance Benefit Plan [Member] | Maximum [Member]</t>
  </si>
  <si>
    <t>Extension of exercise period</t>
  </si>
  <si>
    <t>1 year</t>
  </si>
  <si>
    <t>Stock Options [Member]</t>
  </si>
  <si>
    <t>Stock options, vesting period</t>
  </si>
  <si>
    <t>Life of stock options granted</t>
  </si>
  <si>
    <t>Total unrecognized compensation expense</t>
  </si>
  <si>
    <t>Unrecognized compensation expense weighted-average period for recognition</t>
  </si>
  <si>
    <t>2 years 6 months 25 days</t>
  </si>
  <si>
    <t>Intrinsic value of options exercised</t>
  </si>
  <si>
    <t>Fair value of employee options vested and expensed</t>
  </si>
  <si>
    <t>RSUs [Member]</t>
  </si>
  <si>
    <t>3 years 2 months 12 days</t>
  </si>
  <si>
    <t>ESPP [Member]</t>
  </si>
  <si>
    <t>Discount rate from market value on purchase date (as a percent)</t>
  </si>
  <si>
    <t>85.00%</t>
  </si>
  <si>
    <t>Discount rate from market value on offering date (as a percent)</t>
  </si>
  <si>
    <t>Purchase period</t>
  </si>
  <si>
    <t>6 months</t>
  </si>
  <si>
    <t>Common stock issued (in shares)</t>
  </si>
  <si>
    <t>Average price per share (in dollars per share)</t>
  </si>
  <si>
    <t>Performance Stock Options [Member]</t>
  </si>
  <si>
    <t>Number of options in vested (in shares)</t>
  </si>
  <si>
    <t>Stock-based Compensation (Schedule of Allocated Employee Stock-Based Compensation Expense) (Details) - USD ($) $ in Thousands</t>
  </si>
  <si>
    <t>Employee Service Share-based Compensation, Allocation of Recognized Period Costs [Line Items]</t>
  </si>
  <si>
    <t>Total stock-based compensation</t>
  </si>
  <si>
    <t>Research and development expense [Member]</t>
  </si>
  <si>
    <t>Stock-based Compensation (Weighted Average Grant Date Fair Value) (Details) - $ / shares</t>
  </si>
  <si>
    <t>Weighted average grant-date fair value (in dollars per share)</t>
  </si>
  <si>
    <t>Stock-based Compensation (Schedule of Fair Value of Employee Share-Based Payments Awards ESPP Assumptions and Weighted Average Fair Values) (Details)</t>
  </si>
  <si>
    <t>Risk-free interest rate</t>
  </si>
  <si>
    <t>1.98%</t>
  </si>
  <si>
    <t>1.15%</t>
  </si>
  <si>
    <t>1.22%</t>
  </si>
  <si>
    <t>Dividend yield</t>
  </si>
  <si>
    <t>0.00%</t>
  </si>
  <si>
    <t>Volatility</t>
  </si>
  <si>
    <t>59.00%</t>
  </si>
  <si>
    <t>76.00%</t>
  </si>
  <si>
    <t>93.00%</t>
  </si>
  <si>
    <t>Expected life</t>
  </si>
  <si>
    <t>4 years 5 months 23 days</t>
  </si>
  <si>
    <t>4 years 4 months 9 days</t>
  </si>
  <si>
    <t>4 years 6 months</t>
  </si>
  <si>
    <t>1.09%</t>
  </si>
  <si>
    <t>0.55%</t>
  </si>
  <si>
    <t>0.15%</t>
  </si>
  <si>
    <t>58.00%</t>
  </si>
  <si>
    <t>65.00%</t>
  </si>
  <si>
    <t>98.00%</t>
  </si>
  <si>
    <t>Stock-based Compensation (Summary of All Stock Option Activity) (Details) $ / shares in Units, $ in Thousands</t>
  </si>
  <si>
    <t>Dec. 29, 2017USD ($)$ / sharesshares</t>
  </si>
  <si>
    <t>Shares</t>
  </si>
  <si>
    <t>Options outstanding at beginning of the year (in shares) | shares</t>
  </si>
  <si>
    <t>Granted (in shares) | shares</t>
  </si>
  <si>
    <t>Exercised (in shares) | shares</t>
  </si>
  <si>
    <t>Forfeited (in shares) | shares</t>
  </si>
  <si>
    <t>Expired (in shares) | shares</t>
  </si>
  <si>
    <t>Options outstanding at ending of the year (in shares) | shares</t>
  </si>
  <si>
    <t>Exercisable at December 31, 2017 (in shares) | shares</t>
  </si>
  <si>
    <t>Weighted Average Exercise Price</t>
  </si>
  <si>
    <t>Options outstanding at beginning of the year (in dollars per share) | $ / shares</t>
  </si>
  <si>
    <t>Granted (in dollars per share) | $ / shares</t>
  </si>
  <si>
    <t>Exercised (in dollars per share) | $ / shares</t>
  </si>
  <si>
    <t>Forfeited (in dollars per share) | $ / shares</t>
  </si>
  <si>
    <t>Expired (in dollars per share) | $ / shares</t>
  </si>
  <si>
    <t>Options outstanding at ending of the year (in dollars per share) | $ / shares</t>
  </si>
  <si>
    <t>Exercisable at December 31, 2017 (in dollars per share) | $ / shares</t>
  </si>
  <si>
    <t>Weighted Average Remaining Contractual Term, Options outstanding at December 31, 2017</t>
  </si>
  <si>
    <t>4 years 18 days</t>
  </si>
  <si>
    <t>Weighted Average Remaining Contractual Term, Exercisable at December 31, 2017</t>
  </si>
  <si>
    <t>3 years 5 months 15 days</t>
  </si>
  <si>
    <t>Aggregate Intrinsic Value, Options outstanding at December 31, 2017 | $</t>
  </si>
  <si>
    <t>Aggregate Intrinsic Value, Exercisable at December 31, 2017 | $</t>
  </si>
  <si>
    <t>Stock-based Compensation (Summary of All RSU Activity) (Details) - RSUs [Member] $ / shares in Units, $ in Thousands</t>
  </si>
  <si>
    <t>Awards outstanding at beginning of period (in shares) | shares</t>
  </si>
  <si>
    <t>Awarded (in shares) | shares</t>
  </si>
  <si>
    <t>Vested and released (in shares) | shares</t>
  </si>
  <si>
    <t>Awards outstanding at end of period (in shares) | shares</t>
  </si>
  <si>
    <t>Weighted Average Grant Date Fair Value</t>
  </si>
  <si>
    <t>Awards outstanding at beginning of period (in dollars per share) | $ / shares</t>
  </si>
  <si>
    <t>Awarded (in dollars per share) | $ / shares</t>
  </si>
  <si>
    <t>Vested and released (in dollars per share) | $ / shares</t>
  </si>
  <si>
    <t>Awards outstanding at end of period (in dollars per share) | $ / shares</t>
  </si>
  <si>
    <t>Weighted Average Remaining Contractual Term, Awards outstanding at December 31, 2017</t>
  </si>
  <si>
    <t>1 year 11 months 12 days</t>
  </si>
  <si>
    <t>Aggregate Intrinsic Value, Awards outstanding at December 31, 2017 | $</t>
  </si>
  <si>
    <t>Income Taxes (Schedule of Consolidated Net Income (Loss)) (Details) - USD ($) $ in Thousands</t>
  </si>
  <si>
    <t>Domestic</t>
  </si>
  <si>
    <t>Foreign</t>
  </si>
  <si>
    <t>Income Taxes (Components of Income Tax Expense (Benefit)) (Details) - USD ($) $ in Thousands</t>
  </si>
  <si>
    <t>Current:</t>
  </si>
  <si>
    <t>Federal</t>
  </si>
  <si>
    <t>State</t>
  </si>
  <si>
    <t>Total current tax expense</t>
  </si>
  <si>
    <t>Deferred:</t>
  </si>
  <si>
    <t>Total deferred tax expense</t>
  </si>
  <si>
    <t>Income Taxes (Schedule of Reconciliation of Income Taxes at the Statutory Federal Income Tax Rate to Net Income Taxes) (Details) - USD ($) $ in Thousands</t>
  </si>
  <si>
    <t>U.S. federal income tax provision (benefit) at statutory rate</t>
  </si>
  <si>
    <t>Change in valuation allowance</t>
  </si>
  <si>
    <t>State tax expense</t>
  </si>
  <si>
    <t>Debt extinguishment</t>
  </si>
  <si>
    <t>Non-deductible interest</t>
  </si>
  <si>
    <t>Income Taxes (Schedule of Deferred Assets and Liabilities) (Details) - USD ($) $ in Thousands</t>
  </si>
  <si>
    <t>Deferred tax assets:</t>
  </si>
  <si>
    <t>Net operating loss carry-forwards</t>
  </si>
  <si>
    <t>Book over tax depreciation and amortization</t>
  </si>
  <si>
    <t>Tax credit and charitable contribution carry-forwards</t>
  </si>
  <si>
    <t>Amortization of deferred stock compensation – non-qualified</t>
  </si>
  <si>
    <t>Accruals and reserves not currently deductible</t>
  </si>
  <si>
    <t>Other assets</t>
  </si>
  <si>
    <t>Total deferred tax assets</t>
  </si>
  <si>
    <t>Valuation allowance</t>
  </si>
  <si>
    <t>Net deferred tax assets</t>
  </si>
  <si>
    <t>Deferred tax liabilities:</t>
  </si>
  <si>
    <t>Unrealized gains on derivatives and other liabilities</t>
  </si>
  <si>
    <t>Total deferred tax liabilities</t>
  </si>
  <si>
    <t>Net deferred taxes</t>
  </si>
  <si>
    <t>Income Taxes (Narrative) (Details) - USD ($) $ in Millions</t>
  </si>
  <si>
    <t>Income Tax Examination [Line Items]</t>
  </si>
  <si>
    <t>Tax Cuts and Jobs Act of 2017, reduction in deferred tax asset</t>
  </si>
  <si>
    <t>Tax Cuts and Jobs Act of 2017, change in valuation allowance</t>
  </si>
  <si>
    <t>Valuation allowance increase (decrease)</t>
  </si>
  <si>
    <t>Federal [Member]</t>
  </si>
  <si>
    <t>Net operating loss carryforwards</t>
  </si>
  <si>
    <t>Research and development tax credits</t>
  </si>
  <si>
    <t>State and Local Jurisdiction [Member]</t>
  </si>
  <si>
    <t>State and Local Jurisdiction [Member] | Research Tax Credit Carryforward [Member]</t>
  </si>
  <si>
    <t>Income Taxes (Schedule of Unrecognized Tax Benefits) (Details) - USD ($) $ in Thousands</t>
  </si>
  <si>
    <t>Reconciliation of Unrecognized Tax Benefits, Excluding Amounts Pertaining to Examined Tax Returns [Roll Forward]</t>
  </si>
  <si>
    <t>Beginning balance</t>
  </si>
  <si>
    <t>Change relating to prior year provision</t>
  </si>
  <si>
    <t>Change relating to current year provision</t>
  </si>
  <si>
    <t>Reductions based on the lapse of the applicable statutes of limitations</t>
  </si>
  <si>
    <t>Ending balance</t>
  </si>
  <si>
    <t>Net Income (Loss) Per Share (Computation of Basic and Diluted Net Income (Loss) Per Share) (Details) - USD ($) $ / shares in Units, shares in Thousands, $ in Thousands</t>
  </si>
  <si>
    <t>Sep. 29, 2017</t>
  </si>
  <si>
    <t>Mar. 31, 2017</t>
  </si>
  <si>
    <t>Sep. 30, 2016</t>
  </si>
  <si>
    <t>Jul. 01, 2016</t>
  </si>
  <si>
    <t>Apr. 01, 2016</t>
  </si>
  <si>
    <t>Numerator:</t>
  </si>
  <si>
    <t>Net loss</t>
  </si>
  <si>
    <t>Net income allocated to participating securities</t>
  </si>
  <si>
    <t>Net income allocable to common stock for basic net income (loss) per share</t>
  </si>
  <si>
    <t>Adjustment to net income allocated to participating securities</t>
  </si>
  <si>
    <t>Net income allocable to common stock for diluted net income (loss) per share</t>
  </si>
  <si>
    <t>Denominator:</t>
  </si>
  <si>
    <t>Weighted-average shares of common stock outstanding used in computing basic net income (loss) per share (in shares)</t>
  </si>
  <si>
    <t>Outstanding stock options, unvested RSUs and ESPP contributions (in shares)</t>
  </si>
  <si>
    <t>Weighted-average shares of common stock outstanding and dilutive securities used in computing diluted net income (loss) per share (in shares)</t>
  </si>
  <si>
    <t>Net Income (Loss) Per Share (Potentially Dilutive Shares of Common Stock) (Details) - shares shares in Thousands</t>
  </si>
  <si>
    <t>Antidilutive Securities Excluded from Computation of Earnings Per Share [Line Items]</t>
  </si>
  <si>
    <t>Total potentially dilutive shares</t>
  </si>
  <si>
    <t>Outstanding stock options, unvested RSUs and ESPP contributions [Member]</t>
  </si>
  <si>
    <t>Deerfield Notes [Member] | Convertible debt [Member]</t>
  </si>
  <si>
    <t>2019 Notes [Member] | Convertible debt [Member]</t>
  </si>
  <si>
    <t>Fair Value Measurements (Schedule of Fair Value of Financial Assets Measured on A Recurring Basis) (Details) - USD ($) $ in Thousands</t>
  </si>
  <si>
    <t>Fair Value, Assets and Liabilities Measured on Recurring and Nonrecurring Basis [Line Items]</t>
  </si>
  <si>
    <t>Total financial assets</t>
  </si>
  <si>
    <t>Level 1 [Member]</t>
  </si>
  <si>
    <t>Level 1 [Member] | Money market funds [Member]</t>
  </si>
  <si>
    <t>Level 1 [Member] | Commercial paper [Member]</t>
  </si>
  <si>
    <t>Level 1 [Member] | Corporate bonds [Member]</t>
  </si>
  <si>
    <t>Level 1 [Member] | US Treasury and Government [Member]</t>
  </si>
  <si>
    <t>Level 2 [Member]</t>
  </si>
  <si>
    <t>Level 2 [Member] | Money market funds [Member]</t>
  </si>
  <si>
    <t>Level 2 [Member] | Commercial paper [Member]</t>
  </si>
  <si>
    <t>Level 2 [Member] | Corporate bonds [Member]</t>
  </si>
  <si>
    <t>Level 2 [Member] | US Treasury and Government [Member]</t>
  </si>
  <si>
    <t>Fair Value Measurements (Schedule of Estimated Fair Value of Outstanding Debt) (Details) $ in Thousands</t>
  </si>
  <si>
    <t>Carrying Amount [Member] | Convertible notes [Member]</t>
  </si>
  <si>
    <t>Fair value of financial instruments</t>
  </si>
  <si>
    <t>Carrying Amount [Member] | Term loans payable [Member]</t>
  </si>
  <si>
    <t>Fair Value [Member] | Convertible notes [Member]</t>
  </si>
  <si>
    <t>Fair Value [Member] | Term loans payable [Member]</t>
  </si>
  <si>
    <t>Fair Value Measurements (Narrative) (Details) - Level 3 [Member] - Senior subordinated notes [Member]</t>
  </si>
  <si>
    <t>Deerfield Notes [Member]</t>
  </si>
  <si>
    <t>Fair Value Measurements, Recurring and Nonrecurring, Valuation Techniques [Line Items]</t>
  </si>
  <si>
    <t>Fair value inputs, discount rate</t>
  </si>
  <si>
    <t>9.50%</t>
  </si>
  <si>
    <t>2019 Notes [Member]</t>
  </si>
  <si>
    <t>Commitments (Schedule of Aggregate Future Minimum Lease Payments) (Details) $ in Thousands</t>
  </si>
  <si>
    <t>Operating leases</t>
  </si>
  <si>
    <t>Thereafter</t>
  </si>
  <si>
    <t>Future minimum lease payments, operating leases</t>
  </si>
  <si>
    <t>Other financing obligations</t>
  </si>
  <si>
    <t>Future minimum lease payments, capital leases</t>
  </si>
  <si>
    <t>Commitments (Schedule of Rent Expense and Sublease Income) (Details) - USD ($) $ in Thousands</t>
  </si>
  <si>
    <t>Gross rental expense</t>
  </si>
  <si>
    <t>less: Sublease income</t>
  </si>
  <si>
    <t>Net rental expense</t>
  </si>
  <si>
    <t>Commitments (Narrative) (Details)</t>
  </si>
  <si>
    <t>May 02, 2017USD ($)ft²propertyoption</t>
  </si>
  <si>
    <t>Dec. 29, 2017USD ($)ft²debt_instrumentoption</t>
  </si>
  <si>
    <t>Operating Leased Assets [Line Items]</t>
  </si>
  <si>
    <t>Number of letters of credit entered into (in debt instruments) | debt_instrument</t>
  </si>
  <si>
    <t>Letters of credit outstanding</t>
  </si>
  <si>
    <t>Collateral provided for purchasing card program</t>
  </si>
  <si>
    <t>Building lease [Member]</t>
  </si>
  <si>
    <t>Line of credit borrowing capacity</t>
  </si>
  <si>
    <t>Workers Compensation Insurance Policy [Member]</t>
  </si>
  <si>
    <t>Building shells [Member] | Operating lease and other financing lease [Member]</t>
  </si>
  <si>
    <t>Number of properties | property</t>
  </si>
  <si>
    <t>Standby letters of credit [Member]</t>
  </si>
  <si>
    <t>Term of lease contract</t>
  </si>
  <si>
    <t>Number of renewal options | option</t>
  </si>
  <si>
    <t>Renewal option term</t>
  </si>
  <si>
    <t>Number of options to terminate | option</t>
  </si>
  <si>
    <t>Option for additional area of lease (sq ft) | ft²</t>
  </si>
  <si>
    <t>Reimbursement cost for contract termination</t>
  </si>
  <si>
    <t>Accrual for contract termination</t>
  </si>
  <si>
    <t>Rent payable</t>
  </si>
  <si>
    <t>Capital and operating leases, Minimum lease payments due</t>
  </si>
  <si>
    <t>South San Francisco, California [Member] | Leasing Arrangement [Member]</t>
  </si>
  <si>
    <t>Segment Information Segment Information (Narrative) (Details) $ in Millions</t>
  </si>
  <si>
    <t>Dec. 29, 2017USD ($)segment</t>
  </si>
  <si>
    <t>Number of operating segments | segment</t>
  </si>
  <si>
    <t>Gain (loss) on foreign exchange | $</t>
  </si>
  <si>
    <t>Segment Information (Schedule of Revenues by Customer) (Details) - USD ($) $ in Thousands</t>
  </si>
  <si>
    <t>Revenue, Major Customer [Line Items]</t>
  </si>
  <si>
    <t>Cabometyx [Member]</t>
  </si>
  <si>
    <t>Cometriq [Member]</t>
  </si>
  <si>
    <t>Segment Information (Concentration Risk by Customer) (Details) - Sales revenue, net [Member] - Customer concentration risk [Member]</t>
  </si>
  <si>
    <t>Diplomat Specialty Pharmacy [Member]</t>
  </si>
  <si>
    <t>Concentration Risk [Line Items]</t>
  </si>
  <si>
    <t>Concentration risk</t>
  </si>
  <si>
    <t>18.00%</t>
  </si>
  <si>
    <t>33.00%</t>
  </si>
  <si>
    <t>83.00%</t>
  </si>
  <si>
    <t>Caremark L.L.C. [Member]</t>
  </si>
  <si>
    <t>16.00%</t>
  </si>
  <si>
    <t>Ipsen [Member]</t>
  </si>
  <si>
    <t>17.00%</t>
  </si>
  <si>
    <t>Accredo Health, Incorporated [Member]</t>
  </si>
  <si>
    <t>11.00%</t>
  </si>
  <si>
    <t>Affiliates of McKesson Corporation [Member]</t>
  </si>
  <si>
    <t>7.00%</t>
  </si>
  <si>
    <t>Segment Information (Revenues from Geographic Regions) (Details) - USD ($) $ in Thousands</t>
  </si>
  <si>
    <t>Revenues from External Customers and Long-Lived Assets [Line Items]</t>
  </si>
  <si>
    <t>Revenues</t>
  </si>
  <si>
    <t>Geographic concentration risk [Member] | Sales revenue, net [Member] | U.S. [Member]</t>
  </si>
  <si>
    <t>Geographic concentration risk [Member] | Sales revenue, net [Member] | Europe [Member]</t>
  </si>
  <si>
    <t>Geographic concentration risk [Member] | Sales revenue, net [Member] | Rest of the world [Member]</t>
  </si>
  <si>
    <t>Quarterly Financial Data (Unaudited) (Summary of Unaudited Quarterly Financial Data) (Details) - USD ($) $ / shares in Units, $ in Thousands</t>
  </si>
  <si>
    <t>Gross profit</t>
  </si>
  <si>
    <t>Quarterly Financial Data (Unaudited) (Narrative) (Details) - USD ($) $ in Thousands</t>
  </si>
  <si>
    <t>9 Months Ended</t>
  </si>
  <si>
    <t>Deferred Revenue Arrangement [Line Items]</t>
  </si>
  <si>
    <t>Recovery of net losses</t>
  </si>
  <si>
    <t>Recovery of net losses, recognized in current fiscal yea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CAD &quot;#,##0_);_(&quot;CAD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39767</v>
      </c>
    </row>
    <row r="12" spans="1:4">
      <c r="A12" s="4" t="s">
        <v>20</v>
      </c>
      <c r="B12" s="4" t="s">
        <v>21</v>
      </c>
    </row>
    <row r="13" spans="1:4">
      <c r="A13" s="4" t="s">
        <v>22</v>
      </c>
      <c r="B13" s="4" t="s">
        <v>23</v>
      </c>
    </row>
    <row r="14" spans="1:4">
      <c r="A14" s="4" t="s">
        <v>24</v>
      </c>
      <c r="C14" s="5" t="n">
        <v>296307278</v>
      </c>
    </row>
    <row r="15" spans="1:4">
      <c r="A15" s="4" t="s">
        <v>25</v>
      </c>
      <c r="B15" s="4" t="s">
        <v>26</v>
      </c>
    </row>
    <row r="16" spans="1:4">
      <c r="A16" s="4" t="s">
        <v>27</v>
      </c>
      <c r="D16" s="6" t="n">
        <v>7116352282</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164</v>
      </c>
      <c r="C3" s="6" t="n">
        <v>151686</v>
      </c>
    </row>
    <row r="4" spans="1:3">
      <c r="A4" s="4" t="s">
        <v>35</v>
      </c>
      <c r="B4" s="5" t="n">
        <v>204607</v>
      </c>
      <c r="C4" s="5" t="n">
        <v>268117</v>
      </c>
    </row>
    <row r="5" spans="1:3">
      <c r="A5" s="4" t="s">
        <v>36</v>
      </c>
      <c r="B5" s="5" t="n">
        <v>504</v>
      </c>
      <c r="C5" s="5" t="n">
        <v>0</v>
      </c>
    </row>
    <row r="6" spans="1:3">
      <c r="A6" s="4" t="s">
        <v>37</v>
      </c>
      <c r="B6" s="5" t="n">
        <v>81192</v>
      </c>
      <c r="C6" s="5" t="n">
        <v>40444</v>
      </c>
    </row>
    <row r="7" spans="1:3">
      <c r="A7" s="4" t="s">
        <v>38</v>
      </c>
      <c r="B7" s="5" t="n">
        <v>6657</v>
      </c>
      <c r="C7" s="5" t="n">
        <v>3338</v>
      </c>
    </row>
    <row r="8" spans="1:3">
      <c r="A8" s="4" t="s">
        <v>39</v>
      </c>
      <c r="B8" s="5" t="n">
        <v>8750</v>
      </c>
      <c r="C8" s="5" t="n">
        <v>5416</v>
      </c>
    </row>
    <row r="9" spans="1:3">
      <c r="A9" s="4" t="s">
        <v>40</v>
      </c>
      <c r="B9" s="5" t="n">
        <v>484874</v>
      </c>
      <c r="C9" s="5" t="n">
        <v>469001</v>
      </c>
    </row>
    <row r="10" spans="1:3">
      <c r="A10" s="4" t="s">
        <v>41</v>
      </c>
      <c r="B10" s="5" t="n">
        <v>64255</v>
      </c>
      <c r="C10" s="5" t="n">
        <v>55601</v>
      </c>
    </row>
    <row r="11" spans="1:3">
      <c r="A11" s="4" t="s">
        <v>42</v>
      </c>
      <c r="B11" s="5" t="n">
        <v>4646</v>
      </c>
      <c r="C11" s="5" t="n">
        <v>4150</v>
      </c>
    </row>
    <row r="12" spans="1:3">
      <c r="A12" s="4" t="s">
        <v>43</v>
      </c>
      <c r="B12" s="5" t="n">
        <v>25743</v>
      </c>
      <c r="C12" s="5" t="n">
        <v>2071</v>
      </c>
    </row>
    <row r="13" spans="1:3">
      <c r="A13" s="4" t="s">
        <v>44</v>
      </c>
      <c r="B13" s="5" t="n">
        <v>63684</v>
      </c>
      <c r="C13" s="5" t="n">
        <v>63684</v>
      </c>
    </row>
    <row r="14" spans="1:3">
      <c r="A14" s="4" t="s">
        <v>45</v>
      </c>
      <c r="B14" s="5" t="n">
        <v>12092</v>
      </c>
      <c r="C14" s="5" t="n">
        <v>1232</v>
      </c>
    </row>
    <row r="15" spans="1:3">
      <c r="A15" s="4" t="s">
        <v>46</v>
      </c>
      <c r="B15" s="5" t="n">
        <v>655294</v>
      </c>
      <c r="C15" s="5" t="n">
        <v>595739</v>
      </c>
    </row>
    <row r="16" spans="1:3">
      <c r="A16" s="3" t="s">
        <v>47</v>
      </c>
    </row>
    <row r="17" spans="1:3">
      <c r="A17" s="4" t="s">
        <v>48</v>
      </c>
      <c r="B17" s="5" t="n">
        <v>9575</v>
      </c>
      <c r="C17" s="5" t="n">
        <v>6565</v>
      </c>
    </row>
    <row r="18" spans="1:3">
      <c r="A18" s="4" t="s">
        <v>49</v>
      </c>
      <c r="B18" s="5" t="n">
        <v>21073</v>
      </c>
      <c r="C18" s="5" t="n">
        <v>20334</v>
      </c>
    </row>
    <row r="19" spans="1:3">
      <c r="A19" s="4" t="s">
        <v>50</v>
      </c>
      <c r="B19" s="5" t="n">
        <v>19849</v>
      </c>
      <c r="C19" s="5" t="n">
        <v>14131</v>
      </c>
    </row>
    <row r="20" spans="1:3">
      <c r="A20" s="4" t="s">
        <v>51</v>
      </c>
      <c r="B20" s="5" t="n">
        <v>8974</v>
      </c>
      <c r="C20" s="5" t="n">
        <v>2046</v>
      </c>
    </row>
    <row r="21" spans="1:3">
      <c r="A21" s="4" t="s">
        <v>52</v>
      </c>
      <c r="B21" s="5" t="n">
        <v>7565</v>
      </c>
      <c r="C21" s="5" t="n">
        <v>3420</v>
      </c>
    </row>
    <row r="22" spans="1:3">
      <c r="A22" s="4" t="s">
        <v>53</v>
      </c>
      <c r="B22" s="5" t="n">
        <v>31984</v>
      </c>
      <c r="C22" s="5" t="n">
        <v>19665</v>
      </c>
    </row>
    <row r="23" spans="1:3">
      <c r="A23" s="4" t="s">
        <v>54</v>
      </c>
      <c r="B23" s="5" t="n">
        <v>0</v>
      </c>
      <c r="C23" s="5" t="n">
        <v>109122</v>
      </c>
    </row>
    <row r="24" spans="1:3">
      <c r="A24" s="4" t="s">
        <v>55</v>
      </c>
      <c r="B24" s="5" t="n">
        <v>0</v>
      </c>
      <c r="C24" s="5" t="n">
        <v>80000</v>
      </c>
    </row>
    <row r="25" spans="1:3">
      <c r="A25" s="4" t="s">
        <v>56</v>
      </c>
      <c r="B25" s="5" t="n">
        <v>16150</v>
      </c>
      <c r="C25" s="5" t="n">
        <v>13503</v>
      </c>
    </row>
    <row r="26" spans="1:3">
      <c r="A26" s="4" t="s">
        <v>57</v>
      </c>
      <c r="B26" s="5" t="n">
        <v>115170</v>
      </c>
      <c r="C26" s="5" t="n">
        <v>268786</v>
      </c>
    </row>
    <row r="27" spans="1:3">
      <c r="A27" s="4" t="s">
        <v>58</v>
      </c>
      <c r="B27" s="5" t="n">
        <v>238520</v>
      </c>
      <c r="C27" s="5" t="n">
        <v>237094</v>
      </c>
    </row>
    <row r="28" spans="1:3">
      <c r="A28" s="4" t="s">
        <v>59</v>
      </c>
      <c r="B28" s="5" t="n">
        <v>16643</v>
      </c>
      <c r="C28" s="5" t="n">
        <v>541</v>
      </c>
    </row>
    <row r="29" spans="1:3">
      <c r="A29" s="4" t="s">
        <v>60</v>
      </c>
      <c r="B29" s="5" t="n">
        <v>370333</v>
      </c>
      <c r="C29" s="5" t="n">
        <v>506421</v>
      </c>
    </row>
    <row r="30" spans="1:3">
      <c r="A30" s="4" t="s">
        <v>61</v>
      </c>
      <c r="B30" s="4" t="s">
        <v>62</v>
      </c>
      <c r="C30" s="4" t="s">
        <v>62</v>
      </c>
    </row>
    <row r="31" spans="1:3">
      <c r="A31" s="3" t="s">
        <v>63</v>
      </c>
    </row>
    <row r="32" spans="1:3">
      <c r="A32" s="4" t="s">
        <v>64</v>
      </c>
      <c r="B32" s="5" t="n">
        <v>0</v>
      </c>
      <c r="C32" s="5" t="n">
        <v>0</v>
      </c>
    </row>
    <row r="33" spans="1:3">
      <c r="A33" s="4" t="s">
        <v>65</v>
      </c>
      <c r="B33" s="5" t="n">
        <v>296</v>
      </c>
      <c r="C33" s="5" t="n">
        <v>290</v>
      </c>
    </row>
    <row r="34" spans="1:3">
      <c r="A34" s="4" t="s">
        <v>66</v>
      </c>
      <c r="B34" s="5" t="n">
        <v>2114184</v>
      </c>
      <c r="C34" s="5" t="n">
        <v>2072591</v>
      </c>
    </row>
    <row r="35" spans="1:3">
      <c r="A35" s="4" t="s">
        <v>67</v>
      </c>
      <c r="B35" s="5" t="n">
        <v>-347</v>
      </c>
      <c r="C35" s="5" t="n">
        <v>-416</v>
      </c>
    </row>
    <row r="36" spans="1:3">
      <c r="A36" s="4" t="s">
        <v>68</v>
      </c>
      <c r="B36" s="5" t="n">
        <v>-1829172</v>
      </c>
      <c r="C36" s="5" t="n">
        <v>-1983147</v>
      </c>
    </row>
    <row r="37" spans="1:3">
      <c r="A37" s="4" t="s">
        <v>69</v>
      </c>
      <c r="B37" s="5" t="n">
        <v>284961</v>
      </c>
      <c r="C37" s="5" t="n">
        <v>89318</v>
      </c>
    </row>
    <row r="38" spans="1:3">
      <c r="A38" s="4" t="s">
        <v>70</v>
      </c>
      <c r="B38" s="6" t="n">
        <v>655294</v>
      </c>
      <c r="C38" s="6" t="n">
        <v>595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187</v>
      </c>
      <c r="B9" s="4" t="s">
        <v>234</v>
      </c>
    </row>
    <row r="10" spans="1:2">
      <c r="A10" s="4" t="s">
        <v>235</v>
      </c>
      <c r="B10" s="4" t="s">
        <v>236</v>
      </c>
    </row>
    <row r="11" spans="1:2">
      <c r="A11" s="4" t="s">
        <v>211</v>
      </c>
      <c r="B11" s="4" t="s">
        <v>237</v>
      </c>
    </row>
    <row r="12" spans="1:2">
      <c r="A12" s="4" t="s">
        <v>190</v>
      </c>
      <c r="B12" s="4" t="s">
        <v>238</v>
      </c>
    </row>
    <row r="13" spans="1:2">
      <c r="A13" s="4" t="s">
        <v>193</v>
      </c>
      <c r="B13" s="4" t="s">
        <v>239</v>
      </c>
    </row>
    <row r="14" spans="1:2">
      <c r="A14" s="4" t="s">
        <v>44</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05</v>
      </c>
      <c r="B21" s="4" t="s">
        <v>253</v>
      </c>
    </row>
    <row r="22" spans="1:2">
      <c r="A22" s="4" t="s">
        <v>254</v>
      </c>
      <c r="B22"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10000000</v>
      </c>
      <c r="C4" s="5" t="n">
        <v>10000000</v>
      </c>
    </row>
    <row r="5" spans="1:3">
      <c r="A5" s="4" t="s">
        <v>75</v>
      </c>
      <c r="B5" s="5" t="n">
        <v>0</v>
      </c>
      <c r="C5" s="5" t="n">
        <v>0</v>
      </c>
    </row>
    <row r="6" spans="1:3">
      <c r="A6" s="4" t="s">
        <v>76</v>
      </c>
      <c r="B6" s="7" t="n">
        <v>0.001</v>
      </c>
      <c r="C6" s="7" t="n">
        <v>0.001</v>
      </c>
    </row>
    <row r="7" spans="1:3">
      <c r="A7" s="4" t="s">
        <v>77</v>
      </c>
      <c r="B7" s="5" t="n">
        <v>400000000</v>
      </c>
      <c r="C7" s="5" t="n">
        <v>400000000</v>
      </c>
    </row>
    <row r="8" spans="1:3">
      <c r="A8" s="4" t="s">
        <v>78</v>
      </c>
      <c r="B8" s="5" t="n">
        <v>296209426</v>
      </c>
      <c r="C8" s="5" t="n">
        <v>289923798</v>
      </c>
    </row>
    <row r="9" spans="1:3">
      <c r="A9" s="4" t="s">
        <v>79</v>
      </c>
      <c r="B9" s="5" t="n">
        <v>296209426</v>
      </c>
      <c r="C9" s="5" t="n">
        <v>28992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88</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21"/>
    <col customWidth="1" max="6" min="6" width="21"/>
  </cols>
  <sheetData>
    <row r="1" spans="1:6">
      <c r="A1" s="1" t="s">
        <v>330</v>
      </c>
      <c r="B1" s="2" t="s">
        <v>331</v>
      </c>
      <c r="D1" s="2" t="s">
        <v>1</v>
      </c>
    </row>
    <row r="2" spans="1:6">
      <c r="B2" s="2" t="s">
        <v>332</v>
      </c>
      <c r="C2" s="2" t="s">
        <v>333</v>
      </c>
      <c r="D2" s="2" t="s">
        <v>334</v>
      </c>
      <c r="E2" s="2" t="s">
        <v>335</v>
      </c>
      <c r="F2" s="2" t="s">
        <v>336</v>
      </c>
    </row>
    <row r="3" spans="1:6">
      <c r="A3" s="3" t="s">
        <v>337</v>
      </c>
    </row>
    <row r="4" spans="1:6">
      <c r="A4" s="4" t="s">
        <v>338</v>
      </c>
      <c r="D4" s="5" t="n">
        <v>3</v>
      </c>
    </row>
    <row r="5" spans="1:6">
      <c r="A5" s="4" t="s">
        <v>339</v>
      </c>
      <c r="D5" s="5" t="n">
        <v>1</v>
      </c>
    </row>
    <row r="6" spans="1:6">
      <c r="A6" s="4" t="s">
        <v>340</v>
      </c>
      <c r="D6" s="6" t="n">
        <v>0</v>
      </c>
      <c r="E6" s="6" t="n">
        <v>0</v>
      </c>
      <c r="F6" s="6" t="n">
        <v>0</v>
      </c>
    </row>
    <row r="7" spans="1:6">
      <c r="A7" s="4" t="s">
        <v>341</v>
      </c>
      <c r="D7" s="4" t="s">
        <v>342</v>
      </c>
    </row>
    <row r="8" spans="1:6">
      <c r="A8" s="4" t="s">
        <v>343</v>
      </c>
      <c r="D8" s="4" t="s">
        <v>344</v>
      </c>
    </row>
    <row r="9" spans="1:6">
      <c r="A9" s="4" t="s">
        <v>136</v>
      </c>
      <c r="E9" s="5" t="n">
        <v>0</v>
      </c>
    </row>
    <row r="10" spans="1:6">
      <c r="A10" s="4" t="s">
        <v>345</v>
      </c>
      <c r="D10" s="6" t="n">
        <v>165611000</v>
      </c>
      <c r="E10" s="5" t="n">
        <v>210404000</v>
      </c>
      <c r="F10" s="5" t="n">
        <v>-141051000</v>
      </c>
    </row>
    <row r="11" spans="1:6">
      <c r="A11" s="4" t="s">
        <v>346</v>
      </c>
      <c r="D11" s="5" t="n">
        <v>169928000</v>
      </c>
      <c r="E11" s="5" t="n">
        <v>-15696000</v>
      </c>
      <c r="F11" s="5" t="n">
        <v>-152213000</v>
      </c>
    </row>
    <row r="12" spans="1:6">
      <c r="A12" s="4" t="s">
        <v>68</v>
      </c>
      <c r="D12" s="6" t="n">
        <v>1829172000</v>
      </c>
      <c r="E12" s="5" t="n">
        <v>1983147000</v>
      </c>
    </row>
    <row r="13" spans="1:6">
      <c r="A13" s="4" t="s">
        <v>347</v>
      </c>
    </row>
    <row r="14" spans="1:6">
      <c r="A14" s="3" t="s">
        <v>337</v>
      </c>
    </row>
    <row r="15" spans="1:6">
      <c r="A15" s="4" t="s">
        <v>348</v>
      </c>
      <c r="C15" s="4" t="s">
        <v>349</v>
      </c>
    </row>
    <row r="16" spans="1:6">
      <c r="A16" s="4" t="s">
        <v>350</v>
      </c>
    </row>
    <row r="17" spans="1:6">
      <c r="A17" s="3" t="s">
        <v>337</v>
      </c>
    </row>
    <row r="18" spans="1:6">
      <c r="A18" s="4" t="s">
        <v>351</v>
      </c>
      <c r="B18" s="4" t="s">
        <v>352</v>
      </c>
    </row>
    <row r="19" spans="1:6">
      <c r="A19" s="4" t="s">
        <v>353</v>
      </c>
    </row>
    <row r="20" spans="1:6">
      <c r="A20" s="3" t="s">
        <v>337</v>
      </c>
    </row>
    <row r="21" spans="1:6">
      <c r="A21" s="4" t="s">
        <v>351</v>
      </c>
      <c r="D21" s="4" t="s">
        <v>352</v>
      </c>
    </row>
    <row r="22" spans="1:6">
      <c r="A22" s="4" t="s">
        <v>354</v>
      </c>
    </row>
    <row r="23" spans="1:6">
      <c r="A23" s="3" t="s">
        <v>337</v>
      </c>
    </row>
    <row r="24" spans="1:6">
      <c r="A24" s="4" t="s">
        <v>338</v>
      </c>
      <c r="D24" s="5" t="n">
        <v>2</v>
      </c>
    </row>
    <row r="25" spans="1:6">
      <c r="A25" s="4" t="s">
        <v>355</v>
      </c>
    </row>
    <row r="26" spans="1:6">
      <c r="A26" s="3" t="s">
        <v>337</v>
      </c>
    </row>
    <row r="27" spans="1:6">
      <c r="A27" s="4" t="s">
        <v>345</v>
      </c>
      <c r="E27" s="5" t="n">
        <v>4100000</v>
      </c>
      <c r="F27" s="5" t="n">
        <v>500000</v>
      </c>
    </row>
    <row r="28" spans="1:6">
      <c r="A28" s="4" t="s">
        <v>346</v>
      </c>
      <c r="E28" s="5" t="n">
        <v>4100000</v>
      </c>
      <c r="F28" s="6" t="n">
        <v>500000</v>
      </c>
    </row>
    <row r="29" spans="1:6">
      <c r="A29" s="4" t="s">
        <v>119</v>
      </c>
    </row>
    <row r="30" spans="1:6">
      <c r="A30" s="3" t="s">
        <v>337</v>
      </c>
    </row>
    <row r="31" spans="1:6">
      <c r="A31" s="4" t="s">
        <v>136</v>
      </c>
      <c r="E31" s="5" t="n">
        <v>252000</v>
      </c>
    </row>
    <row r="32" spans="1:6">
      <c r="A32" s="4" t="s">
        <v>356</v>
      </c>
    </row>
    <row r="33" spans="1:6">
      <c r="A33" s="3" t="s">
        <v>337</v>
      </c>
    </row>
    <row r="34" spans="1:6">
      <c r="A34" s="4" t="s">
        <v>136</v>
      </c>
      <c r="E34" s="5" t="n">
        <v>300000</v>
      </c>
    </row>
    <row r="35" spans="1:6">
      <c r="A35" s="4" t="s">
        <v>117</v>
      </c>
    </row>
    <row r="36" spans="1:6">
      <c r="A36" s="3" t="s">
        <v>337</v>
      </c>
    </row>
    <row r="37" spans="1:6">
      <c r="A37" s="4" t="s">
        <v>136</v>
      </c>
      <c r="E37" s="6" t="n">
        <v>-252000</v>
      </c>
    </row>
    <row r="38" spans="1:6">
      <c r="A38" s="4" t="s">
        <v>357</v>
      </c>
    </row>
    <row r="39" spans="1:6">
      <c r="A39" s="3" t="s">
        <v>337</v>
      </c>
    </row>
    <row r="40" spans="1:6">
      <c r="A40" s="4" t="s">
        <v>136</v>
      </c>
      <c r="D40" s="6" t="n">
        <v>-300000</v>
      </c>
    </row>
    <row r="41" spans="1:6">
      <c r="A41" s="4" t="s">
        <v>358</v>
      </c>
    </row>
    <row r="42" spans="1:6">
      <c r="A42" s="3" t="s">
        <v>337</v>
      </c>
    </row>
    <row r="43" spans="1:6">
      <c r="A43" s="4" t="s">
        <v>68</v>
      </c>
      <c r="D43" s="6" t="n">
        <v>2600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5</v>
      </c>
    </row>
    <row r="12" spans="1:2">
      <c r="A12" s="4" t="s">
        <v>367</v>
      </c>
    </row>
    <row r="13" spans="1:2">
      <c r="A13" s="3" t="s">
        <v>361</v>
      </c>
    </row>
    <row r="14" spans="1:2">
      <c r="A14" s="4" t="s">
        <v>362</v>
      </c>
      <c r="B14" s="4" t="s">
        <v>368</v>
      </c>
    </row>
    <row r="15" spans="1:2">
      <c r="A15" s="4" t="s">
        <v>369</v>
      </c>
    </row>
    <row r="16" spans="1:2">
      <c r="A16" s="3" t="s">
        <v>361</v>
      </c>
    </row>
    <row r="17" spans="1:2">
      <c r="A17" s="4" t="s">
        <v>362</v>
      </c>
      <c r="B17" s="4" t="s">
        <v>370</v>
      </c>
    </row>
    <row r="18" spans="1:2">
      <c r="A18" s="4" t="s">
        <v>371</v>
      </c>
    </row>
    <row r="19" spans="1:2">
      <c r="A19" s="3" t="s">
        <v>361</v>
      </c>
    </row>
    <row r="20" spans="1:2">
      <c r="A20" s="4" t="s">
        <v>362</v>
      </c>
      <c r="B20"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374</v>
      </c>
    </row>
    <row r="4" spans="1:3">
      <c r="A4" s="4" t="s">
        <v>375</v>
      </c>
      <c r="B4" s="6" t="n">
        <v>5574</v>
      </c>
      <c r="C4" s="6" t="n">
        <v>1299</v>
      </c>
    </row>
    <row r="5" spans="1:3">
      <c r="A5" s="4" t="s">
        <v>376</v>
      </c>
      <c r="B5" s="5" t="n">
        <v>55001</v>
      </c>
      <c r="C5" s="5" t="n">
        <v>16482</v>
      </c>
    </row>
    <row r="6" spans="1:3">
      <c r="A6" s="4" t="s">
        <v>377</v>
      </c>
      <c r="B6" s="5" t="n">
        <v>-1441</v>
      </c>
      <c r="C6" s="5" t="n">
        <v>-358</v>
      </c>
    </row>
    <row r="7" spans="1:3">
      <c r="A7" s="4" t="s">
        <v>378</v>
      </c>
      <c r="B7" s="5" t="n">
        <v>-49641</v>
      </c>
      <c r="C7" s="5" t="n">
        <v>-11849</v>
      </c>
    </row>
    <row r="8" spans="1:3">
      <c r="A8" s="4" t="s">
        <v>375</v>
      </c>
      <c r="B8" s="5" t="n">
        <v>9493</v>
      </c>
      <c r="C8" s="5" t="n">
        <v>5574</v>
      </c>
    </row>
    <row r="9" spans="1:3">
      <c r="A9" s="4" t="s">
        <v>379</v>
      </c>
    </row>
    <row r="10" spans="1:3">
      <c r="A10" s="3" t="s">
        <v>374</v>
      </c>
    </row>
    <row r="11" spans="1:3">
      <c r="A11" s="4" t="s">
        <v>375</v>
      </c>
      <c r="B11" s="5" t="n">
        <v>1802</v>
      </c>
      <c r="C11" s="5" t="n">
        <v>119</v>
      </c>
    </row>
    <row r="12" spans="1:3">
      <c r="A12" s="4" t="s">
        <v>376</v>
      </c>
      <c r="B12" s="5" t="n">
        <v>33310</v>
      </c>
      <c r="C12" s="5" t="n">
        <v>8271</v>
      </c>
    </row>
    <row r="13" spans="1:3">
      <c r="A13" s="4" t="s">
        <v>377</v>
      </c>
      <c r="B13" s="5" t="n">
        <v>-817</v>
      </c>
      <c r="C13" s="5" t="n">
        <v>-39</v>
      </c>
    </row>
    <row r="14" spans="1:3">
      <c r="A14" s="4" t="s">
        <v>378</v>
      </c>
      <c r="B14" s="5" t="n">
        <v>-32367</v>
      </c>
      <c r="C14" s="5" t="n">
        <v>-6549</v>
      </c>
    </row>
    <row r="15" spans="1:3">
      <c r="A15" s="4" t="s">
        <v>375</v>
      </c>
      <c r="B15" s="5" t="n">
        <v>1928</v>
      </c>
      <c r="C15" s="5" t="n">
        <v>1802</v>
      </c>
    </row>
    <row r="16" spans="1:3">
      <c r="A16" s="4" t="s">
        <v>380</v>
      </c>
    </row>
    <row r="17" spans="1:3">
      <c r="A17" s="3" t="s">
        <v>374</v>
      </c>
    </row>
    <row r="18" spans="1:3">
      <c r="A18" s="4" t="s">
        <v>375</v>
      </c>
      <c r="B18" s="5" t="n">
        <v>794</v>
      </c>
      <c r="C18" s="5" t="n">
        <v>251</v>
      </c>
    </row>
    <row r="19" spans="1:3">
      <c r="A19" s="4" t="s">
        <v>376</v>
      </c>
      <c r="B19" s="5" t="n">
        <v>7301</v>
      </c>
      <c r="C19" s="5" t="n">
        <v>2747</v>
      </c>
    </row>
    <row r="20" spans="1:3">
      <c r="A20" s="4" t="s">
        <v>377</v>
      </c>
      <c r="B20" s="5" t="n">
        <v>0</v>
      </c>
      <c r="C20" s="5" t="n">
        <v>2</v>
      </c>
    </row>
    <row r="21" spans="1:3">
      <c r="A21" s="4" t="s">
        <v>378</v>
      </c>
      <c r="B21" s="5" t="n">
        <v>-6300</v>
      </c>
      <c r="C21" s="5" t="n">
        <v>-2206</v>
      </c>
    </row>
    <row r="22" spans="1:3">
      <c r="A22" s="4" t="s">
        <v>375</v>
      </c>
      <c r="B22" s="5" t="n">
        <v>1795</v>
      </c>
      <c r="C22" s="5" t="n">
        <v>794</v>
      </c>
    </row>
    <row r="23" spans="1:3">
      <c r="A23" s="4" t="s">
        <v>381</v>
      </c>
    </row>
    <row r="24" spans="1:3">
      <c r="A24" s="3" t="s">
        <v>374</v>
      </c>
    </row>
    <row r="25" spans="1:3">
      <c r="A25" s="4" t="s">
        <v>375</v>
      </c>
      <c r="B25" s="5" t="n">
        <v>2627</v>
      </c>
      <c r="C25" s="5" t="n">
        <v>891</v>
      </c>
    </row>
    <row r="26" spans="1:3">
      <c r="A26" s="4" t="s">
        <v>376</v>
      </c>
      <c r="B26" s="5" t="n">
        <v>14390</v>
      </c>
      <c r="C26" s="5" t="n">
        <v>5105</v>
      </c>
    </row>
    <row r="27" spans="1:3">
      <c r="A27" s="4" t="s">
        <v>377</v>
      </c>
      <c r="B27" s="5" t="n">
        <v>-624</v>
      </c>
      <c r="C27" s="5" t="n">
        <v>-313</v>
      </c>
    </row>
    <row r="28" spans="1:3">
      <c r="A28" s="4" t="s">
        <v>378</v>
      </c>
      <c r="B28" s="5" t="n">
        <v>-10623</v>
      </c>
      <c r="C28" s="5" t="n">
        <v>-3056</v>
      </c>
    </row>
    <row r="29" spans="1:3">
      <c r="A29" s="4" t="s">
        <v>375</v>
      </c>
      <c r="B29" s="5" t="n">
        <v>5770</v>
      </c>
      <c r="C29" s="5" t="n">
        <v>2627</v>
      </c>
    </row>
    <row r="30" spans="1:3">
      <c r="A30" s="4" t="s">
        <v>382</v>
      </c>
    </row>
    <row r="31" spans="1:3">
      <c r="A31" s="3" t="s">
        <v>374</v>
      </c>
    </row>
    <row r="32" spans="1:3">
      <c r="A32" s="4" t="s">
        <v>375</v>
      </c>
      <c r="B32" s="5" t="n">
        <v>351</v>
      </c>
      <c r="C32" s="5" t="n">
        <v>38</v>
      </c>
    </row>
    <row r="33" spans="1:3">
      <c r="A33" s="4" t="s">
        <v>376</v>
      </c>
      <c r="B33" s="5" t="n">
        <v>0</v>
      </c>
      <c r="C33" s="5" t="n">
        <v>359</v>
      </c>
    </row>
    <row r="34" spans="1:3">
      <c r="A34" s="4" t="s">
        <v>377</v>
      </c>
      <c r="B34" s="5" t="n">
        <v>0</v>
      </c>
      <c r="C34" s="5" t="n">
        <v>-8</v>
      </c>
    </row>
    <row r="35" spans="1:3">
      <c r="A35" s="4" t="s">
        <v>378</v>
      </c>
      <c r="B35" s="5" t="n">
        <v>-351</v>
      </c>
      <c r="C35" s="5" t="n">
        <v>-38</v>
      </c>
    </row>
    <row r="36" spans="1:3">
      <c r="A36" s="4" t="s">
        <v>375</v>
      </c>
      <c r="B36" s="6" t="n">
        <v>0</v>
      </c>
      <c r="C36" s="6" t="n">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49008</v>
      </c>
      <c r="C4" s="6" t="n">
        <v>135375</v>
      </c>
      <c r="D4" s="6" t="n">
        <v>34158</v>
      </c>
    </row>
    <row r="5" spans="1:4">
      <c r="A5" s="4" t="s">
        <v>84</v>
      </c>
      <c r="B5" s="5" t="n">
        <v>103469</v>
      </c>
      <c r="C5" s="5" t="n">
        <v>56079</v>
      </c>
      <c r="D5" s="5" t="n">
        <v>3014</v>
      </c>
    </row>
    <row r="6" spans="1:4">
      <c r="A6" s="4" t="s">
        <v>85</v>
      </c>
      <c r="B6" s="5" t="n">
        <v>452477</v>
      </c>
      <c r="C6" s="5" t="n">
        <v>191454</v>
      </c>
      <c r="D6" s="5" t="n">
        <v>37172</v>
      </c>
    </row>
    <row r="7" spans="1:4">
      <c r="A7" s="3" t="s">
        <v>86</v>
      </c>
    </row>
    <row r="8" spans="1:4">
      <c r="A8" s="4" t="s">
        <v>87</v>
      </c>
      <c r="B8" s="5" t="n">
        <v>15066</v>
      </c>
      <c r="C8" s="5" t="n">
        <v>6552</v>
      </c>
      <c r="D8" s="5" t="n">
        <v>3895</v>
      </c>
    </row>
    <row r="9" spans="1:4">
      <c r="A9" s="4" t="s">
        <v>88</v>
      </c>
      <c r="B9" s="5" t="n">
        <v>112171</v>
      </c>
      <c r="C9" s="5" t="n">
        <v>95967</v>
      </c>
      <c r="D9" s="5" t="n">
        <v>96351</v>
      </c>
    </row>
    <row r="10" spans="1:4">
      <c r="A10" s="4" t="s">
        <v>89</v>
      </c>
      <c r="B10" s="5" t="n">
        <v>159362</v>
      </c>
      <c r="C10" s="5" t="n">
        <v>116145</v>
      </c>
      <c r="D10" s="5" t="n">
        <v>57305</v>
      </c>
    </row>
    <row r="11" spans="1:4">
      <c r="A11" s="4" t="s">
        <v>90</v>
      </c>
      <c r="B11" s="5" t="n">
        <v>-32</v>
      </c>
      <c r="C11" s="5" t="n">
        <v>914</v>
      </c>
      <c r="D11" s="5" t="n">
        <v>1042</v>
      </c>
    </row>
    <row r="12" spans="1:4">
      <c r="A12" s="4" t="s">
        <v>91</v>
      </c>
      <c r="B12" s="5" t="n">
        <v>286567</v>
      </c>
      <c r="C12" s="5" t="n">
        <v>219578</v>
      </c>
      <c r="D12" s="5" t="n">
        <v>158593</v>
      </c>
    </row>
    <row r="13" spans="1:4">
      <c r="A13" s="4" t="s">
        <v>92</v>
      </c>
      <c r="B13" s="5" t="n">
        <v>165910</v>
      </c>
      <c r="C13" s="5" t="n">
        <v>-28124</v>
      </c>
      <c r="D13" s="5" t="n">
        <v>-121421</v>
      </c>
    </row>
    <row r="14" spans="1:4">
      <c r="A14" s="3" t="s">
        <v>93</v>
      </c>
    </row>
    <row r="15" spans="1:4">
      <c r="A15" s="4" t="s">
        <v>94</v>
      </c>
      <c r="B15" s="5" t="n">
        <v>4883</v>
      </c>
      <c r="C15" s="5" t="n">
        <v>2578</v>
      </c>
      <c r="D15" s="5" t="n">
        <v>793</v>
      </c>
    </row>
    <row r="16" spans="1:4">
      <c r="A16" s="4" t="s">
        <v>95</v>
      </c>
      <c r="B16" s="5" t="n">
        <v>-8679</v>
      </c>
      <c r="C16" s="5" t="n">
        <v>-33060</v>
      </c>
      <c r="D16" s="5" t="n">
        <v>-40680</v>
      </c>
    </row>
    <row r="17" spans="1:4">
      <c r="A17" s="4" t="s">
        <v>96</v>
      </c>
      <c r="B17" s="5" t="n">
        <v>-3537</v>
      </c>
      <c r="C17" s="5" t="n">
        <v>-11616</v>
      </c>
      <c r="D17" s="5" t="n">
        <v>-381</v>
      </c>
    </row>
    <row r="18" spans="1:4">
      <c r="A18" s="4" t="s">
        <v>97</v>
      </c>
      <c r="B18" s="5" t="n">
        <v>-7333</v>
      </c>
      <c r="C18" s="5" t="n">
        <v>-42098</v>
      </c>
      <c r="D18" s="5" t="n">
        <v>-40268</v>
      </c>
    </row>
    <row r="19" spans="1:4">
      <c r="A19" s="4" t="s">
        <v>98</v>
      </c>
      <c r="B19" s="5" t="n">
        <v>158577</v>
      </c>
      <c r="C19" s="5" t="n">
        <v>-70222</v>
      </c>
      <c r="D19" s="5" t="n">
        <v>-161689</v>
      </c>
    </row>
    <row r="20" spans="1:4">
      <c r="A20" s="4" t="s">
        <v>99</v>
      </c>
      <c r="B20" s="5" t="n">
        <v>4350</v>
      </c>
      <c r="C20" s="5" t="n">
        <v>0</v>
      </c>
      <c r="D20" s="5" t="n">
        <v>55</v>
      </c>
    </row>
    <row r="21" spans="1:4">
      <c r="A21" s="4" t="s">
        <v>100</v>
      </c>
      <c r="B21" s="6" t="n">
        <v>154227</v>
      </c>
      <c r="C21" s="6" t="n">
        <v>-70222</v>
      </c>
      <c r="D21" s="6" t="n">
        <v>-161744</v>
      </c>
    </row>
    <row r="22" spans="1:4">
      <c r="A22" s="4" t="s">
        <v>101</v>
      </c>
      <c r="B22" s="8" t="n">
        <v>0.52</v>
      </c>
      <c r="C22" s="8" t="n">
        <v>-0.28</v>
      </c>
      <c r="D22" s="8" t="n">
        <v>-0.77</v>
      </c>
    </row>
    <row r="23" spans="1:4">
      <c r="A23" s="4" t="s">
        <v>102</v>
      </c>
      <c r="B23" s="8" t="n">
        <v>0.49</v>
      </c>
      <c r="C23" s="8" t="n">
        <v>-0.28</v>
      </c>
      <c r="D23" s="8" t="n">
        <v>-0.77</v>
      </c>
    </row>
    <row r="24" spans="1:4">
      <c r="A24" s="4" t="s">
        <v>103</v>
      </c>
      <c r="B24" s="5" t="n">
        <v>293588</v>
      </c>
      <c r="C24" s="5" t="n">
        <v>250531</v>
      </c>
      <c r="D24" s="5" t="n">
        <v>209227</v>
      </c>
    </row>
    <row r="25" spans="1:4">
      <c r="A25" s="4" t="s">
        <v>104</v>
      </c>
      <c r="B25" s="5" t="n">
        <v>312003</v>
      </c>
      <c r="C25" s="5" t="n">
        <v>250531</v>
      </c>
      <c r="D25" s="5" t="n">
        <v>209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7"/>
    <col customWidth="1" max="6" min="6" width="21"/>
    <col customWidth="1" max="7" min="7" width="21"/>
    <col customWidth="1" max="8" min="8" width="21"/>
    <col customWidth="1" max="9" min="9" width="21"/>
  </cols>
  <sheetData>
    <row r="1" spans="1:9">
      <c r="A1" s="1" t="s">
        <v>383</v>
      </c>
      <c r="B1" s="2" t="s">
        <v>331</v>
      </c>
      <c r="D1" s="2" t="s">
        <v>384</v>
      </c>
      <c r="F1" s="2" t="s">
        <v>1</v>
      </c>
    </row>
    <row r="2" spans="1:9">
      <c r="B2" s="2" t="s">
        <v>385</v>
      </c>
      <c r="C2" s="2" t="s">
        <v>333</v>
      </c>
      <c r="D2" s="2" t="s">
        <v>386</v>
      </c>
      <c r="E2" s="2" t="s">
        <v>387</v>
      </c>
      <c r="F2" s="2" t="s">
        <v>386</v>
      </c>
      <c r="G2" s="2" t="s">
        <v>335</v>
      </c>
      <c r="H2" s="2" t="s">
        <v>388</v>
      </c>
      <c r="I2" s="2" t="s">
        <v>389</v>
      </c>
    </row>
    <row r="3" spans="1:9">
      <c r="A3" s="3" t="s">
        <v>390</v>
      </c>
    </row>
    <row r="4" spans="1:9">
      <c r="A4" s="4" t="s">
        <v>51</v>
      </c>
      <c r="D4" s="6" t="n">
        <v>16643000</v>
      </c>
      <c r="F4" s="6" t="n">
        <v>16643000</v>
      </c>
      <c r="G4" s="6" t="n">
        <v>541000</v>
      </c>
    </row>
    <row r="5" spans="1:9">
      <c r="A5" s="4" t="s">
        <v>53</v>
      </c>
      <c r="D5" s="5" t="n">
        <v>31984000</v>
      </c>
      <c r="F5" s="5" t="n">
        <v>31984000</v>
      </c>
      <c r="G5" s="5" t="n">
        <v>19665000</v>
      </c>
    </row>
    <row r="6" spans="1:9">
      <c r="A6" s="4" t="s">
        <v>58</v>
      </c>
      <c r="D6" s="5" t="n">
        <v>238520000</v>
      </c>
      <c r="F6" s="5" t="n">
        <v>238520000</v>
      </c>
      <c r="G6" s="5" t="n">
        <v>237094000</v>
      </c>
    </row>
    <row r="7" spans="1:9">
      <c r="A7" s="4" t="s">
        <v>347</v>
      </c>
    </row>
    <row r="8" spans="1:9">
      <c r="A8" s="3" t="s">
        <v>390</v>
      </c>
    </row>
    <row r="9" spans="1:9">
      <c r="A9" s="4" t="s">
        <v>348</v>
      </c>
      <c r="C9" s="4" t="s">
        <v>349</v>
      </c>
    </row>
    <row r="10" spans="1:9">
      <c r="A10" s="4" t="s">
        <v>391</v>
      </c>
    </row>
    <row r="11" spans="1:9">
      <c r="A11" s="3" t="s">
        <v>390</v>
      </c>
    </row>
    <row r="12" spans="1:9">
      <c r="A12" s="4" t="s">
        <v>392</v>
      </c>
      <c r="F12" s="5" t="n">
        <v>210000000</v>
      </c>
    </row>
    <row r="13" spans="1:9">
      <c r="A13" s="4" t="s">
        <v>393</v>
      </c>
      <c r="F13" s="6" t="n">
        <v>45000000</v>
      </c>
      <c r="G13" s="6" t="n">
        <v>20000000</v>
      </c>
    </row>
    <row r="14" spans="1:9">
      <c r="A14" s="4" t="s">
        <v>394</v>
      </c>
      <c r="I14" s="6" t="n">
        <v>209000000</v>
      </c>
    </row>
    <row r="15" spans="1:9">
      <c r="A15" s="4" t="s">
        <v>395</v>
      </c>
      <c r="I15" s="5" t="n">
        <v>546000000</v>
      </c>
    </row>
    <row r="16" spans="1:9">
      <c r="A16" s="4" t="s">
        <v>396</v>
      </c>
      <c r="F16" s="4" t="s">
        <v>397</v>
      </c>
    </row>
    <row r="17" spans="1:9">
      <c r="A17" s="4" t="s">
        <v>398</v>
      </c>
      <c r="D17" s="5" t="n">
        <v>3900000</v>
      </c>
    </row>
    <row r="18" spans="1:9">
      <c r="A18" s="4" t="s">
        <v>399</v>
      </c>
      <c r="F18" s="4" t="s">
        <v>400</v>
      </c>
    </row>
    <row r="19" spans="1:9">
      <c r="A19" s="4" t="s">
        <v>53</v>
      </c>
      <c r="D19" s="5" t="n">
        <v>19000000</v>
      </c>
      <c r="F19" s="6" t="n">
        <v>19000000</v>
      </c>
    </row>
    <row r="20" spans="1:9">
      <c r="A20" s="4" t="s">
        <v>58</v>
      </c>
      <c r="D20" s="6" t="n">
        <v>210200000</v>
      </c>
      <c r="F20" s="6" t="n">
        <v>210200000</v>
      </c>
    </row>
    <row r="21" spans="1:9">
      <c r="A21" s="4" t="s">
        <v>401</v>
      </c>
    </row>
    <row r="22" spans="1:9">
      <c r="A22" s="3" t="s">
        <v>390</v>
      </c>
    </row>
    <row r="23" spans="1:9">
      <c r="A23" s="4" t="s">
        <v>348</v>
      </c>
      <c r="D23" s="4" t="s">
        <v>342</v>
      </c>
      <c r="E23" s="4" t="s">
        <v>342</v>
      </c>
    </row>
    <row r="24" spans="1:9">
      <c r="A24" s="4" t="s">
        <v>402</v>
      </c>
      <c r="D24" s="6" t="n">
        <v>50000000</v>
      </c>
      <c r="E24" s="9" t="n">
        <v>30000000</v>
      </c>
    </row>
    <row r="25" spans="1:9">
      <c r="A25" s="4" t="s">
        <v>403</v>
      </c>
    </row>
    <row r="26" spans="1:9">
      <c r="A26" s="3" t="s">
        <v>390</v>
      </c>
    </row>
    <row r="27" spans="1:9">
      <c r="A27" s="4" t="s">
        <v>348</v>
      </c>
      <c r="F27" s="4" t="s">
        <v>404</v>
      </c>
    </row>
    <row r="28" spans="1:9">
      <c r="A28" s="4" t="s">
        <v>402</v>
      </c>
      <c r="F28" s="6" t="n">
        <v>100000000</v>
      </c>
    </row>
    <row r="29" spans="1:9">
      <c r="A29" s="4" t="s">
        <v>405</v>
      </c>
    </row>
    <row r="30" spans="1:9">
      <c r="A30" s="3" t="s">
        <v>390</v>
      </c>
    </row>
    <row r="31" spans="1:9">
      <c r="A31" s="4" t="s">
        <v>402</v>
      </c>
      <c r="F31" s="6" t="n">
        <v>150000000</v>
      </c>
    </row>
    <row r="32" spans="1:9">
      <c r="A32" s="4" t="s">
        <v>406</v>
      </c>
    </row>
    <row r="33" spans="1:9">
      <c r="A33" s="3" t="s">
        <v>390</v>
      </c>
    </row>
    <row r="34" spans="1:9">
      <c r="A34" s="4" t="s">
        <v>348</v>
      </c>
      <c r="F34" s="4" t="s">
        <v>407</v>
      </c>
    </row>
    <row r="35" spans="1:9">
      <c r="A35" s="4" t="s">
        <v>408</v>
      </c>
    </row>
    <row r="36" spans="1:9">
      <c r="A36" s="3" t="s">
        <v>390</v>
      </c>
    </row>
    <row r="37" spans="1:9">
      <c r="A37" s="4" t="s">
        <v>348</v>
      </c>
      <c r="F37" s="4" t="s">
        <v>409</v>
      </c>
    </row>
    <row r="38" spans="1:9">
      <c r="A38" s="4" t="s">
        <v>410</v>
      </c>
    </row>
    <row r="39" spans="1:9">
      <c r="A39" s="3" t="s">
        <v>390</v>
      </c>
    </row>
    <row r="40" spans="1:9">
      <c r="A40" s="4" t="s">
        <v>394</v>
      </c>
      <c r="I40" s="5" t="n">
        <v>10000000</v>
      </c>
    </row>
    <row r="41" spans="1:9">
      <c r="A41" s="4" t="s">
        <v>411</v>
      </c>
    </row>
    <row r="42" spans="1:9">
      <c r="A42" s="3" t="s">
        <v>390</v>
      </c>
    </row>
    <row r="43" spans="1:9">
      <c r="A43" s="4" t="s">
        <v>394</v>
      </c>
      <c r="I43" s="6" t="n">
        <v>40000000</v>
      </c>
    </row>
    <row r="44" spans="1:9">
      <c r="A44" s="4" t="s">
        <v>412</v>
      </c>
    </row>
    <row r="45" spans="1:9">
      <c r="A45" s="3" t="s">
        <v>390</v>
      </c>
    </row>
    <row r="46" spans="1:9">
      <c r="A46" s="4" t="s">
        <v>393</v>
      </c>
      <c r="B46" s="6" t="n">
        <v>60000000</v>
      </c>
    </row>
    <row r="47" spans="1:9">
      <c r="A47" s="4" t="s">
        <v>413</v>
      </c>
    </row>
    <row r="48" spans="1:9">
      <c r="A48" s="3" t="s">
        <v>390</v>
      </c>
    </row>
    <row r="49" spans="1:9">
      <c r="A49" s="4" t="s">
        <v>414</v>
      </c>
      <c r="H49" s="6" t="n">
        <v>9000000</v>
      </c>
    </row>
    <row r="50" spans="1:9">
      <c r="A50" s="4" t="s">
        <v>51</v>
      </c>
      <c r="H50" s="6" t="n">
        <v>900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81</v>
      </c>
    </row>
    <row r="3" spans="1:4">
      <c r="A3" s="3" t="s">
        <v>390</v>
      </c>
    </row>
    <row r="4" spans="1:4">
      <c r="A4" s="4" t="s">
        <v>416</v>
      </c>
      <c r="B4" s="6" t="n">
        <v>349008000</v>
      </c>
      <c r="C4" s="6" t="n">
        <v>135375000</v>
      </c>
      <c r="D4" s="6" t="n">
        <v>34158000</v>
      </c>
    </row>
    <row r="5" spans="1:4">
      <c r="A5" s="4" t="s">
        <v>417</v>
      </c>
      <c r="B5" s="5" t="n">
        <v>-15066000</v>
      </c>
      <c r="C5" s="5" t="n">
        <v>-6552000</v>
      </c>
      <c r="D5" s="5" t="n">
        <v>-3895000</v>
      </c>
    </row>
    <row r="6" spans="1:4">
      <c r="A6" s="4" t="s">
        <v>418</v>
      </c>
      <c r="B6" s="5" t="n">
        <v>103469000</v>
      </c>
      <c r="C6" s="5" t="n">
        <v>56079000</v>
      </c>
      <c r="D6" s="5" t="n">
        <v>3014000</v>
      </c>
    </row>
    <row r="7" spans="1:4">
      <c r="A7" s="4" t="s">
        <v>391</v>
      </c>
    </row>
    <row r="8" spans="1:4">
      <c r="A8" s="3" t="s">
        <v>390</v>
      </c>
    </row>
    <row r="9" spans="1:4">
      <c r="A9" s="4" t="s">
        <v>419</v>
      </c>
      <c r="B9" s="5" t="n">
        <v>45000000</v>
      </c>
      <c r="C9" s="5" t="n">
        <v>20000000</v>
      </c>
    </row>
    <row r="10" spans="1:4">
      <c r="A10" s="4" t="s">
        <v>420</v>
      </c>
      <c r="B10" s="5" t="n">
        <v>18531000</v>
      </c>
      <c r="C10" s="5" t="n">
        <v>13284000</v>
      </c>
    </row>
    <row r="11" spans="1:4">
      <c r="A11" s="4" t="s">
        <v>421</v>
      </c>
      <c r="B11" s="5" t="n">
        <v>3831000</v>
      </c>
      <c r="C11" s="5" t="n">
        <v>175000</v>
      </c>
    </row>
    <row r="12" spans="1:4">
      <c r="A12" s="4" t="s">
        <v>422</v>
      </c>
      <c r="B12" s="5" t="n">
        <v>4417000</v>
      </c>
      <c r="C12" s="5" t="n">
        <v>0</v>
      </c>
    </row>
    <row r="13" spans="1:4">
      <c r="A13" s="4" t="s">
        <v>416</v>
      </c>
      <c r="B13" s="5" t="n">
        <v>6390000</v>
      </c>
      <c r="C13" s="5" t="n">
        <v>1612000</v>
      </c>
    </row>
    <row r="14" spans="1:4">
      <c r="A14" s="4" t="s">
        <v>417</v>
      </c>
      <c r="B14" s="5" t="n">
        <v>-6390000</v>
      </c>
      <c r="C14" s="5" t="n">
        <v>-1555000</v>
      </c>
    </row>
    <row r="15" spans="1:4">
      <c r="A15" s="4" t="s">
        <v>423</v>
      </c>
      <c r="B15" s="5" t="n">
        <v>-1987000</v>
      </c>
      <c r="C15" s="5" t="n">
        <v>-264000</v>
      </c>
    </row>
    <row r="16" spans="1:4">
      <c r="A16" s="4" t="s">
        <v>418</v>
      </c>
      <c r="B16" s="6" t="n">
        <v>69792000</v>
      </c>
      <c r="C16" s="6" t="n">
        <v>33252000</v>
      </c>
      <c r="D16"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331</v>
      </c>
      <c r="C1" s="2" t="s">
        <v>1</v>
      </c>
    </row>
    <row r="2" spans="1:5">
      <c r="B2" s="2" t="s">
        <v>425</v>
      </c>
      <c r="C2" s="2" t="s">
        <v>2</v>
      </c>
      <c r="D2" s="2" t="s">
        <v>32</v>
      </c>
      <c r="E2" s="2" t="s">
        <v>81</v>
      </c>
    </row>
    <row r="3" spans="1:5">
      <c r="A3" s="3" t="s">
        <v>390</v>
      </c>
    </row>
    <row r="4" spans="1:5">
      <c r="A4" s="4" t="s">
        <v>84</v>
      </c>
      <c r="C4" s="6" t="n">
        <v>103469000</v>
      </c>
      <c r="D4" s="6" t="n">
        <v>56079000</v>
      </c>
      <c r="E4" s="6" t="n">
        <v>3014000</v>
      </c>
    </row>
    <row r="5" spans="1:5">
      <c r="A5" s="4" t="s">
        <v>53</v>
      </c>
      <c r="C5" s="5" t="n">
        <v>31984000</v>
      </c>
      <c r="D5" s="5" t="n">
        <v>19665000</v>
      </c>
    </row>
    <row r="6" spans="1:5">
      <c r="A6" s="4" t="s">
        <v>58</v>
      </c>
      <c r="C6" s="6" t="n">
        <v>238520000</v>
      </c>
      <c r="D6" s="5" t="n">
        <v>237094000</v>
      </c>
    </row>
    <row r="7" spans="1:5">
      <c r="A7" s="4" t="s">
        <v>426</v>
      </c>
    </row>
    <row r="8" spans="1:5">
      <c r="A8" s="3" t="s">
        <v>390</v>
      </c>
    </row>
    <row r="9" spans="1:5">
      <c r="A9" s="4" t="s">
        <v>392</v>
      </c>
      <c r="B9" s="6" t="n">
        <v>50000000</v>
      </c>
    </row>
    <row r="10" spans="1:5">
      <c r="A10" s="4" t="s">
        <v>427</v>
      </c>
      <c r="C10" s="4" t="s">
        <v>428</v>
      </c>
    </row>
    <row r="11" spans="1:5">
      <c r="A11" s="4" t="s">
        <v>429</v>
      </c>
      <c r="C11" s="6" t="n">
        <v>95000000</v>
      </c>
    </row>
    <row r="12" spans="1:5">
      <c r="A12" s="4" t="s">
        <v>395</v>
      </c>
      <c r="C12" s="5" t="n">
        <v>83000000</v>
      </c>
    </row>
    <row r="13" spans="1:5">
      <c r="A13" s="4" t="s">
        <v>84</v>
      </c>
      <c r="C13" s="5" t="n">
        <v>14779000</v>
      </c>
      <c r="D13" s="6" t="n">
        <v>0</v>
      </c>
      <c r="E13" s="6" t="n">
        <v>0</v>
      </c>
    </row>
    <row r="14" spans="1:5">
      <c r="A14" s="4" t="s">
        <v>53</v>
      </c>
      <c r="C14" s="5" t="n">
        <v>11300000</v>
      </c>
    </row>
    <row r="15" spans="1:5">
      <c r="A15" s="4" t="s">
        <v>58</v>
      </c>
      <c r="C15" s="6" t="n">
        <v>28300000</v>
      </c>
    </row>
    <row r="16" spans="1:5">
      <c r="A16" s="4" t="s">
        <v>430</v>
      </c>
      <c r="C16" s="4" t="s">
        <v>431</v>
      </c>
    </row>
    <row r="17" spans="1:5">
      <c r="A17" s="4" t="s">
        <v>432</v>
      </c>
    </row>
    <row r="18" spans="1:5">
      <c r="A18" s="3" t="s">
        <v>390</v>
      </c>
    </row>
    <row r="19" spans="1:5">
      <c r="A19" s="4" t="s">
        <v>402</v>
      </c>
      <c r="C19" s="6" t="n">
        <v>300000000</v>
      </c>
    </row>
    <row r="20" spans="1:5">
      <c r="A20" s="4" t="s">
        <v>433</v>
      </c>
    </row>
    <row r="21" spans="1:5">
      <c r="A21" s="3" t="s">
        <v>390</v>
      </c>
    </row>
    <row r="22" spans="1:5">
      <c r="A22" s="4" t="s">
        <v>348</v>
      </c>
      <c r="C22" s="4" t="s">
        <v>434</v>
      </c>
    </row>
    <row r="23" spans="1:5">
      <c r="A23" s="4" t="s">
        <v>435</v>
      </c>
    </row>
    <row r="24" spans="1:5">
      <c r="A24" s="3" t="s">
        <v>390</v>
      </c>
    </row>
    <row r="25" spans="1:5">
      <c r="A25" s="4" t="s">
        <v>348</v>
      </c>
      <c r="C25" s="4" t="s">
        <v>436</v>
      </c>
    </row>
    <row r="26" spans="1:5">
      <c r="A26" s="4" t="s">
        <v>437</v>
      </c>
    </row>
    <row r="27" spans="1:5">
      <c r="A27" s="3" t="s">
        <v>390</v>
      </c>
    </row>
    <row r="28" spans="1:5">
      <c r="A28" s="4" t="s">
        <v>348</v>
      </c>
      <c r="C28" s="4" t="s">
        <v>438</v>
      </c>
    </row>
    <row r="29" spans="1:5">
      <c r="A29" s="4" t="s">
        <v>439</v>
      </c>
    </row>
    <row r="30" spans="1:5">
      <c r="A30" s="3" t="s">
        <v>390</v>
      </c>
    </row>
    <row r="31" spans="1:5">
      <c r="A31" s="4" t="s">
        <v>348</v>
      </c>
      <c r="C31" s="4" t="s">
        <v>440</v>
      </c>
    </row>
    <row r="32" spans="1:5">
      <c r="A32" s="4" t="s">
        <v>441</v>
      </c>
    </row>
    <row r="33" spans="1:5">
      <c r="A33" s="3" t="s">
        <v>390</v>
      </c>
    </row>
    <row r="34" spans="1:5">
      <c r="A34" s="4" t="s">
        <v>396</v>
      </c>
      <c r="C34" s="4" t="s">
        <v>438</v>
      </c>
    </row>
    <row r="35" spans="1:5">
      <c r="A35" s="4" t="s">
        <v>442</v>
      </c>
    </row>
    <row r="36" spans="1:5">
      <c r="A36" s="3" t="s">
        <v>390</v>
      </c>
    </row>
    <row r="37" spans="1:5">
      <c r="A37" s="4" t="s">
        <v>396</v>
      </c>
      <c r="C37" s="4" t="s">
        <v>344</v>
      </c>
    </row>
    <row r="38" spans="1:5">
      <c r="A38" s="4" t="s">
        <v>399</v>
      </c>
      <c r="C38" s="4" t="s">
        <v>44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81</v>
      </c>
    </row>
    <row r="3" spans="1:4">
      <c r="A3" s="3" t="s">
        <v>390</v>
      </c>
    </row>
    <row r="4" spans="1:4">
      <c r="A4" s="4" t="s">
        <v>416</v>
      </c>
      <c r="B4" s="6" t="n">
        <v>349008</v>
      </c>
      <c r="C4" s="6" t="n">
        <v>135375</v>
      </c>
      <c r="D4" s="6" t="n">
        <v>34158</v>
      </c>
    </row>
    <row r="5" spans="1:4">
      <c r="A5" s="4" t="s">
        <v>84</v>
      </c>
      <c r="B5" s="5" t="n">
        <v>103469</v>
      </c>
      <c r="C5" s="5" t="n">
        <v>56079</v>
      </c>
      <c r="D5" s="5" t="n">
        <v>3014</v>
      </c>
    </row>
    <row r="6" spans="1:4">
      <c r="A6" s="4" t="s">
        <v>426</v>
      </c>
    </row>
    <row r="7" spans="1:4">
      <c r="A7" s="3" t="s">
        <v>390</v>
      </c>
    </row>
    <row r="8" spans="1:4">
      <c r="A8" s="4" t="s">
        <v>420</v>
      </c>
      <c r="B8" s="5" t="n">
        <v>10377</v>
      </c>
    </row>
    <row r="9" spans="1:4">
      <c r="A9" s="4" t="s">
        <v>422</v>
      </c>
      <c r="B9" s="5" t="n">
        <v>4320</v>
      </c>
    </row>
    <row r="10" spans="1:4">
      <c r="A10" s="4" t="s">
        <v>416</v>
      </c>
      <c r="B10" s="5" t="n">
        <v>82</v>
      </c>
    </row>
    <row r="11" spans="1:4">
      <c r="A11" s="4" t="s">
        <v>84</v>
      </c>
      <c r="B11" s="6" t="n">
        <v>14779</v>
      </c>
      <c r="C11" s="6" t="n">
        <v>0</v>
      </c>
      <c r="D11"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5</v>
      </c>
      <c r="B1" s="2" t="s">
        <v>331</v>
      </c>
      <c r="C1" s="2" t="s">
        <v>1</v>
      </c>
    </row>
    <row r="2" spans="1:4">
      <c r="B2" s="2" t="s">
        <v>332</v>
      </c>
      <c r="C2" s="2" t="s">
        <v>2</v>
      </c>
      <c r="D2" s="2" t="s">
        <v>32</v>
      </c>
    </row>
    <row r="3" spans="1:4">
      <c r="A3" s="3" t="s">
        <v>390</v>
      </c>
    </row>
    <row r="4" spans="1:4">
      <c r="A4" s="4" t="s">
        <v>351</v>
      </c>
      <c r="B4" s="4" t="s">
        <v>352</v>
      </c>
    </row>
    <row r="5" spans="1:4">
      <c r="A5" s="4" t="s">
        <v>446</v>
      </c>
      <c r="D5" s="10" t="n">
        <v>8.800000000000001</v>
      </c>
    </row>
    <row r="6" spans="1:4">
      <c r="A6" s="4" t="s">
        <v>447</v>
      </c>
    </row>
    <row r="7" spans="1:4">
      <c r="A7" s="3" t="s">
        <v>390</v>
      </c>
    </row>
    <row r="8" spans="1:4">
      <c r="A8" s="4" t="s">
        <v>446</v>
      </c>
      <c r="D8" s="11" t="n">
        <v>13.3</v>
      </c>
    </row>
    <row r="9" spans="1:4">
      <c r="A9" s="4" t="s">
        <v>448</v>
      </c>
    </row>
    <row r="10" spans="1:4">
      <c r="A10" s="3" t="s">
        <v>390</v>
      </c>
    </row>
    <row r="11" spans="1:4">
      <c r="A11" s="4" t="s">
        <v>446</v>
      </c>
      <c r="D11" s="10" t="n">
        <v>-4.5</v>
      </c>
    </row>
    <row r="12" spans="1:4">
      <c r="A12" s="4" t="s">
        <v>449</v>
      </c>
    </row>
    <row r="13" spans="1:4">
      <c r="A13" s="3" t="s">
        <v>390</v>
      </c>
    </row>
    <row r="14" spans="1:4">
      <c r="A14" s="4" t="s">
        <v>450</v>
      </c>
      <c r="C14" s="4" t="s">
        <v>451</v>
      </c>
    </row>
    <row r="15" spans="1:4">
      <c r="A15" s="4" t="s">
        <v>452</v>
      </c>
    </row>
    <row r="16" spans="1:4">
      <c r="A16" s="3" t="s">
        <v>390</v>
      </c>
    </row>
    <row r="17" spans="1:4">
      <c r="A17" s="4" t="s">
        <v>450</v>
      </c>
      <c r="C17" s="4" t="s">
        <v>440</v>
      </c>
    </row>
    <row r="18" spans="1:4">
      <c r="A18" s="4" t="s">
        <v>453</v>
      </c>
    </row>
    <row r="19" spans="1:4">
      <c r="A19" s="3" t="s">
        <v>390</v>
      </c>
    </row>
    <row r="20" spans="1:4">
      <c r="A20" s="4" t="s">
        <v>454</v>
      </c>
      <c r="C20" s="6" t="n">
        <v>200</v>
      </c>
    </row>
    <row r="21" spans="1:4">
      <c r="A21" s="4" t="s">
        <v>455</v>
      </c>
    </row>
    <row r="22" spans="1:4">
      <c r="A22" s="3" t="s">
        <v>390</v>
      </c>
    </row>
    <row r="23" spans="1:4">
      <c r="A23" s="4" t="s">
        <v>351</v>
      </c>
      <c r="C23" s="4" t="s">
        <v>352</v>
      </c>
    </row>
    <row r="24" spans="1:4">
      <c r="A24" s="4" t="s">
        <v>456</v>
      </c>
    </row>
    <row r="25" spans="1:4">
      <c r="A25" s="3" t="s">
        <v>390</v>
      </c>
    </row>
    <row r="26" spans="1:4">
      <c r="A26" s="4" t="s">
        <v>454</v>
      </c>
      <c r="C26" s="6" t="n">
        <v>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1</v>
      </c>
    </row>
    <row r="3" spans="1:4">
      <c r="A3" s="4" t="s">
        <v>447</v>
      </c>
    </row>
    <row r="4" spans="1:4">
      <c r="A4" s="3" t="s">
        <v>390</v>
      </c>
    </row>
    <row r="5" spans="1:4">
      <c r="A5" s="4" t="s">
        <v>458</v>
      </c>
      <c r="B5" s="6" t="n">
        <v>-2140</v>
      </c>
      <c r="C5" s="6" t="n">
        <v>8771</v>
      </c>
      <c r="D5" s="6" t="n">
        <v>-16600</v>
      </c>
    </row>
    <row r="6" spans="1:4">
      <c r="A6" s="4" t="s">
        <v>459</v>
      </c>
    </row>
    <row r="7" spans="1:4">
      <c r="A7" s="3" t="s">
        <v>390</v>
      </c>
    </row>
    <row r="8" spans="1:4">
      <c r="A8" s="4" t="s">
        <v>460</v>
      </c>
      <c r="B8" s="6" t="n">
        <v>6398</v>
      </c>
      <c r="C8" s="6" t="n">
        <v>2827</v>
      </c>
      <c r="D8" s="6" t="n">
        <v>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61</v>
      </c>
      <c r="B1" s="2" t="s">
        <v>331</v>
      </c>
      <c r="C1" s="2" t="s">
        <v>1</v>
      </c>
      <c r="F1" s="2" t="s">
        <v>462</v>
      </c>
    </row>
    <row r="2" spans="1:6">
      <c r="B2" s="2" t="s">
        <v>333</v>
      </c>
      <c r="C2" s="2" t="s">
        <v>2</v>
      </c>
      <c r="D2" s="2" t="s">
        <v>32</v>
      </c>
      <c r="E2" s="2" t="s">
        <v>81</v>
      </c>
      <c r="F2" s="2" t="s">
        <v>2</v>
      </c>
    </row>
    <row r="3" spans="1:6">
      <c r="A3" s="3" t="s">
        <v>390</v>
      </c>
    </row>
    <row r="4" spans="1:6">
      <c r="A4" s="4" t="s">
        <v>463</v>
      </c>
      <c r="C4" s="6" t="n">
        <v>1900000000</v>
      </c>
      <c r="F4" s="6" t="n">
        <v>1900000000</v>
      </c>
    </row>
    <row r="5" spans="1:6">
      <c r="A5" s="4" t="s">
        <v>464</v>
      </c>
      <c r="C5" s="4" t="s">
        <v>465</v>
      </c>
      <c r="F5" s="4" t="s">
        <v>465</v>
      </c>
    </row>
    <row r="6" spans="1:6">
      <c r="A6" s="4" t="s">
        <v>466</v>
      </c>
      <c r="C6" s="4" t="s">
        <v>467</v>
      </c>
      <c r="F6" s="4" t="s">
        <v>467</v>
      </c>
    </row>
    <row r="7" spans="1:6">
      <c r="A7" s="4" t="s">
        <v>468</v>
      </c>
      <c r="C7" s="4" t="s">
        <v>469</v>
      </c>
      <c r="F7" s="4" t="s">
        <v>469</v>
      </c>
    </row>
    <row r="8" spans="1:6">
      <c r="A8" s="4" t="s">
        <v>347</v>
      </c>
    </row>
    <row r="9" spans="1:6">
      <c r="A9" s="3" t="s">
        <v>390</v>
      </c>
    </row>
    <row r="10" spans="1:6">
      <c r="A10" s="4" t="s">
        <v>470</v>
      </c>
      <c r="B10" s="4" t="s">
        <v>349</v>
      </c>
    </row>
    <row r="11" spans="1:6">
      <c r="A11" s="4" t="s">
        <v>471</v>
      </c>
    </row>
    <row r="12" spans="1:6">
      <c r="A12" s="3" t="s">
        <v>390</v>
      </c>
    </row>
    <row r="13" spans="1:6">
      <c r="A13" s="4" t="s">
        <v>472</v>
      </c>
      <c r="C13" s="4" t="s">
        <v>473</v>
      </c>
    </row>
    <row r="14" spans="1:6">
      <c r="A14" s="4" t="s">
        <v>474</v>
      </c>
    </row>
    <row r="15" spans="1:6">
      <c r="A15" s="3" t="s">
        <v>390</v>
      </c>
    </row>
    <row r="16" spans="1:6">
      <c r="A16" s="4" t="s">
        <v>429</v>
      </c>
      <c r="C16" s="6" t="n">
        <v>130000000</v>
      </c>
      <c r="F16" s="6" t="n">
        <v>130000000</v>
      </c>
    </row>
    <row r="17" spans="1:6">
      <c r="A17" s="4" t="s">
        <v>393</v>
      </c>
      <c r="C17" s="5" t="n">
        <v>0</v>
      </c>
      <c r="D17" s="6" t="n">
        <v>15000000</v>
      </c>
      <c r="E17" s="6" t="n">
        <v>0</v>
      </c>
    </row>
    <row r="18" spans="1:6">
      <c r="A18" s="4" t="s">
        <v>475</v>
      </c>
    </row>
    <row r="19" spans="1:6">
      <c r="A19" s="3" t="s">
        <v>390</v>
      </c>
    </row>
    <row r="20" spans="1:6">
      <c r="A20" s="4" t="s">
        <v>429</v>
      </c>
      <c r="C20" s="5" t="n">
        <v>231000000</v>
      </c>
      <c r="F20" s="5" t="n">
        <v>231000000</v>
      </c>
    </row>
    <row r="21" spans="1:6">
      <c r="A21" s="4" t="s">
        <v>393</v>
      </c>
      <c r="C21" s="5" t="n">
        <v>0</v>
      </c>
      <c r="D21" s="5" t="n">
        <v>5000000</v>
      </c>
      <c r="E21" s="5" t="n">
        <v>3000000</v>
      </c>
    </row>
    <row r="22" spans="1:6">
      <c r="A22" s="4" t="s">
        <v>476</v>
      </c>
      <c r="C22" s="5" t="n">
        <v>375000000</v>
      </c>
      <c r="F22" s="5" t="n">
        <v>375000000</v>
      </c>
    </row>
    <row r="23" spans="1:6">
      <c r="A23" s="4" t="s">
        <v>477</v>
      </c>
    </row>
    <row r="24" spans="1:6">
      <c r="A24" s="3" t="s">
        <v>390</v>
      </c>
    </row>
    <row r="25" spans="1:6">
      <c r="A25" s="4" t="s">
        <v>429</v>
      </c>
      <c r="C25" s="5" t="n">
        <v>240000000</v>
      </c>
      <c r="F25" s="5" t="n">
        <v>240000000</v>
      </c>
    </row>
    <row r="26" spans="1:6">
      <c r="A26" s="4" t="s">
        <v>393</v>
      </c>
      <c r="C26" s="5" t="n">
        <v>12500000</v>
      </c>
      <c r="D26" s="5" t="n">
        <v>0</v>
      </c>
      <c r="E26" s="5" t="n">
        <v>0</v>
      </c>
    </row>
    <row r="27" spans="1:6">
      <c r="A27" s="4" t="s">
        <v>476</v>
      </c>
      <c r="C27" s="5" t="n">
        <v>150000000</v>
      </c>
      <c r="F27" s="5" t="n">
        <v>150000000</v>
      </c>
    </row>
    <row r="28" spans="1:6">
      <c r="A28" s="4" t="s">
        <v>478</v>
      </c>
    </row>
    <row r="29" spans="1:6">
      <c r="A29" s="3" t="s">
        <v>390</v>
      </c>
    </row>
    <row r="30" spans="1:6">
      <c r="A30" s="4" t="s">
        <v>429</v>
      </c>
      <c r="C30" s="6" t="n">
        <v>745000000</v>
      </c>
      <c r="F30" s="5" t="n">
        <v>745000000</v>
      </c>
    </row>
    <row r="31" spans="1:6">
      <c r="A31" s="4" t="s">
        <v>393</v>
      </c>
      <c r="D31" s="6" t="n">
        <v>0</v>
      </c>
      <c r="E31" s="6" t="n">
        <v>0</v>
      </c>
      <c r="F31" s="6" t="n">
        <v>0</v>
      </c>
    </row>
    <row r="32" spans="1:6">
      <c r="A32" s="4" t="s">
        <v>479</v>
      </c>
    </row>
    <row r="33" spans="1:6">
      <c r="A33" s="3" t="s">
        <v>390</v>
      </c>
    </row>
    <row r="34" spans="1:6">
      <c r="A34" s="4" t="s">
        <v>472</v>
      </c>
      <c r="C34" s="4" t="s">
        <v>48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1</v>
      </c>
    </row>
    <row r="3" spans="1:4">
      <c r="A3" s="4" t="s">
        <v>482</v>
      </c>
    </row>
    <row r="4" spans="1:4">
      <c r="A4" s="3" t="s">
        <v>390</v>
      </c>
    </row>
    <row r="5" spans="1:4">
      <c r="A5" s="4" t="s">
        <v>483</v>
      </c>
      <c r="B5" s="6" t="n">
        <v>12413</v>
      </c>
      <c r="C5" s="6" t="n">
        <v>4334</v>
      </c>
      <c r="D5" s="6" t="n">
        <v>10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14"/>
  </cols>
  <sheetData>
    <row r="1" spans="1:5">
      <c r="A1" s="1" t="s">
        <v>484</v>
      </c>
      <c r="B1" s="2" t="s">
        <v>1</v>
      </c>
    </row>
    <row r="2" spans="1:5">
      <c r="B2" s="2" t="s">
        <v>485</v>
      </c>
      <c r="C2" s="2" t="s">
        <v>486</v>
      </c>
      <c r="D2" s="2" t="s">
        <v>336</v>
      </c>
      <c r="E2" s="2" t="s">
        <v>487</v>
      </c>
    </row>
    <row r="3" spans="1:5">
      <c r="A3" s="3" t="s">
        <v>488</v>
      </c>
    </row>
    <row r="4" spans="1:5">
      <c r="A4" s="4" t="s">
        <v>489</v>
      </c>
      <c r="B4" s="6" t="n">
        <v>0</v>
      </c>
      <c r="C4" s="6" t="n">
        <v>0</v>
      </c>
      <c r="D4" s="6" t="n">
        <v>0</v>
      </c>
    </row>
    <row r="5" spans="1:5">
      <c r="A5" s="4" t="s">
        <v>490</v>
      </c>
      <c r="B5" s="5" t="n">
        <v>134</v>
      </c>
      <c r="C5" s="5" t="n">
        <v>86</v>
      </c>
    </row>
    <row r="6" spans="1:5">
      <c r="A6" s="4" t="s">
        <v>491</v>
      </c>
      <c r="B6" s="6" t="n">
        <v>0</v>
      </c>
      <c r="C6" s="6" t="n">
        <v>0</v>
      </c>
      <c r="D6" s="5" t="n">
        <v>0</v>
      </c>
    </row>
    <row r="7" spans="1:5">
      <c r="A7" s="4" t="s">
        <v>492</v>
      </c>
    </row>
    <row r="8" spans="1:5">
      <c r="A8" s="3" t="s">
        <v>488</v>
      </c>
    </row>
    <row r="9" spans="1:5">
      <c r="A9" s="4" t="s">
        <v>493</v>
      </c>
      <c r="B9" s="6" t="n">
        <v>3000000</v>
      </c>
      <c r="C9" s="5" t="n">
        <v>2500000</v>
      </c>
      <c r="D9" s="6" t="n">
        <v>0</v>
      </c>
    </row>
    <row r="10" spans="1:5">
      <c r="A10" s="4" t="s">
        <v>494</v>
      </c>
      <c r="E10" s="4" t="s">
        <v>465</v>
      </c>
    </row>
    <row r="11" spans="1:5">
      <c r="A11" s="4" t="s">
        <v>495</v>
      </c>
    </row>
    <row r="12" spans="1:5">
      <c r="A12" s="3" t="s">
        <v>488</v>
      </c>
    </row>
    <row r="13" spans="1:5">
      <c r="A13" s="4" t="s">
        <v>496</v>
      </c>
      <c r="C13" s="6" t="n">
        <v>81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7</v>
      </c>
      <c r="B1" s="2" t="s">
        <v>2</v>
      </c>
      <c r="C1" s="2" t="s">
        <v>32</v>
      </c>
    </row>
    <row r="2" spans="1:3">
      <c r="A2" s="3" t="s">
        <v>488</v>
      </c>
    </row>
    <row r="3" spans="1:3">
      <c r="A3" s="4" t="s">
        <v>498</v>
      </c>
      <c r="B3" s="6" t="n">
        <v>440756</v>
      </c>
      <c r="C3" s="6" t="n">
        <v>460274</v>
      </c>
    </row>
    <row r="4" spans="1:3">
      <c r="A4" s="4" t="s">
        <v>499</v>
      </c>
      <c r="B4" s="5" t="n">
        <v>18</v>
      </c>
      <c r="C4" s="5" t="n">
        <v>14</v>
      </c>
    </row>
    <row r="5" spans="1:3">
      <c r="A5" s="4" t="s">
        <v>500</v>
      </c>
      <c r="B5" s="5" t="n">
        <v>-364</v>
      </c>
      <c r="C5" s="5" t="n">
        <v>-322</v>
      </c>
    </row>
    <row r="6" spans="1:3">
      <c r="A6" s="4" t="s">
        <v>501</v>
      </c>
      <c r="B6" s="5" t="n">
        <v>440410</v>
      </c>
      <c r="C6" s="5" t="n">
        <v>459966</v>
      </c>
    </row>
    <row r="7" spans="1:3">
      <c r="A7" s="4" t="s">
        <v>502</v>
      </c>
    </row>
    <row r="8" spans="1:3">
      <c r="A8" s="3" t="s">
        <v>488</v>
      </c>
    </row>
    <row r="9" spans="1:3">
      <c r="A9" s="4" t="s">
        <v>498</v>
      </c>
      <c r="B9" s="5" t="n">
        <v>45478</v>
      </c>
      <c r="C9" s="5" t="n">
        <v>71457</v>
      </c>
    </row>
    <row r="10" spans="1:3">
      <c r="A10" s="4" t="s">
        <v>499</v>
      </c>
      <c r="B10" s="5" t="n">
        <v>0</v>
      </c>
      <c r="C10" s="5" t="n">
        <v>0</v>
      </c>
    </row>
    <row r="11" spans="1:3">
      <c r="A11" s="4" t="s">
        <v>500</v>
      </c>
      <c r="B11" s="5" t="n">
        <v>0</v>
      </c>
      <c r="C11" s="5" t="n">
        <v>0</v>
      </c>
    </row>
    <row r="12" spans="1:3">
      <c r="A12" s="4" t="s">
        <v>501</v>
      </c>
      <c r="B12" s="5" t="n">
        <v>45478</v>
      </c>
      <c r="C12" s="5" t="n">
        <v>71457</v>
      </c>
    </row>
    <row r="13" spans="1:3">
      <c r="A13" s="4" t="s">
        <v>503</v>
      </c>
    </row>
    <row r="14" spans="1:3">
      <c r="A14" s="3" t="s">
        <v>488</v>
      </c>
    </row>
    <row r="15" spans="1:3">
      <c r="A15" s="4" t="s">
        <v>498</v>
      </c>
      <c r="B15" s="5" t="n">
        <v>199647</v>
      </c>
      <c r="C15" s="5" t="n">
        <v>165375</v>
      </c>
    </row>
    <row r="16" spans="1:3">
      <c r="A16" s="4" t="s">
        <v>499</v>
      </c>
      <c r="B16" s="5" t="n">
        <v>0</v>
      </c>
      <c r="C16" s="5" t="n">
        <v>0</v>
      </c>
    </row>
    <row r="17" spans="1:3">
      <c r="A17" s="4" t="s">
        <v>500</v>
      </c>
      <c r="B17" s="5" t="n">
        <v>0</v>
      </c>
      <c r="C17" s="5" t="n">
        <v>0</v>
      </c>
    </row>
    <row r="18" spans="1:3">
      <c r="A18" s="4" t="s">
        <v>501</v>
      </c>
      <c r="B18" s="5" t="n">
        <v>199647</v>
      </c>
      <c r="C18" s="5" t="n">
        <v>165375</v>
      </c>
    </row>
    <row r="19" spans="1:3">
      <c r="A19" s="4" t="s">
        <v>504</v>
      </c>
    </row>
    <row r="20" spans="1:3">
      <c r="A20" s="3" t="s">
        <v>488</v>
      </c>
    </row>
    <row r="21" spans="1:3">
      <c r="A21" s="4" t="s">
        <v>498</v>
      </c>
      <c r="B21" s="5" t="n">
        <v>179336</v>
      </c>
      <c r="C21" s="5" t="n">
        <v>152712</v>
      </c>
    </row>
    <row r="22" spans="1:3">
      <c r="A22" s="4" t="s">
        <v>499</v>
      </c>
      <c r="B22" s="5" t="n">
        <v>18</v>
      </c>
      <c r="C22" s="5" t="n">
        <v>3</v>
      </c>
    </row>
    <row r="23" spans="1:3">
      <c r="A23" s="4" t="s">
        <v>500</v>
      </c>
      <c r="B23" s="5" t="n">
        <v>-332</v>
      </c>
      <c r="C23" s="5" t="n">
        <v>-308</v>
      </c>
    </row>
    <row r="24" spans="1:3">
      <c r="A24" s="4" t="s">
        <v>501</v>
      </c>
      <c r="B24" s="5" t="n">
        <v>179022</v>
      </c>
      <c r="C24" s="5" t="n">
        <v>152407</v>
      </c>
    </row>
    <row r="25" spans="1:3">
      <c r="A25" s="4" t="s">
        <v>505</v>
      </c>
    </row>
    <row r="26" spans="1:3">
      <c r="A26" s="3" t="s">
        <v>488</v>
      </c>
    </row>
    <row r="27" spans="1:3">
      <c r="A27" s="4" t="s">
        <v>498</v>
      </c>
      <c r="B27" s="5" t="n">
        <v>16295</v>
      </c>
      <c r="C27" s="5" t="n">
        <v>70730</v>
      </c>
    </row>
    <row r="28" spans="1:3">
      <c r="A28" s="4" t="s">
        <v>499</v>
      </c>
      <c r="B28" s="5" t="n">
        <v>0</v>
      </c>
      <c r="C28" s="5" t="n">
        <v>11</v>
      </c>
    </row>
    <row r="29" spans="1:3">
      <c r="A29" s="4" t="s">
        <v>500</v>
      </c>
      <c r="B29" s="5" t="n">
        <v>-32</v>
      </c>
      <c r="C29" s="5" t="n">
        <v>-14</v>
      </c>
    </row>
    <row r="30" spans="1:3">
      <c r="A30" s="4" t="s">
        <v>501</v>
      </c>
      <c r="B30" s="6" t="n">
        <v>16263</v>
      </c>
      <c r="C30" s="6" t="n">
        <v>707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2</v>
      </c>
      <c r="E2" s="2" t="s">
        <v>81</v>
      </c>
    </row>
    <row r="3" spans="1:5">
      <c r="A3" s="3" t="s">
        <v>106</v>
      </c>
    </row>
    <row r="4" spans="1:5">
      <c r="A4" s="4" t="s">
        <v>100</v>
      </c>
      <c r="C4" s="6" t="n">
        <v>154227</v>
      </c>
      <c r="D4" s="6" t="n">
        <v>-70222</v>
      </c>
      <c r="E4" s="6" t="n">
        <v>-161744</v>
      </c>
    </row>
    <row r="5" spans="1:5">
      <c r="A5" s="4" t="s">
        <v>107</v>
      </c>
      <c r="B5" s="4" t="s">
        <v>108</v>
      </c>
      <c r="C5" s="5" t="n">
        <v>69</v>
      </c>
      <c r="D5" s="5" t="n">
        <v>-184</v>
      </c>
      <c r="E5" s="5" t="n">
        <v>-111</v>
      </c>
    </row>
    <row r="6" spans="1:5">
      <c r="A6" s="4" t="s">
        <v>109</v>
      </c>
      <c r="C6" s="6" t="n">
        <v>154296</v>
      </c>
      <c r="D6" s="6" t="n">
        <v>-70406</v>
      </c>
      <c r="E6" s="6" t="n">
        <v>-161855</v>
      </c>
    </row>
    <row r="7" spans="1:5"/>
    <row r="8" spans="1:5">
      <c r="A8" s="4" t="s">
        <v>108</v>
      </c>
      <c r="B8" s="4" t="s">
        <v>110</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6" t="n">
        <v>154357</v>
      </c>
      <c r="C4" s="6" t="n">
        <v>169214</v>
      </c>
    </row>
    <row r="5" spans="1:3">
      <c r="A5" s="4" t="s">
        <v>509</v>
      </c>
      <c r="B5" s="5" t="n">
        <v>-319</v>
      </c>
      <c r="C5" s="5" t="n">
        <v>-319</v>
      </c>
    </row>
    <row r="6" spans="1:3">
      <c r="A6" s="4" t="s">
        <v>510</v>
      </c>
      <c r="B6" s="5" t="n">
        <v>22698</v>
      </c>
      <c r="C6" s="5" t="n">
        <v>3001</v>
      </c>
    </row>
    <row r="7" spans="1:3">
      <c r="A7" s="4" t="s">
        <v>511</v>
      </c>
      <c r="B7" s="5" t="n">
        <v>-45</v>
      </c>
      <c r="C7" s="5" t="n">
        <v>-3</v>
      </c>
    </row>
    <row r="8" spans="1:3">
      <c r="A8" s="4" t="s">
        <v>512</v>
      </c>
      <c r="B8" s="5" t="n">
        <v>177055</v>
      </c>
      <c r="C8" s="5" t="n">
        <v>172215</v>
      </c>
    </row>
    <row r="9" spans="1:3">
      <c r="A9" s="4" t="s">
        <v>513</v>
      </c>
      <c r="B9" s="5" t="n">
        <v>-364</v>
      </c>
      <c r="C9" s="5" t="n">
        <v>-322</v>
      </c>
    </row>
    <row r="10" spans="1:3">
      <c r="A10" s="4" t="s">
        <v>504</v>
      </c>
    </row>
    <row r="11" spans="1:3">
      <c r="A11" s="3" t="s">
        <v>507</v>
      </c>
    </row>
    <row r="12" spans="1:3">
      <c r="A12" s="4" t="s">
        <v>508</v>
      </c>
      <c r="B12" s="5" t="n">
        <v>140746</v>
      </c>
      <c r="C12" s="5" t="n">
        <v>140559</v>
      </c>
    </row>
    <row r="13" spans="1:3">
      <c r="A13" s="4" t="s">
        <v>509</v>
      </c>
      <c r="B13" s="5" t="n">
        <v>-296</v>
      </c>
      <c r="C13" s="5" t="n">
        <v>-305</v>
      </c>
    </row>
    <row r="14" spans="1:3">
      <c r="A14" s="4" t="s">
        <v>510</v>
      </c>
      <c r="B14" s="5" t="n">
        <v>20047</v>
      </c>
      <c r="C14" s="5" t="n">
        <v>3001</v>
      </c>
    </row>
    <row r="15" spans="1:3">
      <c r="A15" s="4" t="s">
        <v>511</v>
      </c>
      <c r="B15" s="5" t="n">
        <v>-36</v>
      </c>
      <c r="C15" s="5" t="n">
        <v>-3</v>
      </c>
    </row>
    <row r="16" spans="1:3">
      <c r="A16" s="4" t="s">
        <v>512</v>
      </c>
      <c r="B16" s="5" t="n">
        <v>160793</v>
      </c>
      <c r="C16" s="5" t="n">
        <v>143560</v>
      </c>
    </row>
    <row r="17" spans="1:3">
      <c r="A17" s="4" t="s">
        <v>513</v>
      </c>
      <c r="B17" s="5" t="n">
        <v>-332</v>
      </c>
      <c r="C17" s="5" t="n">
        <v>-308</v>
      </c>
    </row>
    <row r="18" spans="1:3">
      <c r="A18" s="4" t="s">
        <v>505</v>
      </c>
    </row>
    <row r="19" spans="1:3">
      <c r="A19" s="3" t="s">
        <v>507</v>
      </c>
    </row>
    <row r="20" spans="1:3">
      <c r="A20" s="4" t="s">
        <v>508</v>
      </c>
      <c r="B20" s="5" t="n">
        <v>13611</v>
      </c>
      <c r="C20" s="5" t="n">
        <v>27657</v>
      </c>
    </row>
    <row r="21" spans="1:3">
      <c r="A21" s="4" t="s">
        <v>509</v>
      </c>
      <c r="B21" s="5" t="n">
        <v>-23</v>
      </c>
      <c r="C21" s="5" t="n">
        <v>-14</v>
      </c>
    </row>
    <row r="22" spans="1:3">
      <c r="A22" s="4" t="s">
        <v>510</v>
      </c>
      <c r="B22" s="5" t="n">
        <v>2651</v>
      </c>
      <c r="C22" s="5" t="n">
        <v>0</v>
      </c>
    </row>
    <row r="23" spans="1:3">
      <c r="A23" s="4" t="s">
        <v>511</v>
      </c>
      <c r="B23" s="5" t="n">
        <v>-9</v>
      </c>
      <c r="C23" s="5" t="n">
        <v>0</v>
      </c>
    </row>
    <row r="24" spans="1:3">
      <c r="A24" s="4" t="s">
        <v>512</v>
      </c>
      <c r="B24" s="5" t="n">
        <v>16262</v>
      </c>
      <c r="C24" s="5" t="n">
        <v>27657</v>
      </c>
    </row>
    <row r="25" spans="1:3">
      <c r="A25" s="4" t="s">
        <v>513</v>
      </c>
      <c r="B25" s="6" t="n">
        <v>-32</v>
      </c>
      <c r="C25" s="5" t="n">
        <v>-14</v>
      </c>
    </row>
    <row r="26" spans="1:3">
      <c r="A26" s="4" t="s">
        <v>503</v>
      </c>
    </row>
    <row r="27" spans="1:3">
      <c r="A27" s="3" t="s">
        <v>507</v>
      </c>
    </row>
    <row r="28" spans="1:3">
      <c r="A28" s="4" t="s">
        <v>508</v>
      </c>
      <c r="C28" s="5" t="n">
        <v>998</v>
      </c>
    </row>
    <row r="29" spans="1:3">
      <c r="A29" s="4" t="s">
        <v>509</v>
      </c>
      <c r="C29" s="5" t="n">
        <v>0</v>
      </c>
    </row>
    <row r="30" spans="1:3">
      <c r="A30" s="4" t="s">
        <v>510</v>
      </c>
      <c r="C30" s="5" t="n">
        <v>0</v>
      </c>
    </row>
    <row r="31" spans="1:3">
      <c r="A31" s="4" t="s">
        <v>511</v>
      </c>
      <c r="C31" s="5" t="n">
        <v>0</v>
      </c>
    </row>
    <row r="32" spans="1:3">
      <c r="A32" s="4" t="s">
        <v>512</v>
      </c>
      <c r="C32" s="5" t="n">
        <v>998</v>
      </c>
    </row>
    <row r="33" spans="1:3">
      <c r="A33" s="4" t="s">
        <v>513</v>
      </c>
      <c r="C33"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188</v>
      </c>
    </row>
    <row r="3" spans="1:3">
      <c r="A3" s="4" t="s">
        <v>515</v>
      </c>
      <c r="B3" s="6" t="n">
        <v>377155</v>
      </c>
      <c r="C3" s="6" t="n">
        <v>404365</v>
      </c>
    </row>
    <row r="4" spans="1:3">
      <c r="A4" s="4" t="s">
        <v>516</v>
      </c>
      <c r="B4" s="5" t="n">
        <v>63255</v>
      </c>
      <c r="C4" s="5" t="n">
        <v>55601</v>
      </c>
    </row>
    <row r="5" spans="1:3">
      <c r="A5" s="4" t="s">
        <v>115</v>
      </c>
      <c r="B5" s="6" t="n">
        <v>440410</v>
      </c>
      <c r="C5" s="6" t="n">
        <v>4599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7</v>
      </c>
      <c r="B1" s="2" t="s">
        <v>1</v>
      </c>
    </row>
    <row r="2" spans="1:4">
      <c r="B2" s="2" t="s">
        <v>2</v>
      </c>
      <c r="C2" s="2" t="s">
        <v>32</v>
      </c>
      <c r="D2" s="2" t="s">
        <v>81</v>
      </c>
    </row>
    <row r="3" spans="1:4">
      <c r="A3" s="3" t="s">
        <v>518</v>
      </c>
    </row>
    <row r="4" spans="1:4">
      <c r="A4" s="4" t="s">
        <v>519</v>
      </c>
      <c r="B4" s="6" t="n">
        <v>498</v>
      </c>
      <c r="C4" s="6" t="n">
        <v>863</v>
      </c>
    </row>
    <row r="5" spans="1:4">
      <c r="A5" s="4" t="s">
        <v>520</v>
      </c>
      <c r="B5" s="5" t="n">
        <v>3997</v>
      </c>
      <c r="C5" s="5" t="n">
        <v>2343</v>
      </c>
    </row>
    <row r="6" spans="1:4">
      <c r="A6" s="4" t="s">
        <v>521</v>
      </c>
      <c r="B6" s="5" t="n">
        <v>2854</v>
      </c>
      <c r="C6" s="5" t="n">
        <v>738</v>
      </c>
    </row>
    <row r="7" spans="1:4">
      <c r="A7" s="4" t="s">
        <v>115</v>
      </c>
      <c r="B7" s="5" t="n">
        <v>7349</v>
      </c>
      <c r="C7" s="5" t="n">
        <v>3944</v>
      </c>
    </row>
    <row r="8" spans="1:4">
      <c r="A8" s="4" t="s">
        <v>522</v>
      </c>
      <c r="B8" s="5" t="n">
        <v>1200</v>
      </c>
      <c r="C8" s="5" t="n">
        <v>500</v>
      </c>
      <c r="D8" s="6" t="n">
        <v>1200</v>
      </c>
    </row>
    <row r="9" spans="1:4">
      <c r="A9" s="4" t="s">
        <v>523</v>
      </c>
    </row>
    <row r="10" spans="1:4">
      <c r="A10" s="3" t="s">
        <v>518</v>
      </c>
    </row>
    <row r="11" spans="1:4">
      <c r="A11" s="4" t="s">
        <v>115</v>
      </c>
      <c r="B11" s="5" t="n">
        <v>6657</v>
      </c>
      <c r="C11" s="5" t="n">
        <v>3338</v>
      </c>
    </row>
    <row r="12" spans="1:4">
      <c r="A12" s="4" t="s">
        <v>524</v>
      </c>
    </row>
    <row r="13" spans="1:4">
      <c r="A13" s="3" t="s">
        <v>518</v>
      </c>
    </row>
    <row r="14" spans="1:4">
      <c r="A14" s="4" t="s">
        <v>115</v>
      </c>
      <c r="B14" s="6" t="n">
        <v>692</v>
      </c>
      <c r="C14" s="6" t="n">
        <v>6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361</v>
      </c>
    </row>
    <row r="3" spans="1:3">
      <c r="A3" s="4" t="s">
        <v>526</v>
      </c>
      <c r="B3" s="6" t="n">
        <v>48543</v>
      </c>
      <c r="C3" s="6" t="n">
        <v>26953</v>
      </c>
    </row>
    <row r="4" spans="1:3">
      <c r="A4" s="4" t="s">
        <v>527</v>
      </c>
      <c r="B4" s="5" t="n">
        <v>-22800</v>
      </c>
      <c r="C4" s="5" t="n">
        <v>-24882</v>
      </c>
    </row>
    <row r="5" spans="1:3">
      <c r="A5" s="4" t="s">
        <v>43</v>
      </c>
      <c r="B5" s="5" t="n">
        <v>25743</v>
      </c>
      <c r="C5" s="5" t="n">
        <v>2071</v>
      </c>
    </row>
    <row r="6" spans="1:3">
      <c r="A6" s="4" t="s">
        <v>367</v>
      </c>
    </row>
    <row r="7" spans="1:3">
      <c r="A7" s="3" t="s">
        <v>361</v>
      </c>
    </row>
    <row r="8" spans="1:3">
      <c r="A8" s="4" t="s">
        <v>526</v>
      </c>
      <c r="B8" s="5" t="n">
        <v>14146</v>
      </c>
      <c r="C8" s="5" t="n">
        <v>13738</v>
      </c>
    </row>
    <row r="9" spans="1:3">
      <c r="A9" s="4" t="s">
        <v>364</v>
      </c>
    </row>
    <row r="10" spans="1:3">
      <c r="A10" s="3" t="s">
        <v>361</v>
      </c>
    </row>
    <row r="11" spans="1:3">
      <c r="A11" s="4" t="s">
        <v>526</v>
      </c>
      <c r="B11" s="5" t="n">
        <v>5959</v>
      </c>
      <c r="C11" s="5" t="n">
        <v>4310</v>
      </c>
    </row>
    <row r="12" spans="1:3">
      <c r="A12" s="4" t="s">
        <v>528</v>
      </c>
    </row>
    <row r="13" spans="1:3">
      <c r="A13" s="3" t="s">
        <v>361</v>
      </c>
    </row>
    <row r="14" spans="1:3">
      <c r="A14" s="4" t="s">
        <v>526</v>
      </c>
      <c r="B14" s="5" t="n">
        <v>4715</v>
      </c>
      <c r="C14" s="5" t="n">
        <v>6646</v>
      </c>
    </row>
    <row r="15" spans="1:3">
      <c r="A15" s="4" t="s">
        <v>366</v>
      </c>
    </row>
    <row r="16" spans="1:3">
      <c r="A16" s="3" t="s">
        <v>361</v>
      </c>
    </row>
    <row r="17" spans="1:3">
      <c r="A17" s="4" t="s">
        <v>526</v>
      </c>
      <c r="B17" s="5" t="n">
        <v>1609</v>
      </c>
      <c r="C17" s="5" t="n">
        <v>2240</v>
      </c>
    </row>
    <row r="18" spans="1:3">
      <c r="A18" s="4" t="s">
        <v>529</v>
      </c>
    </row>
    <row r="19" spans="1:3">
      <c r="A19" s="3" t="s">
        <v>361</v>
      </c>
    </row>
    <row r="20" spans="1:3">
      <c r="A20" s="4" t="s">
        <v>526</v>
      </c>
      <c r="B20" s="6" t="n">
        <v>22114</v>
      </c>
      <c r="C20" s="6"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7"/>
  </cols>
  <sheetData>
    <row r="1" spans="1:6">
      <c r="A1" s="1" t="s">
        <v>530</v>
      </c>
      <c r="B1" s="2" t="s">
        <v>531</v>
      </c>
      <c r="C1" s="2" t="s">
        <v>386</v>
      </c>
      <c r="D1" s="2" t="s">
        <v>335</v>
      </c>
      <c r="E1" s="2" t="s">
        <v>336</v>
      </c>
      <c r="F1" s="2" t="s">
        <v>532</v>
      </c>
    </row>
    <row r="2" spans="1:6">
      <c r="A2" s="3" t="s">
        <v>361</v>
      </c>
    </row>
    <row r="3" spans="1:6">
      <c r="A3" s="4" t="s">
        <v>533</v>
      </c>
      <c r="C3" s="10" t="n">
        <v>1.2</v>
      </c>
      <c r="D3" s="6" t="n">
        <v>1</v>
      </c>
      <c r="E3" s="10" t="n">
        <v>1.4</v>
      </c>
    </row>
    <row r="4" spans="1:6">
      <c r="A4" s="4" t="s">
        <v>529</v>
      </c>
    </row>
    <row r="5" spans="1:6">
      <c r="A5" s="3" t="s">
        <v>361</v>
      </c>
    </row>
    <row r="6" spans="1:6">
      <c r="A6" s="4" t="s">
        <v>534</v>
      </c>
      <c r="B6" s="10" t="n">
        <v>14.5</v>
      </c>
      <c r="C6" s="11" t="n">
        <v>6.6</v>
      </c>
    </row>
    <row r="7" spans="1:6">
      <c r="A7" s="4" t="s">
        <v>535</v>
      </c>
      <c r="C7" s="10" t="n">
        <v>11.1</v>
      </c>
    </row>
    <row r="8" spans="1:6">
      <c r="A8" s="4" t="s">
        <v>536</v>
      </c>
    </row>
    <row r="9" spans="1:6">
      <c r="A9" s="3" t="s">
        <v>361</v>
      </c>
    </row>
    <row r="10" spans="1:6">
      <c r="A10" s="4" t="s">
        <v>537</v>
      </c>
      <c r="B10" s="10" t="n">
        <v>7.7</v>
      </c>
    </row>
    <row r="11" spans="1:6">
      <c r="A11" s="4" t="s">
        <v>538</v>
      </c>
    </row>
    <row r="12" spans="1:6">
      <c r="A12" s="3" t="s">
        <v>361</v>
      </c>
    </row>
    <row r="13" spans="1:6">
      <c r="A13" s="4" t="s">
        <v>539</v>
      </c>
      <c r="B13" s="5" t="n">
        <v>110783</v>
      </c>
    </row>
    <row r="14" spans="1:6">
      <c r="A14" s="4" t="s">
        <v>540</v>
      </c>
    </row>
    <row r="15" spans="1:6">
      <c r="A15" s="3" t="s">
        <v>361</v>
      </c>
    </row>
    <row r="16" spans="1:6">
      <c r="A16" s="4" t="s">
        <v>539</v>
      </c>
      <c r="B16" s="5" t="n">
        <v>16343</v>
      </c>
      <c r="F16" s="5" t="n">
        <v>197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1</v>
      </c>
      <c r="B1" s="2" t="s">
        <v>2</v>
      </c>
      <c r="C1" s="2" t="s">
        <v>32</v>
      </c>
    </row>
    <row r="2" spans="1:3">
      <c r="A2" s="3" t="s">
        <v>542</v>
      </c>
    </row>
    <row r="3" spans="1:3">
      <c r="A3" s="4" t="s">
        <v>543</v>
      </c>
      <c r="B3" s="6" t="n">
        <v>0</v>
      </c>
      <c r="C3" s="6" t="n">
        <v>189122</v>
      </c>
    </row>
    <row r="4" spans="1:3">
      <c r="A4" s="4" t="s">
        <v>544</v>
      </c>
    </row>
    <row r="5" spans="1:3">
      <c r="A5" s="3" t="s">
        <v>542</v>
      </c>
    </row>
    <row r="6" spans="1:3">
      <c r="A6" s="4" t="s">
        <v>543</v>
      </c>
      <c r="B6" s="5" t="n">
        <v>0</v>
      </c>
      <c r="C6" s="5" t="n">
        <v>109122</v>
      </c>
    </row>
    <row r="7" spans="1:3">
      <c r="A7" s="4" t="s">
        <v>545</v>
      </c>
      <c r="C7" s="5" t="n">
        <v>400</v>
      </c>
    </row>
    <row r="8" spans="1:3">
      <c r="A8" s="4" t="s">
        <v>546</v>
      </c>
    </row>
    <row r="9" spans="1:3">
      <c r="A9" s="3" t="s">
        <v>542</v>
      </c>
    </row>
    <row r="10" spans="1:3">
      <c r="A10" s="4" t="s">
        <v>543</v>
      </c>
      <c r="B10" s="6" t="n">
        <v>0</v>
      </c>
      <c r="C10" s="6" t="n">
        <v>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8</v>
      </c>
      <c r="C1" s="2" t="s">
        <v>2</v>
      </c>
      <c r="D1" s="2" t="s">
        <v>32</v>
      </c>
      <c r="E1" s="2" t="s">
        <v>81</v>
      </c>
      <c r="F1" s="2" t="s">
        <v>549</v>
      </c>
    </row>
    <row r="2" spans="1:6">
      <c r="A2" s="3" t="s">
        <v>542</v>
      </c>
    </row>
    <row r="3" spans="1:6">
      <c r="A3" s="4" t="s">
        <v>147</v>
      </c>
      <c r="C3" s="6" t="n">
        <v>-11825</v>
      </c>
      <c r="D3" s="6" t="n">
        <v>8008</v>
      </c>
      <c r="E3" s="6" t="n">
        <v>3817</v>
      </c>
    </row>
    <row r="4" spans="1:6">
      <c r="A4" s="4" t="s">
        <v>550</v>
      </c>
      <c r="C4" s="5" t="n">
        <v>20460</v>
      </c>
      <c r="D4" s="5" t="n">
        <v>21044</v>
      </c>
      <c r="E4" s="5" t="n">
        <v>19822</v>
      </c>
    </row>
    <row r="5" spans="1:6">
      <c r="A5" s="4" t="s">
        <v>145</v>
      </c>
      <c r="C5" s="6" t="n">
        <v>6239</v>
      </c>
      <c r="D5" s="6" t="n">
        <v>13901</v>
      </c>
      <c r="E5" s="6" t="n">
        <v>0</v>
      </c>
    </row>
    <row r="6" spans="1:6">
      <c r="A6" s="4" t="s">
        <v>551</v>
      </c>
    </row>
    <row r="7" spans="1:6">
      <c r="A7" s="3" t="s">
        <v>542</v>
      </c>
    </row>
    <row r="8" spans="1:6">
      <c r="A8" s="4" t="s">
        <v>552</v>
      </c>
      <c r="B8" s="6" t="n">
        <v>123800</v>
      </c>
    </row>
    <row r="9" spans="1:6">
      <c r="A9" s="4" t="s">
        <v>553</v>
      </c>
      <c r="B9" s="5" t="n">
        <v>113900</v>
      </c>
    </row>
    <row r="10" spans="1:6">
      <c r="A10" s="4" t="s">
        <v>147</v>
      </c>
      <c r="B10" s="5" t="n">
        <v>13900</v>
      </c>
    </row>
    <row r="11" spans="1:6">
      <c r="A11" s="4" t="s">
        <v>554</v>
      </c>
      <c r="B11" s="5" t="n">
        <v>5800</v>
      </c>
    </row>
    <row r="12" spans="1:6">
      <c r="A12" s="4" t="s">
        <v>550</v>
      </c>
      <c r="B12" s="5" t="n">
        <v>4200</v>
      </c>
    </row>
    <row r="13" spans="1:6">
      <c r="A13" s="4" t="s">
        <v>145</v>
      </c>
      <c r="B13" s="6" t="n">
        <v>6200</v>
      </c>
    </row>
    <row r="14" spans="1:6">
      <c r="A14" s="4" t="s">
        <v>555</v>
      </c>
      <c r="F14" s="4" t="s">
        <v>434</v>
      </c>
    </row>
    <row r="15" spans="1:6">
      <c r="A15" s="4" t="s">
        <v>556</v>
      </c>
    </row>
    <row r="16" spans="1:6">
      <c r="A16" s="3" t="s">
        <v>542</v>
      </c>
    </row>
    <row r="17" spans="1:6">
      <c r="A17" s="4" t="s">
        <v>555</v>
      </c>
      <c r="F17" s="4" t="s">
        <v>557</v>
      </c>
    </row>
    <row r="18" spans="1:6">
      <c r="A18" s="4" t="s">
        <v>558</v>
      </c>
    </row>
    <row r="19" spans="1:6">
      <c r="A19" s="3" t="s">
        <v>542</v>
      </c>
    </row>
    <row r="20" spans="1:6">
      <c r="A20" s="4" t="s">
        <v>555</v>
      </c>
      <c r="F20"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9</v>
      </c>
      <c r="B1" s="2" t="s">
        <v>560</v>
      </c>
      <c r="C1" s="2" t="s">
        <v>1</v>
      </c>
    </row>
    <row r="2" spans="1:6">
      <c r="B2" s="2" t="s">
        <v>561</v>
      </c>
      <c r="C2" s="2" t="s">
        <v>32</v>
      </c>
      <c r="D2" s="2" t="s">
        <v>2</v>
      </c>
      <c r="E2" s="2" t="s">
        <v>562</v>
      </c>
      <c r="F2" s="2" t="s">
        <v>81</v>
      </c>
    </row>
    <row r="3" spans="1:6">
      <c r="A3" s="3" t="s">
        <v>542</v>
      </c>
    </row>
    <row r="4" spans="1:6">
      <c r="A4" s="4" t="s">
        <v>563</v>
      </c>
      <c r="C4" s="6" t="n">
        <v>189122</v>
      </c>
      <c r="D4" s="6" t="n">
        <v>0</v>
      </c>
    </row>
    <row r="5" spans="1:6">
      <c r="A5" s="4" t="s">
        <v>133</v>
      </c>
      <c r="C5" s="5" t="n">
        <v>253080</v>
      </c>
    </row>
    <row r="6" spans="1:6">
      <c r="A6" s="4" t="s">
        <v>564</v>
      </c>
    </row>
    <row r="7" spans="1:6">
      <c r="A7" s="3" t="s">
        <v>542</v>
      </c>
    </row>
    <row r="8" spans="1:6">
      <c r="A8" s="4" t="s">
        <v>563</v>
      </c>
      <c r="E8" s="6" t="n">
        <v>287500</v>
      </c>
    </row>
    <row r="9" spans="1:6">
      <c r="A9" s="4" t="s">
        <v>565</v>
      </c>
      <c r="B9" s="5" t="n">
        <v>54009279</v>
      </c>
    </row>
    <row r="10" spans="1:6">
      <c r="A10" s="4" t="s">
        <v>566</v>
      </c>
      <c r="B10" s="6" t="n">
        <v>600</v>
      </c>
    </row>
    <row r="11" spans="1:6">
      <c r="A11" s="4" t="s">
        <v>567</v>
      </c>
      <c r="B11" s="5" t="n">
        <v>6000</v>
      </c>
    </row>
    <row r="12" spans="1:6">
      <c r="A12" s="4" t="s">
        <v>568</v>
      </c>
      <c r="B12" s="5" t="n">
        <v>2400</v>
      </c>
      <c r="C12" s="5" t="n">
        <v>2394</v>
      </c>
    </row>
    <row r="13" spans="1:6">
      <c r="A13" s="4" t="s">
        <v>569</v>
      </c>
      <c r="B13" s="5" t="n">
        <v>3600</v>
      </c>
      <c r="C13" s="6" t="n">
        <v>3572</v>
      </c>
    </row>
    <row r="14" spans="1:6">
      <c r="A14" s="4" t="s">
        <v>133</v>
      </c>
      <c r="B14" s="5" t="n">
        <v>592700</v>
      </c>
    </row>
    <row r="15" spans="1:6">
      <c r="A15" s="4" t="s">
        <v>570</v>
      </c>
      <c r="B15" s="6" t="n">
        <v>342700</v>
      </c>
    </row>
    <row r="16" spans="1:6">
      <c r="A16" s="4" t="s">
        <v>571</v>
      </c>
      <c r="F16" s="4" t="s">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560</v>
      </c>
      <c r="C1" s="2" t="s">
        <v>1</v>
      </c>
    </row>
    <row r="2" spans="1:5">
      <c r="B2" s="2" t="s">
        <v>561</v>
      </c>
      <c r="C2" s="2" t="s">
        <v>2</v>
      </c>
      <c r="D2" s="2" t="s">
        <v>32</v>
      </c>
      <c r="E2" s="2" t="s">
        <v>81</v>
      </c>
    </row>
    <row r="3" spans="1:5">
      <c r="A3" s="3" t="s">
        <v>542</v>
      </c>
    </row>
    <row r="4" spans="1:5">
      <c r="A4" s="4" t="s">
        <v>145</v>
      </c>
      <c r="C4" s="6" t="n">
        <v>6239</v>
      </c>
      <c r="D4" s="6" t="n">
        <v>13901</v>
      </c>
      <c r="E4" s="6" t="n">
        <v>0</v>
      </c>
    </row>
    <row r="5" spans="1:5">
      <c r="A5" s="4" t="s">
        <v>564</v>
      </c>
    </row>
    <row r="6" spans="1:5">
      <c r="A6" s="3" t="s">
        <v>542</v>
      </c>
    </row>
    <row r="7" spans="1:5">
      <c r="A7" s="4" t="s">
        <v>568</v>
      </c>
      <c r="B7" s="6" t="n">
        <v>2400</v>
      </c>
      <c r="D7" s="5" t="n">
        <v>2394</v>
      </c>
    </row>
    <row r="8" spans="1:5">
      <c r="A8" s="4" t="s">
        <v>574</v>
      </c>
      <c r="B8" s="5" t="n">
        <v>3600</v>
      </c>
      <c r="D8" s="5" t="n">
        <v>3572</v>
      </c>
    </row>
    <row r="9" spans="1:5">
      <c r="A9" s="4" t="s">
        <v>575</v>
      </c>
      <c r="D9" s="5" t="n">
        <v>7338</v>
      </c>
    </row>
    <row r="10" spans="1:5">
      <c r="A10" s="4" t="s">
        <v>576</v>
      </c>
      <c r="D10" s="5" t="n">
        <v>83</v>
      </c>
    </row>
    <row r="11" spans="1:5">
      <c r="A11" s="4" t="s">
        <v>577</v>
      </c>
      <c r="D11" s="5" t="n">
        <v>514</v>
      </c>
    </row>
    <row r="12" spans="1:5">
      <c r="A12" s="4" t="s">
        <v>145</v>
      </c>
      <c r="B12" s="6" t="n">
        <v>13900</v>
      </c>
      <c r="D12" s="6" t="n">
        <v>1390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579</v>
      </c>
      <c r="C1" s="2" t="s">
        <v>2</v>
      </c>
      <c r="D1" s="2" t="s">
        <v>32</v>
      </c>
      <c r="E1" s="2" t="s">
        <v>81</v>
      </c>
    </row>
    <row r="2" spans="1:5">
      <c r="A2" s="3" t="s">
        <v>55</v>
      </c>
    </row>
    <row r="3" spans="1:5">
      <c r="A3" s="4" t="s">
        <v>550</v>
      </c>
      <c r="C3" s="6" t="n">
        <v>20460</v>
      </c>
      <c r="D3" s="6" t="n">
        <v>21044</v>
      </c>
      <c r="E3" s="6" t="n">
        <v>19822</v>
      </c>
    </row>
    <row r="4" spans="1:5">
      <c r="A4" s="4" t="s">
        <v>580</v>
      </c>
    </row>
    <row r="5" spans="1:5">
      <c r="A5" s="3" t="s">
        <v>55</v>
      </c>
    </row>
    <row r="6" spans="1:5">
      <c r="A6" s="4" t="s">
        <v>581</v>
      </c>
      <c r="D6" s="6" t="n">
        <v>81600</v>
      </c>
    </row>
    <row r="7" spans="1:5">
      <c r="A7" s="4" t="s">
        <v>582</v>
      </c>
    </row>
    <row r="8" spans="1:5">
      <c r="A8" s="3" t="s">
        <v>55</v>
      </c>
    </row>
    <row r="9" spans="1:5">
      <c r="A9" s="4" t="s">
        <v>553</v>
      </c>
      <c r="B9" s="6" t="n">
        <v>80000</v>
      </c>
    </row>
    <row r="10" spans="1:5">
      <c r="A10" s="4" t="s">
        <v>550</v>
      </c>
      <c r="B10" s="6" t="n">
        <v>100</v>
      </c>
    </row>
    <row r="11" spans="1:5">
      <c r="A11" s="4" t="s">
        <v>571</v>
      </c>
      <c r="D11" s="4" t="s">
        <v>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1</v>
      </c>
    </row>
    <row r="3" spans="1:4">
      <c r="A3" s="3" t="s">
        <v>106</v>
      </c>
    </row>
    <row r="4" spans="1:4">
      <c r="A4" s="4" t="s">
        <v>112</v>
      </c>
      <c r="B4" s="6" t="n">
        <v>0</v>
      </c>
      <c r="C4" s="6" t="n">
        <v>0</v>
      </c>
      <c r="D4" s="6" t="n">
        <v>0</v>
      </c>
    </row>
    <row r="5" spans="1:4">
      <c r="A5" s="4" t="s">
        <v>113</v>
      </c>
      <c r="B5" s="6" t="n">
        <v>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4</v>
      </c>
      <c r="B1" s="2" t="s">
        <v>585</v>
      </c>
      <c r="C1" s="2" t="s">
        <v>586</v>
      </c>
      <c r="D1" s="2" t="s">
        <v>587</v>
      </c>
      <c r="E1" s="2" t="s">
        <v>588</v>
      </c>
      <c r="F1" s="2" t="s">
        <v>561</v>
      </c>
      <c r="G1" s="2" t="s">
        <v>2</v>
      </c>
      <c r="H1" s="2" t="s">
        <v>32</v>
      </c>
      <c r="I1" s="2" t="s">
        <v>81</v>
      </c>
    </row>
    <row r="2" spans="1:9">
      <c r="A2" s="3" t="s">
        <v>589</v>
      </c>
    </row>
    <row r="3" spans="1:9">
      <c r="A3" s="4" t="s">
        <v>590</v>
      </c>
      <c r="H3" s="6" t="n">
        <v>253080</v>
      </c>
    </row>
    <row r="4" spans="1:9">
      <c r="A4" s="4" t="s">
        <v>145</v>
      </c>
      <c r="G4" s="6" t="n">
        <v>6239</v>
      </c>
      <c r="H4" s="5" t="n">
        <v>13901</v>
      </c>
      <c r="I4" s="6" t="n">
        <v>0</v>
      </c>
    </row>
    <row r="5" spans="1:9">
      <c r="A5" s="4" t="s">
        <v>591</v>
      </c>
      <c r="D5" s="5" t="n">
        <v>28750000</v>
      </c>
    </row>
    <row r="6" spans="1:9">
      <c r="A6" s="4" t="s">
        <v>592</v>
      </c>
      <c r="D6" s="8" t="n">
        <v>5.4</v>
      </c>
    </row>
    <row r="7" spans="1:9">
      <c r="A7" s="4" t="s">
        <v>593</v>
      </c>
      <c r="D7" s="6" t="n">
        <v>145600</v>
      </c>
      <c r="G7" s="6" t="n">
        <v>0</v>
      </c>
      <c r="H7" s="5" t="n">
        <v>0</v>
      </c>
      <c r="I7" s="6" t="n">
        <v>145649</v>
      </c>
    </row>
    <row r="8" spans="1:9">
      <c r="A8" s="4" t="s">
        <v>594</v>
      </c>
    </row>
    <row r="9" spans="1:9">
      <c r="A9" s="3" t="s">
        <v>589</v>
      </c>
    </row>
    <row r="10" spans="1:9">
      <c r="A10" s="4" t="s">
        <v>595</v>
      </c>
      <c r="C10" s="4" t="s">
        <v>443</v>
      </c>
      <c r="E10" s="4" t="s">
        <v>443</v>
      </c>
    </row>
    <row r="11" spans="1:9">
      <c r="A11" s="4" t="s">
        <v>596</v>
      </c>
      <c r="B11" s="5" t="n">
        <v>0</v>
      </c>
      <c r="E11" s="5" t="n">
        <v>1000000</v>
      </c>
    </row>
    <row r="12" spans="1:9">
      <c r="A12" s="4" t="s">
        <v>597</v>
      </c>
      <c r="C12" s="7" t="n">
        <v>3.445</v>
      </c>
      <c r="E12" s="8" t="n">
        <v>9.699999999999999</v>
      </c>
    </row>
    <row r="13" spans="1:9">
      <c r="A13" s="4" t="s">
        <v>598</v>
      </c>
      <c r="C13" s="6" t="n">
        <v>1500</v>
      </c>
    </row>
    <row r="14" spans="1:9">
      <c r="A14" s="4" t="s">
        <v>137</v>
      </c>
      <c r="B14" s="5" t="n">
        <v>877451</v>
      </c>
    </row>
    <row r="15" spans="1:9">
      <c r="A15" s="4" t="s">
        <v>599</v>
      </c>
      <c r="B15" s="5" t="n">
        <v>122549</v>
      </c>
    </row>
    <row r="16" spans="1:9">
      <c r="A16" s="4" t="s">
        <v>600</v>
      </c>
    </row>
    <row r="17" spans="1:9">
      <c r="A17" s="3" t="s">
        <v>589</v>
      </c>
    </row>
    <row r="18" spans="1:9">
      <c r="A18" s="4" t="s">
        <v>591</v>
      </c>
      <c r="D18" s="5" t="n">
        <v>3750000</v>
      </c>
    </row>
    <row r="19" spans="1:9">
      <c r="A19" s="4" t="s">
        <v>564</v>
      </c>
    </row>
    <row r="20" spans="1:9">
      <c r="A20" s="3" t="s">
        <v>589</v>
      </c>
    </row>
    <row r="21" spans="1:9">
      <c r="A21" s="4" t="s">
        <v>565</v>
      </c>
      <c r="F21" s="5" t="n">
        <v>54009279</v>
      </c>
    </row>
    <row r="22" spans="1:9">
      <c r="A22" s="4" t="s">
        <v>563</v>
      </c>
      <c r="F22" s="6" t="n">
        <v>286900</v>
      </c>
    </row>
    <row r="23" spans="1:9">
      <c r="A23" s="4" t="s">
        <v>590</v>
      </c>
      <c r="F23" s="5" t="n">
        <v>592700</v>
      </c>
    </row>
    <row r="24" spans="1:9">
      <c r="A24" s="4" t="s">
        <v>145</v>
      </c>
      <c r="F24" s="6" t="n">
        <v>13900</v>
      </c>
      <c r="H24" s="6" t="n">
        <v>139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01</v>
      </c>
      <c r="B1" s="2" t="s">
        <v>1</v>
      </c>
    </row>
    <row r="2" spans="1:5">
      <c r="B2" s="2" t="s">
        <v>2</v>
      </c>
      <c r="C2" s="2" t="s">
        <v>32</v>
      </c>
      <c r="D2" s="2" t="s">
        <v>81</v>
      </c>
      <c r="E2" s="2" t="s">
        <v>602</v>
      </c>
    </row>
    <row r="3" spans="1:5">
      <c r="A3" s="3" t="s">
        <v>603</v>
      </c>
    </row>
    <row r="4" spans="1:5">
      <c r="A4" s="4" t="s">
        <v>604</v>
      </c>
      <c r="B4" s="5" t="n">
        <v>20328545</v>
      </c>
    </row>
    <row r="5" spans="1:5">
      <c r="A5" s="4" t="s">
        <v>605</v>
      </c>
      <c r="B5" s="6" t="n">
        <v>23938000</v>
      </c>
      <c r="C5" s="6" t="n">
        <v>22912000</v>
      </c>
      <c r="D5" s="6" t="n">
        <v>21977000</v>
      </c>
    </row>
    <row r="6" spans="1:5">
      <c r="A6" s="4" t="s">
        <v>171</v>
      </c>
      <c r="B6" s="5" t="n">
        <v>4868000</v>
      </c>
      <c r="C6" s="5" t="n">
        <v>2187000</v>
      </c>
      <c r="D6" s="5" t="n">
        <v>568000</v>
      </c>
    </row>
    <row r="7" spans="1:5">
      <c r="A7" s="4" t="s">
        <v>606</v>
      </c>
      <c r="B7" s="6" t="n">
        <v>17555000</v>
      </c>
      <c r="C7" s="6" t="n">
        <v>25327000</v>
      </c>
      <c r="D7" s="5" t="n">
        <v>10911000</v>
      </c>
    </row>
    <row r="8" spans="1:5">
      <c r="A8" s="4" t="s">
        <v>607</v>
      </c>
      <c r="B8" s="5" t="n">
        <v>22208446</v>
      </c>
      <c r="C8" s="5" t="n">
        <v>24999665</v>
      </c>
    </row>
    <row r="9" spans="1:5">
      <c r="A9" s="4" t="s">
        <v>608</v>
      </c>
      <c r="B9" s="4" t="s">
        <v>451</v>
      </c>
    </row>
    <row r="10" spans="1:5">
      <c r="A10" s="4" t="s">
        <v>609</v>
      </c>
      <c r="B10" s="4" t="s">
        <v>344</v>
      </c>
    </row>
    <row r="11" spans="1:5">
      <c r="A11" s="4" t="s">
        <v>610</v>
      </c>
      <c r="B11" s="4" t="s">
        <v>349</v>
      </c>
    </row>
    <row r="12" spans="1:5">
      <c r="A12" s="4" t="s">
        <v>611</v>
      </c>
      <c r="B12" s="6" t="n">
        <v>1700000</v>
      </c>
      <c r="C12" s="6" t="n">
        <v>1100000</v>
      </c>
      <c r="D12" s="5" t="n">
        <v>400000</v>
      </c>
    </row>
    <row r="13" spans="1:5">
      <c r="A13" s="4" t="s">
        <v>612</v>
      </c>
      <c r="B13" s="5" t="n">
        <v>231090</v>
      </c>
    </row>
    <row r="14" spans="1:5">
      <c r="A14" s="4" t="s">
        <v>613</v>
      </c>
    </row>
    <row r="15" spans="1:5">
      <c r="A15" s="3" t="s">
        <v>603</v>
      </c>
    </row>
    <row r="16" spans="1:5">
      <c r="A16" s="4" t="s">
        <v>614</v>
      </c>
      <c r="B16" s="4" t="s">
        <v>615</v>
      </c>
    </row>
    <row r="17" spans="1:5">
      <c r="A17" s="4" t="s">
        <v>616</v>
      </c>
      <c r="B17" s="4" t="s">
        <v>617</v>
      </c>
    </row>
    <row r="18" spans="1:5">
      <c r="A18" s="4" t="s">
        <v>618</v>
      </c>
    </row>
    <row r="19" spans="1:5">
      <c r="A19" s="3" t="s">
        <v>603</v>
      </c>
    </row>
    <row r="20" spans="1:5">
      <c r="A20" s="4" t="s">
        <v>619</v>
      </c>
      <c r="B20" s="4" t="s">
        <v>620</v>
      </c>
    </row>
    <row r="21" spans="1:5">
      <c r="A21" s="4" t="s">
        <v>621</v>
      </c>
    </row>
    <row r="22" spans="1:5">
      <c r="A22" s="3" t="s">
        <v>603</v>
      </c>
    </row>
    <row r="23" spans="1:5">
      <c r="A23" s="4" t="s">
        <v>622</v>
      </c>
      <c r="B23" s="4" t="s">
        <v>428</v>
      </c>
      <c r="E23" s="4" t="s">
        <v>400</v>
      </c>
    </row>
    <row r="24" spans="1:5">
      <c r="A24" s="4" t="s">
        <v>623</v>
      </c>
      <c r="B24" s="4" t="s">
        <v>370</v>
      </c>
    </row>
    <row r="25" spans="1:5">
      <c r="A25" s="4" t="s">
        <v>624</v>
      </c>
      <c r="B25" s="6" t="n">
        <v>39700000</v>
      </c>
    </row>
    <row r="26" spans="1:5">
      <c r="A26" s="4" t="s">
        <v>625</v>
      </c>
      <c r="B26" s="4" t="s">
        <v>626</v>
      </c>
    </row>
    <row r="27" spans="1:5">
      <c r="A27" s="4" t="s">
        <v>627</v>
      </c>
      <c r="B27" s="6" t="n">
        <v>85200000</v>
      </c>
      <c r="C27" s="5" t="n">
        <v>50000000</v>
      </c>
      <c r="D27" s="5" t="n">
        <v>2900000</v>
      </c>
    </row>
    <row r="28" spans="1:5">
      <c r="A28" s="4" t="s">
        <v>606</v>
      </c>
      <c r="B28" s="5" t="n">
        <v>17600000</v>
      </c>
      <c r="C28" s="5" t="n">
        <v>25300000</v>
      </c>
      <c r="D28" s="5" t="n">
        <v>10900000</v>
      </c>
    </row>
    <row r="29" spans="1:5">
      <c r="A29" s="4" t="s">
        <v>628</v>
      </c>
      <c r="B29" s="6" t="n">
        <v>13100000</v>
      </c>
      <c r="C29" s="5" t="n">
        <v>13400000</v>
      </c>
      <c r="D29" s="5" t="n">
        <v>18900000</v>
      </c>
    </row>
    <row r="30" spans="1:5">
      <c r="A30" s="4" t="s">
        <v>629</v>
      </c>
    </row>
    <row r="31" spans="1:5">
      <c r="A31" s="3" t="s">
        <v>603</v>
      </c>
    </row>
    <row r="32" spans="1:5">
      <c r="A32" s="4" t="s">
        <v>622</v>
      </c>
      <c r="B32" s="4" t="s">
        <v>428</v>
      </c>
    </row>
    <row r="33" spans="1:5">
      <c r="A33" s="4" t="s">
        <v>624</v>
      </c>
      <c r="B33" s="6" t="n">
        <v>61200000</v>
      </c>
    </row>
    <row r="34" spans="1:5">
      <c r="A34" s="4" t="s">
        <v>625</v>
      </c>
      <c r="B34" s="4" t="s">
        <v>630</v>
      </c>
    </row>
    <row r="35" spans="1:5">
      <c r="A35" s="4" t="s">
        <v>631</v>
      </c>
    </row>
    <row r="36" spans="1:5">
      <c r="A36" s="3" t="s">
        <v>603</v>
      </c>
    </row>
    <row r="37" spans="1:5">
      <c r="A37" s="4" t="s">
        <v>604</v>
      </c>
      <c r="B37" s="5" t="n">
        <v>5052500</v>
      </c>
    </row>
    <row r="38" spans="1:5">
      <c r="A38" s="4" t="s">
        <v>632</v>
      </c>
      <c r="B38" s="4" t="s">
        <v>633</v>
      </c>
    </row>
    <row r="39" spans="1:5">
      <c r="A39" s="4" t="s">
        <v>634</v>
      </c>
      <c r="B39" s="4" t="s">
        <v>633</v>
      </c>
    </row>
    <row r="40" spans="1:5">
      <c r="A40" s="4" t="s">
        <v>635</v>
      </c>
      <c r="B40" s="4" t="s">
        <v>636</v>
      </c>
    </row>
    <row r="41" spans="1:5">
      <c r="A41" s="4" t="s">
        <v>605</v>
      </c>
      <c r="B41" s="6" t="n">
        <v>1600000</v>
      </c>
      <c r="C41" s="6" t="n">
        <v>1000000</v>
      </c>
      <c r="D41" s="6" t="n">
        <v>400000</v>
      </c>
    </row>
    <row r="42" spans="1:5">
      <c r="A42" s="4" t="s">
        <v>637</v>
      </c>
      <c r="B42" s="5" t="n">
        <v>434523</v>
      </c>
      <c r="C42" s="5" t="n">
        <v>559936</v>
      </c>
      <c r="D42" s="5" t="n">
        <v>324315</v>
      </c>
    </row>
    <row r="43" spans="1:5">
      <c r="A43" s="4" t="s">
        <v>638</v>
      </c>
      <c r="B43" s="8" t="n">
        <v>11.2</v>
      </c>
      <c r="C43" s="8" t="n">
        <v>3.91</v>
      </c>
      <c r="D43" s="8" t="n">
        <v>1.75</v>
      </c>
    </row>
    <row r="44" spans="1:5">
      <c r="A44" s="4" t="s">
        <v>171</v>
      </c>
      <c r="B44" s="6" t="n">
        <v>4900000</v>
      </c>
      <c r="C44" s="6" t="n">
        <v>2200000</v>
      </c>
      <c r="D44" s="6" t="n">
        <v>600000</v>
      </c>
    </row>
    <row r="45" spans="1:5">
      <c r="A45" s="4" t="s">
        <v>639</v>
      </c>
    </row>
    <row r="46" spans="1:5">
      <c r="A46" s="3" t="s">
        <v>603</v>
      </c>
    </row>
    <row r="47" spans="1:5">
      <c r="A47" s="4" t="s">
        <v>605</v>
      </c>
      <c r="B47" s="6" t="n">
        <v>0</v>
      </c>
      <c r="C47" s="6" t="n">
        <v>4100000</v>
      </c>
      <c r="D47" s="6" t="n">
        <v>13200000</v>
      </c>
    </row>
    <row r="48" spans="1:5">
      <c r="A48" s="4" t="s">
        <v>640</v>
      </c>
      <c r="C48" s="5" t="n">
        <v>5870303</v>
      </c>
      <c r="D48" s="5" t="n">
        <v>6982613</v>
      </c>
    </row>
    <row r="49" spans="1:5">
      <c r="A49" s="4" t="s">
        <v>607</v>
      </c>
      <c r="B49" s="5"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1</v>
      </c>
    </row>
    <row r="3" spans="1:4">
      <c r="A3" s="3" t="s">
        <v>642</v>
      </c>
    </row>
    <row r="4" spans="1:4">
      <c r="A4" s="4" t="s">
        <v>643</v>
      </c>
      <c r="B4" s="6" t="n">
        <v>23938</v>
      </c>
      <c r="C4" s="6" t="n">
        <v>22912</v>
      </c>
      <c r="D4" s="6" t="n">
        <v>21977</v>
      </c>
    </row>
    <row r="5" spans="1:4">
      <c r="A5" s="4" t="s">
        <v>644</v>
      </c>
    </row>
    <row r="6" spans="1:4">
      <c r="A6" s="3" t="s">
        <v>642</v>
      </c>
    </row>
    <row r="7" spans="1:4">
      <c r="A7" s="4" t="s">
        <v>643</v>
      </c>
      <c r="B7" s="5" t="n">
        <v>7569</v>
      </c>
      <c r="C7" s="5" t="n">
        <v>9366</v>
      </c>
      <c r="D7" s="5" t="n">
        <v>11691</v>
      </c>
    </row>
    <row r="8" spans="1:4">
      <c r="A8" s="4" t="s">
        <v>447</v>
      </c>
    </row>
    <row r="9" spans="1:4">
      <c r="A9" s="3" t="s">
        <v>642</v>
      </c>
    </row>
    <row r="10" spans="1:4">
      <c r="A10" s="4" t="s">
        <v>643</v>
      </c>
      <c r="B10" s="6" t="n">
        <v>16369</v>
      </c>
      <c r="C10" s="6" t="n">
        <v>13546</v>
      </c>
      <c r="D10" s="6" t="n">
        <v>102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1</v>
      </c>
    </row>
    <row r="3" spans="1:4">
      <c r="A3" s="4" t="s">
        <v>621</v>
      </c>
    </row>
    <row r="4" spans="1:4">
      <c r="A4" s="3" t="s">
        <v>603</v>
      </c>
    </row>
    <row r="5" spans="1:4">
      <c r="A5" s="4" t="s">
        <v>646</v>
      </c>
      <c r="B5" s="8" t="n">
        <v>11.42</v>
      </c>
      <c r="C5" s="8" t="n">
        <v>4.77</v>
      </c>
      <c r="D5" s="8" t="n">
        <v>2.55</v>
      </c>
    </row>
    <row r="6" spans="1:4">
      <c r="A6" s="4" t="s">
        <v>631</v>
      </c>
    </row>
    <row r="7" spans="1:4">
      <c r="A7" s="3" t="s">
        <v>603</v>
      </c>
    </row>
    <row r="8" spans="1:4">
      <c r="A8" s="4" t="s">
        <v>646</v>
      </c>
      <c r="B8" s="6" t="n">
        <v>6</v>
      </c>
      <c r="C8" s="8" t="n">
        <v>2.17</v>
      </c>
      <c r="D8" s="8"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647</v>
      </c>
      <c r="B1" s="2" t="s">
        <v>1</v>
      </c>
    </row>
    <row r="2" spans="1:4">
      <c r="B2" s="2" t="s">
        <v>2</v>
      </c>
      <c r="C2" s="2" t="s">
        <v>32</v>
      </c>
      <c r="D2" s="2" t="s">
        <v>81</v>
      </c>
    </row>
    <row r="3" spans="1:4">
      <c r="A3" s="4" t="s">
        <v>621</v>
      </c>
    </row>
    <row r="4" spans="1:4">
      <c r="A4" s="3" t="s">
        <v>603</v>
      </c>
    </row>
    <row r="5" spans="1:4">
      <c r="A5" s="4" t="s">
        <v>648</v>
      </c>
      <c r="B5" s="4" t="s">
        <v>649</v>
      </c>
      <c r="C5" s="4" t="s">
        <v>650</v>
      </c>
      <c r="D5" s="4" t="s">
        <v>651</v>
      </c>
    </row>
    <row r="6" spans="1:4">
      <c r="A6" s="4" t="s">
        <v>652</v>
      </c>
      <c r="B6" s="4" t="s">
        <v>653</v>
      </c>
      <c r="C6" s="4" t="s">
        <v>653</v>
      </c>
      <c r="D6" s="4" t="s">
        <v>653</v>
      </c>
    </row>
    <row r="7" spans="1:4">
      <c r="A7" s="4" t="s">
        <v>654</v>
      </c>
      <c r="B7" s="4" t="s">
        <v>655</v>
      </c>
      <c r="C7" s="4" t="s">
        <v>656</v>
      </c>
      <c r="D7" s="4" t="s">
        <v>657</v>
      </c>
    </row>
    <row r="8" spans="1:4">
      <c r="A8" s="4" t="s">
        <v>658</v>
      </c>
      <c r="B8" s="4" t="s">
        <v>659</v>
      </c>
      <c r="C8" s="4" t="s">
        <v>660</v>
      </c>
      <c r="D8" s="4" t="s">
        <v>661</v>
      </c>
    </row>
    <row r="9" spans="1:4">
      <c r="A9" s="4" t="s">
        <v>631</v>
      </c>
    </row>
    <row r="10" spans="1:4">
      <c r="A10" s="3" t="s">
        <v>603</v>
      </c>
    </row>
    <row r="11" spans="1:4">
      <c r="A11" s="4" t="s">
        <v>648</v>
      </c>
      <c r="B11" s="4" t="s">
        <v>662</v>
      </c>
      <c r="C11" s="4" t="s">
        <v>663</v>
      </c>
      <c r="D11" s="4" t="s">
        <v>664</v>
      </c>
    </row>
    <row r="12" spans="1:4">
      <c r="A12" s="4" t="s">
        <v>652</v>
      </c>
      <c r="B12" s="4" t="s">
        <v>653</v>
      </c>
      <c r="C12" s="4" t="s">
        <v>653</v>
      </c>
      <c r="D12" s="4" t="s">
        <v>653</v>
      </c>
    </row>
    <row r="13" spans="1:4">
      <c r="A13" s="4" t="s">
        <v>654</v>
      </c>
      <c r="B13" s="4" t="s">
        <v>665</v>
      </c>
      <c r="C13" s="4" t="s">
        <v>666</v>
      </c>
      <c r="D13" s="4" t="s">
        <v>667</v>
      </c>
    </row>
    <row r="14" spans="1:4">
      <c r="A14" s="4" t="s">
        <v>658</v>
      </c>
      <c r="B14" s="4" t="s">
        <v>636</v>
      </c>
      <c r="C14" s="4" t="s">
        <v>636</v>
      </c>
      <c r="D14" s="4" t="s">
        <v>6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68</v>
      </c>
      <c r="B1" s="2" t="s">
        <v>1</v>
      </c>
    </row>
    <row r="2" spans="1:2">
      <c r="B2" s="2" t="s">
        <v>669</v>
      </c>
    </row>
    <row r="3" spans="1:2">
      <c r="A3" s="3" t="s">
        <v>670</v>
      </c>
    </row>
    <row r="4" spans="1:2">
      <c r="A4" s="4" t="s">
        <v>671</v>
      </c>
      <c r="B4" s="5" t="n">
        <v>24999665</v>
      </c>
    </row>
    <row r="5" spans="1:2">
      <c r="A5" s="4" t="s">
        <v>672</v>
      </c>
      <c r="B5" s="5" t="n">
        <v>2166110</v>
      </c>
    </row>
    <row r="6" spans="1:2">
      <c r="A6" s="4" t="s">
        <v>673</v>
      </c>
      <c r="B6" s="5" t="n">
        <v>-4469203</v>
      </c>
    </row>
    <row r="7" spans="1:2">
      <c r="A7" s="4" t="s">
        <v>674</v>
      </c>
      <c r="B7" s="5" t="n">
        <v>-229793</v>
      </c>
    </row>
    <row r="8" spans="1:2">
      <c r="A8" s="4" t="s">
        <v>675</v>
      </c>
      <c r="B8" s="5" t="n">
        <v>-258333</v>
      </c>
    </row>
    <row r="9" spans="1:2">
      <c r="A9" s="4" t="s">
        <v>676</v>
      </c>
      <c r="B9" s="5" t="n">
        <v>22208446</v>
      </c>
    </row>
    <row r="10" spans="1:2">
      <c r="A10" s="4" t="s">
        <v>677</v>
      </c>
      <c r="B10" s="5" t="n">
        <v>16158740</v>
      </c>
    </row>
    <row r="11" spans="1:2">
      <c r="A11" s="3" t="s">
        <v>678</v>
      </c>
    </row>
    <row r="12" spans="1:2">
      <c r="A12" s="4" t="s">
        <v>679</v>
      </c>
      <c r="B12" s="8" t="n">
        <v>4.91</v>
      </c>
    </row>
    <row r="13" spans="1:2">
      <c r="A13" s="4" t="s">
        <v>680</v>
      </c>
      <c r="B13" s="12" t="n">
        <v>23.43</v>
      </c>
    </row>
    <row r="14" spans="1:2">
      <c r="A14" s="4" t="s">
        <v>681</v>
      </c>
      <c r="B14" s="12" t="n">
        <v>3.91</v>
      </c>
    </row>
    <row r="15" spans="1:2">
      <c r="A15" s="4" t="s">
        <v>682</v>
      </c>
      <c r="B15" s="12" t="n">
        <v>8.09</v>
      </c>
    </row>
    <row r="16" spans="1:2">
      <c r="A16" s="4" t="s">
        <v>683</v>
      </c>
      <c r="B16" s="12" t="n">
        <v>9.91</v>
      </c>
    </row>
    <row r="17" spans="1:2">
      <c r="A17" s="4" t="s">
        <v>684</v>
      </c>
      <c r="B17" s="12" t="n">
        <v>6.83</v>
      </c>
    </row>
    <row r="18" spans="1:2">
      <c r="A18" s="4" t="s">
        <v>685</v>
      </c>
      <c r="B18" s="8" t="n">
        <v>4.51</v>
      </c>
    </row>
    <row r="19" spans="1:2">
      <c r="A19" s="4" t="s">
        <v>686</v>
      </c>
      <c r="B19" s="4" t="s">
        <v>687</v>
      </c>
    </row>
    <row r="20" spans="1:2">
      <c r="A20" s="4" t="s">
        <v>688</v>
      </c>
      <c r="B20" s="4" t="s">
        <v>689</v>
      </c>
    </row>
    <row r="21" spans="1:2">
      <c r="A21" s="4" t="s">
        <v>690</v>
      </c>
      <c r="B21" s="6" t="n">
        <v>523448</v>
      </c>
    </row>
    <row r="22" spans="1:2">
      <c r="A22" s="4" t="s">
        <v>691</v>
      </c>
      <c r="B22" s="6" t="n">
        <v>4183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92</v>
      </c>
      <c r="B1" s="2" t="s">
        <v>1</v>
      </c>
    </row>
    <row r="2" spans="1:2">
      <c r="B2" s="2" t="s">
        <v>669</v>
      </c>
    </row>
    <row r="3" spans="1:2">
      <c r="A3" s="3" t="s">
        <v>670</v>
      </c>
    </row>
    <row r="4" spans="1:2">
      <c r="A4" s="4" t="s">
        <v>693</v>
      </c>
      <c r="B4" s="5" t="n">
        <v>2469791</v>
      </c>
    </row>
    <row r="5" spans="1:2">
      <c r="A5" s="4" t="s">
        <v>694</v>
      </c>
      <c r="B5" s="5" t="n">
        <v>2137817</v>
      </c>
    </row>
    <row r="6" spans="1:2">
      <c r="A6" s="4" t="s">
        <v>695</v>
      </c>
      <c r="B6" s="5" t="n">
        <v>-708541</v>
      </c>
    </row>
    <row r="7" spans="1:2">
      <c r="A7" s="4" t="s">
        <v>674</v>
      </c>
      <c r="B7" s="5" t="n">
        <v>-136077</v>
      </c>
    </row>
    <row r="8" spans="1:2">
      <c r="A8" s="4" t="s">
        <v>696</v>
      </c>
      <c r="B8" s="5" t="n">
        <v>3762990</v>
      </c>
    </row>
    <row r="9" spans="1:2">
      <c r="A9" s="3" t="s">
        <v>697</v>
      </c>
    </row>
    <row r="10" spans="1:2">
      <c r="A10" s="4" t="s">
        <v>698</v>
      </c>
      <c r="B10" s="8" t="n">
        <v>8.69</v>
      </c>
    </row>
    <row r="11" spans="1:2">
      <c r="A11" s="4" t="s">
        <v>699</v>
      </c>
      <c r="B11" s="12" t="n">
        <v>24.6</v>
      </c>
    </row>
    <row r="12" spans="1:2">
      <c r="A12" s="4" t="s">
        <v>700</v>
      </c>
      <c r="B12" s="12" t="n">
        <v>7.97</v>
      </c>
    </row>
    <row r="13" spans="1:2">
      <c r="A13" s="4" t="s">
        <v>682</v>
      </c>
      <c r="B13" s="12" t="n">
        <v>11.48</v>
      </c>
    </row>
    <row r="14" spans="1:2">
      <c r="A14" s="4" t="s">
        <v>701</v>
      </c>
      <c r="B14" s="8" t="n">
        <v>17.76</v>
      </c>
    </row>
    <row r="15" spans="1:2">
      <c r="A15" s="4" t="s">
        <v>702</v>
      </c>
      <c r="B15" s="4" t="s">
        <v>703</v>
      </c>
    </row>
    <row r="16" spans="1:2">
      <c r="A16" s="4" t="s">
        <v>704</v>
      </c>
      <c r="B16" s="6" t="n">
        <v>114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1</v>
      </c>
    </row>
    <row r="3" spans="1:4">
      <c r="A3" s="3" t="s">
        <v>206</v>
      </c>
    </row>
    <row r="4" spans="1:4">
      <c r="A4" s="4" t="s">
        <v>706</v>
      </c>
      <c r="B4" s="6" t="n">
        <v>158577</v>
      </c>
      <c r="C4" s="6" t="n">
        <v>-70222</v>
      </c>
      <c r="D4" s="6" t="n">
        <v>-150846</v>
      </c>
    </row>
    <row r="5" spans="1:4">
      <c r="A5" s="4" t="s">
        <v>707</v>
      </c>
      <c r="B5" s="5" t="n">
        <v>0</v>
      </c>
      <c r="C5" s="5" t="n">
        <v>0</v>
      </c>
      <c r="D5" s="5" t="n">
        <v>-10843</v>
      </c>
    </row>
    <row r="6" spans="1:4">
      <c r="A6" s="4" t="s">
        <v>98</v>
      </c>
      <c r="B6" s="6" t="n">
        <v>158577</v>
      </c>
      <c r="C6" s="6" t="n">
        <v>-70222</v>
      </c>
      <c r="D6" s="6" t="n">
        <v>-1616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1</v>
      </c>
    </row>
    <row r="3" spans="1:4">
      <c r="A3" s="3" t="s">
        <v>709</v>
      </c>
    </row>
    <row r="4" spans="1:4">
      <c r="A4" s="4" t="s">
        <v>710</v>
      </c>
      <c r="B4" s="6" t="n">
        <v>0</v>
      </c>
      <c r="C4" s="6" t="n">
        <v>0</v>
      </c>
      <c r="D4" s="6" t="n">
        <v>0</v>
      </c>
    </row>
    <row r="5" spans="1:4">
      <c r="A5" s="4" t="s">
        <v>711</v>
      </c>
      <c r="B5" s="5" t="n">
        <v>4350</v>
      </c>
      <c r="C5" s="5" t="n">
        <v>0</v>
      </c>
      <c r="D5" s="5" t="n">
        <v>55</v>
      </c>
    </row>
    <row r="6" spans="1:4">
      <c r="A6" s="4" t="s">
        <v>712</v>
      </c>
      <c r="B6" s="5" t="n">
        <v>4350</v>
      </c>
      <c r="C6" s="5" t="n">
        <v>0</v>
      </c>
      <c r="D6" s="5" t="n">
        <v>55</v>
      </c>
    </row>
    <row r="7" spans="1:4">
      <c r="A7" s="3" t="s">
        <v>713</v>
      </c>
    </row>
    <row r="8" spans="1:4">
      <c r="A8" s="4" t="s">
        <v>710</v>
      </c>
      <c r="B8" s="5" t="n">
        <v>0</v>
      </c>
      <c r="C8" s="5" t="n">
        <v>0</v>
      </c>
      <c r="D8" s="5" t="n">
        <v>0</v>
      </c>
    </row>
    <row r="9" spans="1:4">
      <c r="A9" s="4" t="s">
        <v>711</v>
      </c>
      <c r="B9" s="5" t="n">
        <v>0</v>
      </c>
      <c r="C9" s="5" t="n">
        <v>0</v>
      </c>
      <c r="D9" s="5" t="n">
        <v>0</v>
      </c>
    </row>
    <row r="10" spans="1:4">
      <c r="A10" s="4" t="s">
        <v>714</v>
      </c>
      <c r="B10" s="5" t="n">
        <v>0</v>
      </c>
      <c r="C10" s="5" t="n">
        <v>0</v>
      </c>
      <c r="D10" s="5" t="n">
        <v>0</v>
      </c>
    </row>
    <row r="11" spans="1:4">
      <c r="A11" s="4" t="s">
        <v>99</v>
      </c>
      <c r="B11" s="6" t="n">
        <v>4350</v>
      </c>
      <c r="C11" s="6" t="n">
        <v>0</v>
      </c>
      <c r="D11" s="6" t="n">
        <v>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81</v>
      </c>
    </row>
    <row r="3" spans="1:4">
      <c r="A3" s="3" t="s">
        <v>206</v>
      </c>
    </row>
    <row r="4" spans="1:4">
      <c r="A4" s="4" t="s">
        <v>716</v>
      </c>
      <c r="B4" s="6" t="n">
        <v>53916</v>
      </c>
      <c r="C4" s="6" t="n">
        <v>-23876</v>
      </c>
      <c r="D4" s="6" t="n">
        <v>-54974</v>
      </c>
    </row>
    <row r="5" spans="1:4">
      <c r="A5" s="4" t="s">
        <v>717</v>
      </c>
      <c r="B5" s="5" t="n">
        <v>-34266</v>
      </c>
      <c r="C5" s="5" t="n">
        <v>6377</v>
      </c>
      <c r="D5" s="5" t="n">
        <v>51421</v>
      </c>
    </row>
    <row r="6" spans="1:4">
      <c r="A6" s="4" t="s">
        <v>718</v>
      </c>
      <c r="B6" s="5" t="n">
        <v>8282</v>
      </c>
      <c r="C6" s="5" t="n">
        <v>6520</v>
      </c>
      <c r="D6" s="5" t="n">
        <v>55</v>
      </c>
    </row>
    <row r="7" spans="1:4">
      <c r="A7" s="4" t="s">
        <v>719</v>
      </c>
      <c r="B7" s="5" t="n">
        <v>0</v>
      </c>
      <c r="C7" s="5" t="n">
        <v>4726</v>
      </c>
      <c r="D7" s="5" t="n">
        <v>0</v>
      </c>
    </row>
    <row r="8" spans="1:4">
      <c r="A8" s="4" t="s">
        <v>720</v>
      </c>
      <c r="B8" s="5" t="n">
        <v>1367</v>
      </c>
      <c r="C8" s="5" t="n">
        <v>2680</v>
      </c>
      <c r="D8" s="5" t="n">
        <v>3308</v>
      </c>
    </row>
    <row r="9" spans="1:4">
      <c r="A9" s="4" t="s">
        <v>128</v>
      </c>
      <c r="B9" s="5" t="n">
        <v>-20548</v>
      </c>
      <c r="C9" s="5" t="n">
        <v>3155</v>
      </c>
      <c r="D9" s="5" t="n">
        <v>195</v>
      </c>
    </row>
    <row r="10" spans="1:4">
      <c r="A10" s="4" t="s">
        <v>150</v>
      </c>
      <c r="B10" s="5" t="n">
        <v>-4401</v>
      </c>
      <c r="C10" s="5" t="n">
        <v>418</v>
      </c>
      <c r="D10" s="5" t="n">
        <v>50</v>
      </c>
    </row>
    <row r="11" spans="1:4">
      <c r="A11" s="4" t="s">
        <v>99</v>
      </c>
      <c r="B11" s="6" t="n">
        <v>4350</v>
      </c>
      <c r="C11" s="6" t="n">
        <v>0</v>
      </c>
      <c r="D11" s="6"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14</v>
      </c>
      <c r="B1" s="2" t="s">
        <v>115</v>
      </c>
      <c r="C1" s="2" t="s">
        <v>116</v>
      </c>
      <c r="D1" s="2" t="s">
        <v>117</v>
      </c>
      <c r="E1" s="2" t="s">
        <v>118</v>
      </c>
      <c r="F1" s="2" t="s">
        <v>119</v>
      </c>
    </row>
    <row r="2" spans="1:6">
      <c r="A2" s="4" t="s">
        <v>120</v>
      </c>
      <c r="C2" s="5" t="n">
        <v>195895769</v>
      </c>
    </row>
    <row r="3" spans="1:6">
      <c r="A3" s="4" t="s">
        <v>121</v>
      </c>
      <c r="B3" s="6" t="n">
        <v>-159324</v>
      </c>
      <c r="C3" s="6" t="n">
        <v>196</v>
      </c>
      <c r="D3" s="6" t="n">
        <v>1591782</v>
      </c>
      <c r="E3" s="6" t="n">
        <v>-121</v>
      </c>
      <c r="F3" s="6" t="n">
        <v>-1751181</v>
      </c>
    </row>
    <row r="4" spans="1:6">
      <c r="A4" s="3" t="s">
        <v>122</v>
      </c>
    </row>
    <row r="5" spans="1:6">
      <c r="A5" s="4" t="s">
        <v>100</v>
      </c>
      <c r="B5" s="5" t="n">
        <v>-161744</v>
      </c>
      <c r="F5" s="5" t="n">
        <v>-161744</v>
      </c>
    </row>
    <row r="6" spans="1:6">
      <c r="A6" s="4" t="s">
        <v>123</v>
      </c>
      <c r="B6" s="5" t="n">
        <v>-111</v>
      </c>
      <c r="E6" s="5" t="n">
        <v>-111</v>
      </c>
    </row>
    <row r="7" spans="1:6">
      <c r="A7" s="4" t="s">
        <v>124</v>
      </c>
      <c r="C7" s="5" t="n">
        <v>28750000</v>
      </c>
    </row>
    <row r="8" spans="1:6">
      <c r="A8" s="4" t="s">
        <v>125</v>
      </c>
      <c r="B8" s="5" t="n">
        <v>145649</v>
      </c>
      <c r="C8" s="6" t="n">
        <v>29</v>
      </c>
      <c r="D8" s="5" t="n">
        <v>145620</v>
      </c>
    </row>
    <row r="9" spans="1:6">
      <c r="A9" s="4" t="s">
        <v>126</v>
      </c>
      <c r="C9" s="5" t="n">
        <v>3315174</v>
      </c>
    </row>
    <row r="10" spans="1:6">
      <c r="A10" s="4" t="s">
        <v>127</v>
      </c>
      <c r="B10" s="5" t="n">
        <v>11277</v>
      </c>
      <c r="C10" s="6" t="n">
        <v>3</v>
      </c>
      <c r="D10" s="5" t="n">
        <v>11274</v>
      </c>
    </row>
    <row r="11" spans="1:6">
      <c r="A11" s="4" t="s">
        <v>128</v>
      </c>
      <c r="B11" s="5" t="n">
        <v>21977</v>
      </c>
      <c r="D11" s="5" t="n">
        <v>21977</v>
      </c>
    </row>
    <row r="12" spans="1:6">
      <c r="A12" s="4" t="s">
        <v>129</v>
      </c>
      <c r="B12" s="5" t="n">
        <v>1470</v>
      </c>
      <c r="D12" s="5" t="n">
        <v>1470</v>
      </c>
    </row>
    <row r="13" spans="1:6">
      <c r="A13" s="4" t="s">
        <v>130</v>
      </c>
      <c r="C13" s="5" t="n">
        <v>227960943</v>
      </c>
    </row>
    <row r="14" spans="1:6">
      <c r="A14" s="4" t="s">
        <v>131</v>
      </c>
      <c r="B14" s="5" t="n">
        <v>-140806</v>
      </c>
      <c r="C14" s="6" t="n">
        <v>228</v>
      </c>
      <c r="D14" s="5" t="n">
        <v>1772123</v>
      </c>
      <c r="E14" s="5" t="n">
        <v>-232</v>
      </c>
      <c r="F14" s="5" t="n">
        <v>-1912925</v>
      </c>
    </row>
    <row r="15" spans="1:6">
      <c r="A15" s="3" t="s">
        <v>122</v>
      </c>
    </row>
    <row r="16" spans="1:6">
      <c r="A16" s="4" t="s">
        <v>100</v>
      </c>
      <c r="B16" s="5" t="n">
        <v>-70222</v>
      </c>
      <c r="F16" s="5" t="n">
        <v>-70222</v>
      </c>
    </row>
    <row r="17" spans="1:6">
      <c r="A17" s="4" t="s">
        <v>123</v>
      </c>
      <c r="B17" s="5" t="n">
        <v>-184</v>
      </c>
      <c r="E17" s="5" t="n">
        <v>-184</v>
      </c>
    </row>
    <row r="18" spans="1:6">
      <c r="A18" s="4" t="s">
        <v>132</v>
      </c>
      <c r="C18" s="5" t="n">
        <v>54009279</v>
      </c>
    </row>
    <row r="19" spans="1:6">
      <c r="A19" s="4" t="s">
        <v>133</v>
      </c>
      <c r="B19" s="5" t="n">
        <v>253080</v>
      </c>
      <c r="C19" s="6" t="n">
        <v>54</v>
      </c>
      <c r="D19" s="5" t="n">
        <v>253026</v>
      </c>
    </row>
    <row r="20" spans="1:6">
      <c r="A20" s="4" t="s">
        <v>126</v>
      </c>
      <c r="C20" s="5" t="n">
        <v>7953576</v>
      </c>
    </row>
    <row r="21" spans="1:6">
      <c r="A21" s="4" t="s">
        <v>127</v>
      </c>
      <c r="B21" s="5" t="n">
        <v>24538</v>
      </c>
      <c r="C21" s="6" t="n">
        <v>8</v>
      </c>
      <c r="D21" s="5" t="n">
        <v>24530</v>
      </c>
    </row>
    <row r="22" spans="1:6">
      <c r="A22" s="4" t="s">
        <v>128</v>
      </c>
      <c r="B22" s="6" t="n">
        <v>22912</v>
      </c>
      <c r="D22" s="5" t="n">
        <v>22912</v>
      </c>
    </row>
    <row r="23" spans="1:6">
      <c r="A23" s="4" t="s">
        <v>134</v>
      </c>
      <c r="B23" s="5" t="n">
        <v>289923798</v>
      </c>
      <c r="C23" s="5" t="n">
        <v>289923798</v>
      </c>
    </row>
    <row r="24" spans="1:6">
      <c r="A24" s="4" t="s">
        <v>135</v>
      </c>
      <c r="B24" s="6" t="n">
        <v>89318</v>
      </c>
      <c r="C24" s="6" t="n">
        <v>290</v>
      </c>
      <c r="D24" s="5" t="n">
        <v>2072591</v>
      </c>
      <c r="E24" s="5" t="n">
        <v>-416</v>
      </c>
      <c r="F24" s="5" t="n">
        <v>-1983147</v>
      </c>
    </row>
    <row r="25" spans="1:6">
      <c r="A25" s="3" t="s">
        <v>122</v>
      </c>
    </row>
    <row r="26" spans="1:6">
      <c r="A26" s="4" t="s">
        <v>136</v>
      </c>
      <c r="B26" s="5" t="n">
        <v>0</v>
      </c>
      <c r="D26" s="5" t="n">
        <v>252</v>
      </c>
      <c r="F26" s="5" t="n">
        <v>-252</v>
      </c>
    </row>
    <row r="27" spans="1:6">
      <c r="A27" s="4" t="s">
        <v>100</v>
      </c>
      <c r="B27" s="5" t="n">
        <v>154227</v>
      </c>
      <c r="F27" s="5" t="n">
        <v>154227</v>
      </c>
    </row>
    <row r="28" spans="1:6">
      <c r="A28" s="4" t="s">
        <v>123</v>
      </c>
      <c r="B28" s="5" t="n">
        <v>69</v>
      </c>
      <c r="E28" s="5" t="n">
        <v>69</v>
      </c>
    </row>
    <row r="29" spans="1:6">
      <c r="A29" s="4" t="s">
        <v>126</v>
      </c>
      <c r="C29" s="5" t="n">
        <v>5408177</v>
      </c>
    </row>
    <row r="30" spans="1:6">
      <c r="A30" s="4" t="s">
        <v>127</v>
      </c>
      <c r="B30" s="5" t="n">
        <v>17409</v>
      </c>
      <c r="C30" s="6" t="n">
        <v>5</v>
      </c>
      <c r="D30" s="5" t="n">
        <v>17404</v>
      </c>
    </row>
    <row r="31" spans="1:6">
      <c r="A31" s="4" t="s">
        <v>137</v>
      </c>
      <c r="C31" s="5" t="n">
        <v>877451</v>
      </c>
    </row>
    <row r="32" spans="1:6">
      <c r="A32" s="4" t="s">
        <v>138</v>
      </c>
      <c r="B32" s="5" t="n">
        <v>0</v>
      </c>
      <c r="C32" s="6" t="n">
        <v>1</v>
      </c>
      <c r="D32" s="5" t="n">
        <v>-1</v>
      </c>
    </row>
    <row r="33" spans="1:6">
      <c r="A33" s="4" t="s">
        <v>128</v>
      </c>
      <c r="B33" s="6" t="n">
        <v>23938</v>
      </c>
      <c r="D33" s="5" t="n">
        <v>23938</v>
      </c>
    </row>
    <row r="34" spans="1:6">
      <c r="A34" s="4" t="s">
        <v>139</v>
      </c>
      <c r="B34" s="5" t="n">
        <v>296209426</v>
      </c>
      <c r="C34" s="5" t="n">
        <v>296209426</v>
      </c>
    </row>
    <row r="35" spans="1:6">
      <c r="A35" s="4" t="s">
        <v>140</v>
      </c>
      <c r="B35" s="6" t="n">
        <v>284961</v>
      </c>
      <c r="C35" s="6" t="n">
        <v>296</v>
      </c>
      <c r="D35" s="6" t="n">
        <v>2114184</v>
      </c>
      <c r="E35" s="6" t="n">
        <v>-347</v>
      </c>
      <c r="F35" s="6" t="n">
        <v>-18291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22</v>
      </c>
    </row>
    <row r="3" spans="1:3">
      <c r="A3" s="4" t="s">
        <v>723</v>
      </c>
      <c r="B3" s="6" t="n">
        <v>244205</v>
      </c>
      <c r="C3" s="6" t="n">
        <v>471327</v>
      </c>
    </row>
    <row r="4" spans="1:3">
      <c r="A4" s="4" t="s">
        <v>724</v>
      </c>
      <c r="B4" s="5" t="n">
        <v>39472</v>
      </c>
      <c r="C4" s="5" t="n">
        <v>70617</v>
      </c>
    </row>
    <row r="5" spans="1:3">
      <c r="A5" s="4" t="s">
        <v>725</v>
      </c>
      <c r="B5" s="5" t="n">
        <v>66770</v>
      </c>
      <c r="C5" s="5" t="n">
        <v>64367</v>
      </c>
    </row>
    <row r="6" spans="1:3">
      <c r="A6" s="4" t="s">
        <v>153</v>
      </c>
      <c r="B6" s="5" t="n">
        <v>53543</v>
      </c>
      <c r="C6" s="5" t="n">
        <v>0</v>
      </c>
    </row>
    <row r="7" spans="1:3">
      <c r="A7" s="4" t="s">
        <v>726</v>
      </c>
      <c r="B7" s="5" t="n">
        <v>8966</v>
      </c>
      <c r="C7" s="5" t="n">
        <v>14780</v>
      </c>
    </row>
    <row r="8" spans="1:3">
      <c r="A8" s="4" t="s">
        <v>727</v>
      </c>
      <c r="B8" s="5" t="n">
        <v>4914</v>
      </c>
      <c r="C8" s="5" t="n">
        <v>8117</v>
      </c>
    </row>
    <row r="9" spans="1:3">
      <c r="A9" s="4" t="s">
        <v>728</v>
      </c>
      <c r="B9" s="5" t="n">
        <v>1088</v>
      </c>
      <c r="C9" s="5" t="n">
        <v>106</v>
      </c>
    </row>
    <row r="10" spans="1:3">
      <c r="A10" s="4" t="s">
        <v>729</v>
      </c>
      <c r="B10" s="5" t="n">
        <v>418958</v>
      </c>
      <c r="C10" s="5" t="n">
        <v>629314</v>
      </c>
    </row>
    <row r="11" spans="1:3">
      <c r="A11" s="4" t="s">
        <v>730</v>
      </c>
      <c r="B11" s="5" t="n">
        <v>-418958</v>
      </c>
      <c r="C11" s="5" t="n">
        <v>-629062</v>
      </c>
    </row>
    <row r="12" spans="1:3">
      <c r="A12" s="4" t="s">
        <v>731</v>
      </c>
      <c r="C12" s="5" t="n">
        <v>252</v>
      </c>
    </row>
    <row r="13" spans="1:3">
      <c r="A13" s="3" t="s">
        <v>732</v>
      </c>
    </row>
    <row r="14" spans="1:3">
      <c r="A14" s="4" t="s">
        <v>733</v>
      </c>
      <c r="B14" s="5" t="n">
        <v>0</v>
      </c>
      <c r="C14" s="5" t="n">
        <v>-252</v>
      </c>
    </row>
    <row r="15" spans="1:3">
      <c r="A15" s="4" t="s">
        <v>734</v>
      </c>
      <c r="B15" s="5" t="n">
        <v>0</v>
      </c>
      <c r="C15" s="5" t="n">
        <v>-252</v>
      </c>
    </row>
    <row r="16" spans="1:3">
      <c r="A16" s="4" t="s">
        <v>735</v>
      </c>
      <c r="B16" s="6" t="n">
        <v>0</v>
      </c>
      <c r="C1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81</v>
      </c>
    </row>
    <row r="3" spans="1:4">
      <c r="A3" s="3" t="s">
        <v>737</v>
      </c>
    </row>
    <row r="4" spans="1:4">
      <c r="A4" s="4" t="s">
        <v>738</v>
      </c>
      <c r="B4" s="10" t="n">
        <v>184.8</v>
      </c>
    </row>
    <row r="5" spans="1:4">
      <c r="A5" s="4" t="s">
        <v>739</v>
      </c>
      <c r="B5" s="11" t="n">
        <v>184.8</v>
      </c>
    </row>
    <row r="6" spans="1:4">
      <c r="A6" s="4" t="s">
        <v>740</v>
      </c>
      <c r="B6" s="11" t="n">
        <v>-210.1</v>
      </c>
      <c r="C6" s="10" t="n">
        <v>92.7</v>
      </c>
      <c r="D6" s="10" t="n">
        <v>7.9</v>
      </c>
    </row>
    <row r="7" spans="1:4">
      <c r="A7" s="4" t="s">
        <v>741</v>
      </c>
    </row>
    <row r="8" spans="1:4">
      <c r="A8" s="3" t="s">
        <v>737</v>
      </c>
    </row>
    <row r="9" spans="1:4">
      <c r="A9" s="4" t="s">
        <v>742</v>
      </c>
      <c r="B9" s="5" t="n">
        <v>1105</v>
      </c>
    </row>
    <row r="10" spans="1:4">
      <c r="A10" s="4" t="s">
        <v>743</v>
      </c>
      <c r="B10" s="5" t="n">
        <v>83</v>
      </c>
    </row>
    <row r="11" spans="1:4">
      <c r="A11" s="4" t="s">
        <v>744</v>
      </c>
    </row>
    <row r="12" spans="1:4">
      <c r="A12" s="3" t="s">
        <v>737</v>
      </c>
    </row>
    <row r="13" spans="1:4">
      <c r="A13" s="4" t="s">
        <v>742</v>
      </c>
      <c r="B13" s="5" t="n">
        <v>424</v>
      </c>
    </row>
    <row r="14" spans="1:4">
      <c r="A14" s="4" t="s">
        <v>745</v>
      </c>
    </row>
    <row r="15" spans="1:4">
      <c r="A15" s="3" t="s">
        <v>737</v>
      </c>
    </row>
    <row r="16" spans="1:4">
      <c r="A16" s="4" t="s">
        <v>743</v>
      </c>
      <c r="B16" s="6" t="n">
        <v>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1</v>
      </c>
    </row>
    <row r="3" spans="1:4">
      <c r="A3" s="3" t="s">
        <v>747</v>
      </c>
    </row>
    <row r="4" spans="1:4">
      <c r="A4" s="4" t="s">
        <v>748</v>
      </c>
      <c r="B4" s="6" t="n">
        <v>61809</v>
      </c>
      <c r="C4" s="6" t="n">
        <v>88638</v>
      </c>
      <c r="D4" s="6" t="n">
        <v>58215</v>
      </c>
    </row>
    <row r="5" spans="1:4">
      <c r="A5" s="4" t="s">
        <v>749</v>
      </c>
      <c r="B5" s="5" t="n">
        <v>247</v>
      </c>
      <c r="C5" s="5" t="n">
        <v>-29110</v>
      </c>
      <c r="D5" s="5" t="n">
        <v>21696</v>
      </c>
    </row>
    <row r="6" spans="1:4">
      <c r="A6" s="4" t="s">
        <v>750</v>
      </c>
      <c r="B6" s="5" t="n">
        <v>17378</v>
      </c>
      <c r="C6" s="5" t="n">
        <v>2304</v>
      </c>
      <c r="D6" s="5" t="n">
        <v>8727</v>
      </c>
    </row>
    <row r="7" spans="1:4">
      <c r="A7" s="4" t="s">
        <v>751</v>
      </c>
      <c r="B7" s="5" t="n">
        <v>-92</v>
      </c>
      <c r="C7" s="5" t="n">
        <v>-23</v>
      </c>
      <c r="D7" s="5" t="n">
        <v>0</v>
      </c>
    </row>
    <row r="8" spans="1:4">
      <c r="A8" s="4" t="s">
        <v>752</v>
      </c>
      <c r="B8" s="6" t="n">
        <v>79342</v>
      </c>
      <c r="C8" s="6" t="n">
        <v>61809</v>
      </c>
      <c r="D8" s="6" t="n">
        <v>886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84</v>
      </c>
      <c r="J1" s="2" t="s">
        <v>1</v>
      </c>
    </row>
    <row r="2" spans="1:12">
      <c r="B2" s="2" t="s">
        <v>2</v>
      </c>
      <c r="C2" s="2" t="s">
        <v>754</v>
      </c>
      <c r="D2" s="2" t="s">
        <v>4</v>
      </c>
      <c r="E2" s="2" t="s">
        <v>755</v>
      </c>
      <c r="F2" s="2" t="s">
        <v>32</v>
      </c>
      <c r="G2" s="2" t="s">
        <v>756</v>
      </c>
      <c r="H2" s="2" t="s">
        <v>757</v>
      </c>
      <c r="I2" s="2" t="s">
        <v>758</v>
      </c>
      <c r="J2" s="2" t="s">
        <v>2</v>
      </c>
      <c r="K2" s="2" t="s">
        <v>32</v>
      </c>
      <c r="L2" s="2" t="s">
        <v>81</v>
      </c>
    </row>
    <row r="3" spans="1:12">
      <c r="A3" s="3" t="s">
        <v>759</v>
      </c>
    </row>
    <row r="4" spans="1:12">
      <c r="A4" s="4" t="s">
        <v>760</v>
      </c>
      <c r="B4" s="6" t="n">
        <v>38489</v>
      </c>
      <c r="C4" s="6" t="n">
        <v>81382</v>
      </c>
      <c r="D4" s="6" t="n">
        <v>17656</v>
      </c>
      <c r="E4" s="6" t="n">
        <v>16700</v>
      </c>
      <c r="F4" s="6" t="n">
        <v>35123</v>
      </c>
      <c r="G4" s="6" t="n">
        <v>-11284</v>
      </c>
      <c r="H4" s="6" t="n">
        <v>-34838</v>
      </c>
      <c r="I4" s="6" t="n">
        <v>-59223</v>
      </c>
      <c r="J4" s="6" t="n">
        <v>154227</v>
      </c>
      <c r="K4" s="6" t="n">
        <v>-70222</v>
      </c>
      <c r="L4" s="6" t="n">
        <v>-161744</v>
      </c>
    </row>
    <row r="5" spans="1:12">
      <c r="A5" s="4" t="s">
        <v>761</v>
      </c>
      <c r="J5" s="5" t="n">
        <v>-367</v>
      </c>
      <c r="K5" s="5" t="n">
        <v>0</v>
      </c>
      <c r="L5" s="5" t="n">
        <v>0</v>
      </c>
    </row>
    <row r="6" spans="1:12">
      <c r="A6" s="4" t="s">
        <v>762</v>
      </c>
      <c r="J6" s="5" t="n">
        <v>153860</v>
      </c>
      <c r="K6" s="5" t="n">
        <v>-70222</v>
      </c>
      <c r="L6" s="5" t="n">
        <v>-161744</v>
      </c>
    </row>
    <row r="7" spans="1:12">
      <c r="A7" s="4" t="s">
        <v>763</v>
      </c>
      <c r="J7" s="5" t="n">
        <v>22</v>
      </c>
      <c r="K7" s="5" t="n">
        <v>0</v>
      </c>
      <c r="L7" s="5" t="n">
        <v>0</v>
      </c>
    </row>
    <row r="8" spans="1:12">
      <c r="A8" s="4" t="s">
        <v>764</v>
      </c>
      <c r="J8" s="6" t="n">
        <v>153882</v>
      </c>
      <c r="K8" s="6" t="n">
        <v>-70222</v>
      </c>
      <c r="L8" s="6" t="n">
        <v>-161744</v>
      </c>
    </row>
    <row r="9" spans="1:12">
      <c r="A9" s="3" t="s">
        <v>765</v>
      </c>
    </row>
    <row r="10" spans="1:12">
      <c r="A10" s="4" t="s">
        <v>766</v>
      </c>
      <c r="J10" s="5" t="n">
        <v>293588</v>
      </c>
      <c r="K10" s="5" t="n">
        <v>250531</v>
      </c>
      <c r="L10" s="5" t="n">
        <v>209227</v>
      </c>
    </row>
    <row r="11" spans="1:12">
      <c r="A11" s="4" t="s">
        <v>767</v>
      </c>
      <c r="J11" s="5" t="n">
        <v>18415</v>
      </c>
      <c r="K11" s="5" t="n">
        <v>0</v>
      </c>
      <c r="L11" s="5" t="n">
        <v>0</v>
      </c>
    </row>
    <row r="12" spans="1:12">
      <c r="A12" s="4" t="s">
        <v>768</v>
      </c>
      <c r="J12" s="5" t="n">
        <v>312003</v>
      </c>
      <c r="K12" s="5" t="n">
        <v>250531</v>
      </c>
      <c r="L12" s="5" t="n">
        <v>209227</v>
      </c>
    </row>
    <row r="13" spans="1:12">
      <c r="A13" s="4" t="s">
        <v>101</v>
      </c>
      <c r="B13" s="8" t="n">
        <v>0.13</v>
      </c>
      <c r="C13" s="8" t="n">
        <v>0.28</v>
      </c>
      <c r="D13" s="8" t="n">
        <v>0.06</v>
      </c>
      <c r="E13" s="8" t="n">
        <v>0.06</v>
      </c>
      <c r="F13" s="8" t="n">
        <v>0.12</v>
      </c>
      <c r="G13" s="8" t="n">
        <v>-0.04</v>
      </c>
      <c r="H13" s="8" t="n">
        <v>-0.15</v>
      </c>
      <c r="I13" s="8" t="n">
        <v>-0.26</v>
      </c>
      <c r="J13" s="8" t="n">
        <v>0.52</v>
      </c>
      <c r="K13" s="8" t="n">
        <v>-0.28</v>
      </c>
      <c r="L13" s="8" t="n">
        <v>-0.77</v>
      </c>
    </row>
    <row r="14" spans="1:12">
      <c r="A14" s="4" t="s">
        <v>102</v>
      </c>
      <c r="B14" s="8" t="n">
        <v>0.12</v>
      </c>
      <c r="C14" s="8" t="n">
        <v>0.26</v>
      </c>
      <c r="D14" s="8" t="n">
        <v>0.06</v>
      </c>
      <c r="E14" s="8" t="n">
        <v>0.05</v>
      </c>
      <c r="F14" s="8" t="n">
        <v>0.12</v>
      </c>
      <c r="G14" s="8" t="n">
        <v>-0.04</v>
      </c>
      <c r="H14" s="8" t="n">
        <v>-0.15</v>
      </c>
      <c r="I14" s="8" t="n">
        <v>-0.26</v>
      </c>
      <c r="J14" s="8" t="n">
        <v>0.49</v>
      </c>
      <c r="K14" s="8" t="n">
        <v>-0.28</v>
      </c>
      <c r="L14" s="8" t="n">
        <v>-0.7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1</v>
      </c>
    </row>
    <row r="3" spans="1:4">
      <c r="A3" s="3" t="s">
        <v>770</v>
      </c>
    </row>
    <row r="4" spans="1:4">
      <c r="A4" s="4" t="s">
        <v>771</v>
      </c>
      <c r="B4" s="5" t="n">
        <v>1645</v>
      </c>
      <c r="C4" s="5" t="n">
        <v>62458</v>
      </c>
      <c r="D4" s="5" t="n">
        <v>117478</v>
      </c>
    </row>
    <row r="5" spans="1:4">
      <c r="A5" s="4" t="s">
        <v>772</v>
      </c>
    </row>
    <row r="6" spans="1:4">
      <c r="A6" s="3" t="s">
        <v>770</v>
      </c>
    </row>
    <row r="7" spans="1:4">
      <c r="A7" s="4" t="s">
        <v>771</v>
      </c>
      <c r="B7" s="5" t="n">
        <v>1645</v>
      </c>
      <c r="C7" s="5" t="n">
        <v>27568</v>
      </c>
      <c r="D7" s="5" t="n">
        <v>28470</v>
      </c>
    </row>
    <row r="8" spans="1:4">
      <c r="A8" s="4" t="s">
        <v>594</v>
      </c>
    </row>
    <row r="9" spans="1:4">
      <c r="A9" s="3" t="s">
        <v>770</v>
      </c>
    </row>
    <row r="10" spans="1:4">
      <c r="A10" s="4" t="s">
        <v>771</v>
      </c>
      <c r="B10" s="5" t="n">
        <v>0</v>
      </c>
      <c r="C10" s="5" t="n">
        <v>1000</v>
      </c>
      <c r="D10" s="5" t="n">
        <v>1000</v>
      </c>
    </row>
    <row r="11" spans="1:4">
      <c r="A11" s="4" t="s">
        <v>773</v>
      </c>
    </row>
    <row r="12" spans="1:4">
      <c r="A12" s="3" t="s">
        <v>770</v>
      </c>
    </row>
    <row r="13" spans="1:4">
      <c r="A13" s="4" t="s">
        <v>771</v>
      </c>
      <c r="B13" s="5" t="n">
        <v>0</v>
      </c>
      <c r="C13" s="5" t="n">
        <v>33890</v>
      </c>
      <c r="D13" s="5" t="n">
        <v>33890</v>
      </c>
    </row>
    <row r="14" spans="1:4">
      <c r="A14" s="4" t="s">
        <v>774</v>
      </c>
    </row>
    <row r="15" spans="1:4">
      <c r="A15" s="3" t="s">
        <v>770</v>
      </c>
    </row>
    <row r="16" spans="1:4">
      <c r="A16" s="4" t="s">
        <v>771</v>
      </c>
      <c r="B16" s="5" t="n">
        <v>0</v>
      </c>
      <c r="C16" s="5" t="n">
        <v>0</v>
      </c>
      <c r="D16" s="5" t="n">
        <v>541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440410</v>
      </c>
      <c r="C3" s="6" t="n">
        <v>459966</v>
      </c>
    </row>
    <row r="4" spans="1:3">
      <c r="A4" s="4" t="s">
        <v>502</v>
      </c>
    </row>
    <row r="5" spans="1:3">
      <c r="A5" s="3" t="s">
        <v>776</v>
      </c>
    </row>
    <row r="6" spans="1:3">
      <c r="A6" s="4" t="s">
        <v>777</v>
      </c>
      <c r="B6" s="5" t="n">
        <v>45478</v>
      </c>
      <c r="C6" s="5" t="n">
        <v>71457</v>
      </c>
    </row>
    <row r="7" spans="1:3">
      <c r="A7" s="4" t="s">
        <v>503</v>
      </c>
    </row>
    <row r="8" spans="1:3">
      <c r="A8" s="3" t="s">
        <v>776</v>
      </c>
    </row>
    <row r="9" spans="1:3">
      <c r="A9" s="4" t="s">
        <v>777</v>
      </c>
      <c r="B9" s="5" t="n">
        <v>199647</v>
      </c>
      <c r="C9" s="5" t="n">
        <v>165375</v>
      </c>
    </row>
    <row r="10" spans="1:3">
      <c r="A10" s="4" t="s">
        <v>504</v>
      </c>
    </row>
    <row r="11" spans="1:3">
      <c r="A11" s="3" t="s">
        <v>776</v>
      </c>
    </row>
    <row r="12" spans="1:3">
      <c r="A12" s="4" t="s">
        <v>777</v>
      </c>
      <c r="B12" s="5" t="n">
        <v>179022</v>
      </c>
      <c r="C12" s="5" t="n">
        <v>152407</v>
      </c>
    </row>
    <row r="13" spans="1:3">
      <c r="A13" s="4" t="s">
        <v>505</v>
      </c>
    </row>
    <row r="14" spans="1:3">
      <c r="A14" s="3" t="s">
        <v>776</v>
      </c>
    </row>
    <row r="15" spans="1:3">
      <c r="A15" s="4" t="s">
        <v>777</v>
      </c>
      <c r="B15" s="5" t="n">
        <v>16263</v>
      </c>
      <c r="C15" s="5" t="n">
        <v>70727</v>
      </c>
    </row>
    <row r="16" spans="1:3">
      <c r="A16" s="4" t="s">
        <v>778</v>
      </c>
    </row>
    <row r="17" spans="1:3">
      <c r="A17" s="3" t="s">
        <v>776</v>
      </c>
    </row>
    <row r="18" spans="1:3">
      <c r="A18" s="4" t="s">
        <v>777</v>
      </c>
      <c r="B18" s="5" t="n">
        <v>45478</v>
      </c>
      <c r="C18" s="5" t="n">
        <v>71457</v>
      </c>
    </row>
    <row r="19" spans="1:3">
      <c r="A19" s="4" t="s">
        <v>779</v>
      </c>
    </row>
    <row r="20" spans="1:3">
      <c r="A20" s="3" t="s">
        <v>776</v>
      </c>
    </row>
    <row r="21" spans="1:3">
      <c r="A21" s="4" t="s">
        <v>777</v>
      </c>
      <c r="B21" s="5" t="n">
        <v>45478</v>
      </c>
      <c r="C21" s="5" t="n">
        <v>71457</v>
      </c>
    </row>
    <row r="22" spans="1:3">
      <c r="A22" s="4" t="s">
        <v>780</v>
      </c>
    </row>
    <row r="23" spans="1:3">
      <c r="A23" s="3" t="s">
        <v>776</v>
      </c>
    </row>
    <row r="24" spans="1:3">
      <c r="A24" s="4" t="s">
        <v>777</v>
      </c>
      <c r="B24" s="5" t="n">
        <v>0</v>
      </c>
      <c r="C24" s="5" t="n">
        <v>0</v>
      </c>
    </row>
    <row r="25" spans="1:3">
      <c r="A25" s="4" t="s">
        <v>781</v>
      </c>
    </row>
    <row r="26" spans="1:3">
      <c r="A26" s="3" t="s">
        <v>776</v>
      </c>
    </row>
    <row r="27" spans="1:3">
      <c r="A27" s="4" t="s">
        <v>777</v>
      </c>
      <c r="B27" s="5" t="n">
        <v>0</v>
      </c>
      <c r="C27" s="5" t="n">
        <v>0</v>
      </c>
    </row>
    <row r="28" spans="1:3">
      <c r="A28" s="4" t="s">
        <v>782</v>
      </c>
    </row>
    <row r="29" spans="1:3">
      <c r="A29" s="3" t="s">
        <v>776</v>
      </c>
    </row>
    <row r="30" spans="1:3">
      <c r="A30" s="4" t="s">
        <v>777</v>
      </c>
      <c r="B30" s="5" t="n">
        <v>0</v>
      </c>
      <c r="C30" s="5" t="n">
        <v>0</v>
      </c>
    </row>
    <row r="31" spans="1:3">
      <c r="A31" s="4" t="s">
        <v>783</v>
      </c>
    </row>
    <row r="32" spans="1:3">
      <c r="A32" s="3" t="s">
        <v>776</v>
      </c>
    </row>
    <row r="33" spans="1:3">
      <c r="A33" s="4" t="s">
        <v>777</v>
      </c>
      <c r="B33" s="5" t="n">
        <v>394932</v>
      </c>
      <c r="C33" s="5" t="n">
        <v>388509</v>
      </c>
    </row>
    <row r="34" spans="1:3">
      <c r="A34" s="4" t="s">
        <v>784</v>
      </c>
    </row>
    <row r="35" spans="1:3">
      <c r="A35" s="3" t="s">
        <v>776</v>
      </c>
    </row>
    <row r="36" spans="1:3">
      <c r="A36" s="4" t="s">
        <v>777</v>
      </c>
      <c r="B36" s="5" t="n">
        <v>0</v>
      </c>
      <c r="C36" s="5" t="n">
        <v>0</v>
      </c>
    </row>
    <row r="37" spans="1:3">
      <c r="A37" s="4" t="s">
        <v>785</v>
      </c>
    </row>
    <row r="38" spans="1:3">
      <c r="A38" s="3" t="s">
        <v>776</v>
      </c>
    </row>
    <row r="39" spans="1:3">
      <c r="A39" s="4" t="s">
        <v>777</v>
      </c>
      <c r="B39" s="5" t="n">
        <v>199647</v>
      </c>
      <c r="C39" s="5" t="n">
        <v>165375</v>
      </c>
    </row>
    <row r="40" spans="1:3">
      <c r="A40" s="4" t="s">
        <v>786</v>
      </c>
    </row>
    <row r="41" spans="1:3">
      <c r="A41" s="3" t="s">
        <v>776</v>
      </c>
    </row>
    <row r="42" spans="1:3">
      <c r="A42" s="4" t="s">
        <v>777</v>
      </c>
      <c r="B42" s="5" t="n">
        <v>179022</v>
      </c>
      <c r="C42" s="5" t="n">
        <v>152407</v>
      </c>
    </row>
    <row r="43" spans="1:3">
      <c r="A43" s="4" t="s">
        <v>787</v>
      </c>
    </row>
    <row r="44" spans="1:3">
      <c r="A44" s="3" t="s">
        <v>776</v>
      </c>
    </row>
    <row r="45" spans="1:3">
      <c r="A45" s="4" t="s">
        <v>777</v>
      </c>
      <c r="B45" s="6" t="n">
        <v>16263</v>
      </c>
      <c r="C45" s="6" t="n">
        <v>707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335</v>
      </c>
    </row>
    <row r="2" spans="1:2">
      <c r="A2" s="4" t="s">
        <v>789</v>
      </c>
    </row>
    <row r="3" spans="1:2">
      <c r="A3" s="3" t="s">
        <v>776</v>
      </c>
    </row>
    <row r="4" spans="1:2">
      <c r="A4" s="4" t="s">
        <v>790</v>
      </c>
      <c r="B4" s="6" t="n">
        <v>109122</v>
      </c>
    </row>
    <row r="5" spans="1:2">
      <c r="A5" s="4" t="s">
        <v>791</v>
      </c>
    </row>
    <row r="6" spans="1:2">
      <c r="A6" s="3" t="s">
        <v>776</v>
      </c>
    </row>
    <row r="7" spans="1:2">
      <c r="A7" s="4" t="s">
        <v>790</v>
      </c>
      <c r="B7" s="5" t="n">
        <v>80000</v>
      </c>
    </row>
    <row r="8" spans="1:2">
      <c r="A8" s="4" t="s">
        <v>792</v>
      </c>
    </row>
    <row r="9" spans="1:2">
      <c r="A9" s="3" t="s">
        <v>776</v>
      </c>
    </row>
    <row r="10" spans="1:2">
      <c r="A10" s="4" t="s">
        <v>790</v>
      </c>
      <c r="B10" s="5" t="n">
        <v>121220</v>
      </c>
    </row>
    <row r="11" spans="1:2">
      <c r="A11" s="4" t="s">
        <v>793</v>
      </c>
    </row>
    <row r="12" spans="1:2">
      <c r="A12" s="3" t="s">
        <v>776</v>
      </c>
    </row>
    <row r="13" spans="1:2">
      <c r="A13" s="4" t="s">
        <v>790</v>
      </c>
      <c r="B13" s="6" t="n">
        <v>797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94</v>
      </c>
      <c r="B1" s="2" t="s">
        <v>1</v>
      </c>
    </row>
    <row r="2" spans="1:2">
      <c r="B2" s="2" t="s">
        <v>32</v>
      </c>
    </row>
    <row r="3" spans="1:2">
      <c r="A3" s="4" t="s">
        <v>795</v>
      </c>
    </row>
    <row r="4" spans="1:2">
      <c r="A4" s="3" t="s">
        <v>796</v>
      </c>
    </row>
    <row r="5" spans="1:2">
      <c r="A5" s="4" t="s">
        <v>797</v>
      </c>
      <c r="B5" s="4" t="s">
        <v>798</v>
      </c>
    </row>
    <row r="6" spans="1:2">
      <c r="A6" s="4" t="s">
        <v>799</v>
      </c>
    </row>
    <row r="7" spans="1:2">
      <c r="A7" s="3" t="s">
        <v>796</v>
      </c>
    </row>
    <row r="8" spans="1:2">
      <c r="A8" s="4" t="s">
        <v>797</v>
      </c>
      <c r="B8" s="4" t="s">
        <v>7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386</v>
      </c>
    </row>
    <row r="2" spans="1:2">
      <c r="A2" s="3" t="s">
        <v>801</v>
      </c>
    </row>
    <row r="3" spans="1:2">
      <c r="A3" s="5" t="n">
        <v>2018</v>
      </c>
      <c r="B3" s="6" t="n">
        <v>2864</v>
      </c>
    </row>
    <row r="4" spans="1:2">
      <c r="A4" s="5" t="n">
        <v>2019</v>
      </c>
      <c r="B4" s="5" t="n">
        <v>664</v>
      </c>
    </row>
    <row r="5" spans="1:2">
      <c r="A5" s="5" t="n">
        <v>2020</v>
      </c>
      <c r="B5" s="5" t="n">
        <v>684</v>
      </c>
    </row>
    <row r="6" spans="1:2">
      <c r="A6" s="5" t="n">
        <v>2021</v>
      </c>
      <c r="B6" s="5" t="n">
        <v>694</v>
      </c>
    </row>
    <row r="7" spans="1:2">
      <c r="A7" s="5" t="n">
        <v>2022</v>
      </c>
      <c r="B7" s="5" t="n">
        <v>704</v>
      </c>
    </row>
    <row r="8" spans="1:2">
      <c r="A8" s="4" t="s">
        <v>802</v>
      </c>
      <c r="B8" s="5" t="n">
        <v>3730</v>
      </c>
    </row>
    <row r="9" spans="1:2">
      <c r="A9" s="4" t="s">
        <v>803</v>
      </c>
      <c r="B9" s="5" t="n">
        <v>9340</v>
      </c>
    </row>
    <row r="10" spans="1:2">
      <c r="A10" s="3" t="s">
        <v>804</v>
      </c>
    </row>
    <row r="11" spans="1:2">
      <c r="A11" s="5" t="n">
        <v>2018</v>
      </c>
      <c r="B11" s="5" t="n">
        <v>800</v>
      </c>
    </row>
    <row r="12" spans="1:2">
      <c r="A12" s="5" t="n">
        <v>2019</v>
      </c>
      <c r="B12" s="5" t="n">
        <v>1905</v>
      </c>
    </row>
    <row r="13" spans="1:2">
      <c r="A13" s="5" t="n">
        <v>2020</v>
      </c>
      <c r="B13" s="5" t="n">
        <v>2129</v>
      </c>
    </row>
    <row r="14" spans="1:2">
      <c r="A14" s="5" t="n">
        <v>2021</v>
      </c>
      <c r="B14" s="5" t="n">
        <v>2213</v>
      </c>
    </row>
    <row r="15" spans="1:2">
      <c r="A15" s="5" t="n">
        <v>2022</v>
      </c>
      <c r="B15" s="5" t="n">
        <v>2282</v>
      </c>
    </row>
    <row r="16" spans="1:2">
      <c r="A16" s="4" t="s">
        <v>802</v>
      </c>
      <c r="B16" s="5" t="n">
        <v>12164</v>
      </c>
    </row>
    <row r="17" spans="1:2">
      <c r="A17" s="4" t="s">
        <v>805</v>
      </c>
      <c r="B17" s="6" t="n">
        <v>214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1</v>
      </c>
    </row>
    <row r="3" spans="1:4">
      <c r="A3" s="3" t="s">
        <v>215</v>
      </c>
    </row>
    <row r="4" spans="1:4">
      <c r="A4" s="4" t="s">
        <v>807</v>
      </c>
      <c r="B4" s="6" t="n">
        <v>6160</v>
      </c>
      <c r="C4" s="6" t="n">
        <v>9676</v>
      </c>
      <c r="D4" s="6" t="n">
        <v>13942</v>
      </c>
    </row>
    <row r="5" spans="1:4">
      <c r="A5" s="4" t="s">
        <v>808</v>
      </c>
      <c r="B5" s="5" t="n">
        <v>-1225</v>
      </c>
      <c r="C5" s="5" t="n">
        <v>-3553</v>
      </c>
      <c r="D5" s="5" t="n">
        <v>-5205</v>
      </c>
    </row>
    <row r="6" spans="1:4">
      <c r="A6" s="4" t="s">
        <v>809</v>
      </c>
      <c r="B6" s="6" t="n">
        <v>4935</v>
      </c>
      <c r="C6" s="6" t="n">
        <v>6123</v>
      </c>
      <c r="D6" s="6" t="n">
        <v>87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1</v>
      </c>
    </row>
    <row r="3" spans="1:4">
      <c r="A3" s="3" t="s">
        <v>142</v>
      </c>
    </row>
    <row r="4" spans="1:4">
      <c r="A4" s="4" t="s">
        <v>100</v>
      </c>
      <c r="B4" s="6" t="n">
        <v>154227</v>
      </c>
      <c r="C4" s="6" t="n">
        <v>-70222</v>
      </c>
      <c r="D4" s="6" t="n">
        <v>-161744</v>
      </c>
    </row>
    <row r="5" spans="1:4">
      <c r="A5" s="3" t="s">
        <v>143</v>
      </c>
    </row>
    <row r="6" spans="1:4">
      <c r="A6" s="4" t="s">
        <v>144</v>
      </c>
      <c r="B6" s="5" t="n">
        <v>1187</v>
      </c>
      <c r="C6" s="5" t="n">
        <v>1002</v>
      </c>
      <c r="D6" s="5" t="n">
        <v>1406</v>
      </c>
    </row>
    <row r="7" spans="1:4">
      <c r="A7" s="4" t="s">
        <v>128</v>
      </c>
      <c r="B7" s="5" t="n">
        <v>23938</v>
      </c>
      <c r="C7" s="5" t="n">
        <v>22912</v>
      </c>
      <c r="D7" s="5" t="n">
        <v>21977</v>
      </c>
    </row>
    <row r="8" spans="1:4">
      <c r="A8" s="4" t="s">
        <v>145</v>
      </c>
      <c r="B8" s="5" t="n">
        <v>6239</v>
      </c>
      <c r="C8" s="5" t="n">
        <v>13901</v>
      </c>
      <c r="D8" s="5" t="n">
        <v>0</v>
      </c>
    </row>
    <row r="9" spans="1:4">
      <c r="A9" s="4" t="s">
        <v>146</v>
      </c>
      <c r="B9" s="5" t="n">
        <v>182</v>
      </c>
      <c r="C9" s="5" t="n">
        <v>8432</v>
      </c>
      <c r="D9" s="5" t="n">
        <v>17041</v>
      </c>
    </row>
    <row r="10" spans="1:4">
      <c r="A10" s="4" t="s">
        <v>147</v>
      </c>
      <c r="B10" s="5" t="n">
        <v>-11825</v>
      </c>
      <c r="C10" s="5" t="n">
        <v>8008</v>
      </c>
      <c r="D10" s="5" t="n">
        <v>3817</v>
      </c>
    </row>
    <row r="11" spans="1:4">
      <c r="A11" s="4" t="s">
        <v>148</v>
      </c>
      <c r="B11" s="5" t="n">
        <v>-2980</v>
      </c>
      <c r="C11" s="5" t="n">
        <v>-2494</v>
      </c>
      <c r="D11" s="5" t="n">
        <v>-112</v>
      </c>
    </row>
    <row r="12" spans="1:4">
      <c r="A12" s="4" t="s">
        <v>149</v>
      </c>
      <c r="B12" s="5" t="n">
        <v>0</v>
      </c>
      <c r="C12" s="5" t="n">
        <v>0</v>
      </c>
      <c r="D12" s="5" t="n">
        <v>548</v>
      </c>
    </row>
    <row r="13" spans="1:4">
      <c r="A13" s="4" t="s">
        <v>150</v>
      </c>
      <c r="B13" s="5" t="n">
        <v>1589</v>
      </c>
      <c r="C13" s="5" t="n">
        <v>1598</v>
      </c>
      <c r="D13" s="5" t="n">
        <v>1861</v>
      </c>
    </row>
    <row r="14" spans="1:4">
      <c r="A14" s="3" t="s">
        <v>151</v>
      </c>
    </row>
    <row r="15" spans="1:4">
      <c r="A15" s="4" t="s">
        <v>152</v>
      </c>
      <c r="B15" s="5" t="n">
        <v>-40839</v>
      </c>
      <c r="C15" s="5" t="n">
        <v>-35318</v>
      </c>
      <c r="D15" s="5" t="n">
        <v>-540</v>
      </c>
    </row>
    <row r="16" spans="1:4">
      <c r="A16" s="4" t="s">
        <v>38</v>
      </c>
      <c r="B16" s="5" t="n">
        <v>-3319</v>
      </c>
      <c r="C16" s="5" t="n">
        <v>-722</v>
      </c>
      <c r="D16" s="5" t="n">
        <v>-235</v>
      </c>
    </row>
    <row r="17" spans="1:4">
      <c r="A17" s="4" t="s">
        <v>39</v>
      </c>
      <c r="B17" s="5" t="n">
        <v>-3268</v>
      </c>
      <c r="C17" s="5" t="n">
        <v>-1610</v>
      </c>
      <c r="D17" s="5" t="n">
        <v>-325</v>
      </c>
    </row>
    <row r="18" spans="1:4">
      <c r="A18" s="4" t="s">
        <v>45</v>
      </c>
      <c r="B18" s="5" t="n">
        <v>430</v>
      </c>
      <c r="C18" s="5" t="n">
        <v>1077</v>
      </c>
      <c r="D18" s="5" t="n">
        <v>1340</v>
      </c>
    </row>
    <row r="19" spans="1:4">
      <c r="A19" s="4" t="s">
        <v>48</v>
      </c>
      <c r="B19" s="5" t="n">
        <v>3010</v>
      </c>
      <c r="C19" s="5" t="n">
        <v>164</v>
      </c>
      <c r="D19" s="5" t="n">
        <v>-12</v>
      </c>
    </row>
    <row r="20" spans="1:4">
      <c r="A20" s="4" t="s">
        <v>49</v>
      </c>
      <c r="B20" s="5" t="n">
        <v>739</v>
      </c>
      <c r="C20" s="5" t="n">
        <v>16705</v>
      </c>
      <c r="D20" s="5" t="n">
        <v>279</v>
      </c>
    </row>
    <row r="21" spans="1:4">
      <c r="A21" s="4" t="s">
        <v>50</v>
      </c>
      <c r="B21" s="5" t="n">
        <v>5718</v>
      </c>
      <c r="C21" s="5" t="n">
        <v>-3940</v>
      </c>
      <c r="D21" s="5" t="n">
        <v>-23474</v>
      </c>
    </row>
    <row r="22" spans="1:4">
      <c r="A22" s="4" t="s">
        <v>51</v>
      </c>
      <c r="B22" s="5" t="n">
        <v>6928</v>
      </c>
      <c r="C22" s="5" t="n">
        <v>-10938</v>
      </c>
      <c r="D22" s="5" t="n">
        <v>10206</v>
      </c>
    </row>
    <row r="23" spans="1:4">
      <c r="A23" s="4" t="s">
        <v>153</v>
      </c>
      <c r="B23" s="5" t="n">
        <v>13745</v>
      </c>
      <c r="C23" s="5" t="n">
        <v>256759</v>
      </c>
      <c r="D23" s="5" t="n">
        <v>-2582</v>
      </c>
    </row>
    <row r="24" spans="1:4">
      <c r="A24" s="4" t="s">
        <v>154</v>
      </c>
      <c r="B24" s="5" t="n">
        <v>9910</v>
      </c>
      <c r="C24" s="5" t="n">
        <v>5090</v>
      </c>
      <c r="D24" s="5" t="n">
        <v>-10502</v>
      </c>
    </row>
    <row r="25" spans="1:4">
      <c r="A25" s="4" t="s">
        <v>155</v>
      </c>
      <c r="B25" s="5" t="n">
        <v>165611</v>
      </c>
      <c r="C25" s="5" t="n">
        <v>210404</v>
      </c>
      <c r="D25" s="5" t="n">
        <v>-141051</v>
      </c>
    </row>
    <row r="26" spans="1:4">
      <c r="A26" s="3" t="s">
        <v>156</v>
      </c>
    </row>
    <row r="27" spans="1:4">
      <c r="A27" s="4" t="s">
        <v>157</v>
      </c>
      <c r="B27" s="5" t="n">
        <v>-21143</v>
      </c>
      <c r="C27" s="5" t="n">
        <v>-1703</v>
      </c>
      <c r="D27" s="5" t="n">
        <v>-447</v>
      </c>
    </row>
    <row r="28" spans="1:4">
      <c r="A28" s="4" t="s">
        <v>158</v>
      </c>
      <c r="B28" s="5" t="n">
        <v>164</v>
      </c>
      <c r="C28" s="5" t="n">
        <v>97</v>
      </c>
      <c r="D28" s="5" t="n">
        <v>1346</v>
      </c>
    </row>
    <row r="29" spans="1:4">
      <c r="A29" s="4" t="s">
        <v>159</v>
      </c>
      <c r="B29" s="5" t="n">
        <v>-319090</v>
      </c>
      <c r="C29" s="5" t="n">
        <v>-369187</v>
      </c>
      <c r="D29" s="5" t="n">
        <v>-143992</v>
      </c>
    </row>
    <row r="30" spans="1:4">
      <c r="A30" s="4" t="s">
        <v>160</v>
      </c>
      <c r="B30" s="5" t="n">
        <v>336590</v>
      </c>
      <c r="C30" s="5" t="n">
        <v>151485</v>
      </c>
      <c r="D30" s="5" t="n">
        <v>178936</v>
      </c>
    </row>
    <row r="31" spans="1:4">
      <c r="A31" s="4" t="s">
        <v>161</v>
      </c>
      <c r="B31" s="5" t="n">
        <v>37294</v>
      </c>
      <c r="C31" s="5" t="n">
        <v>2266</v>
      </c>
      <c r="D31" s="5" t="n">
        <v>0</v>
      </c>
    </row>
    <row r="32" spans="1:4">
      <c r="A32" s="4" t="s">
        <v>162</v>
      </c>
      <c r="B32" s="5" t="n">
        <v>-15650</v>
      </c>
      <c r="C32" s="5" t="n">
        <v>-8650</v>
      </c>
      <c r="D32" s="5" t="n">
        <v>-5650</v>
      </c>
    </row>
    <row r="33" spans="1:4">
      <c r="A33" s="4" t="s">
        <v>163</v>
      </c>
      <c r="B33" s="5" t="n">
        <v>14650</v>
      </c>
      <c r="C33" s="5" t="n">
        <v>7150</v>
      </c>
      <c r="D33" s="5" t="n">
        <v>19789</v>
      </c>
    </row>
    <row r="34" spans="1:4">
      <c r="A34" s="4" t="s">
        <v>164</v>
      </c>
      <c r="B34" s="5" t="n">
        <v>2980</v>
      </c>
      <c r="C34" s="5" t="n">
        <v>2494</v>
      </c>
      <c r="D34" s="5" t="n">
        <v>95</v>
      </c>
    </row>
    <row r="35" spans="1:4">
      <c r="A35" s="4" t="s">
        <v>165</v>
      </c>
      <c r="B35" s="5" t="n">
        <v>35795</v>
      </c>
      <c r="C35" s="5" t="n">
        <v>-216048</v>
      </c>
      <c r="D35" s="5" t="n">
        <v>50077</v>
      </c>
    </row>
    <row r="36" spans="1:4">
      <c r="A36" s="3" t="s">
        <v>166</v>
      </c>
    </row>
    <row r="37" spans="1:4">
      <c r="A37" s="4" t="s">
        <v>167</v>
      </c>
      <c r="B37" s="5" t="n">
        <v>-185788</v>
      </c>
      <c r="C37" s="5" t="n">
        <v>-575</v>
      </c>
      <c r="D37" s="5" t="n">
        <v>-4381</v>
      </c>
    </row>
    <row r="38" spans="1:4">
      <c r="A38" s="4" t="s">
        <v>168</v>
      </c>
      <c r="B38" s="5" t="n">
        <v>0</v>
      </c>
      <c r="C38" s="5" t="n">
        <v>-7135</v>
      </c>
      <c r="D38" s="5" t="n">
        <v>0</v>
      </c>
    </row>
    <row r="39" spans="1:4">
      <c r="A39" s="4" t="s">
        <v>169</v>
      </c>
      <c r="B39" s="5" t="n">
        <v>0</v>
      </c>
      <c r="C39" s="5" t="n">
        <v>0</v>
      </c>
      <c r="D39" s="5" t="n">
        <v>145649</v>
      </c>
    </row>
    <row r="40" spans="1:4">
      <c r="A40" s="4" t="s">
        <v>170</v>
      </c>
      <c r="B40" s="5" t="n">
        <v>17555</v>
      </c>
      <c r="C40" s="5" t="n">
        <v>25327</v>
      </c>
      <c r="D40" s="5" t="n">
        <v>10911</v>
      </c>
    </row>
    <row r="41" spans="1:4">
      <c r="A41" s="4" t="s">
        <v>171</v>
      </c>
      <c r="B41" s="5" t="n">
        <v>4868</v>
      </c>
      <c r="C41" s="5" t="n">
        <v>2187</v>
      </c>
      <c r="D41" s="5" t="n">
        <v>568</v>
      </c>
    </row>
    <row r="42" spans="1:4">
      <c r="A42" s="4" t="s">
        <v>172</v>
      </c>
      <c r="B42" s="5" t="n">
        <v>-6563</v>
      </c>
      <c r="C42" s="5" t="n">
        <v>-4108</v>
      </c>
      <c r="D42" s="5" t="n">
        <v>-534</v>
      </c>
    </row>
    <row r="43" spans="1:4">
      <c r="A43" s="4" t="s">
        <v>173</v>
      </c>
      <c r="B43" s="5" t="n">
        <v>-169928</v>
      </c>
      <c r="C43" s="5" t="n">
        <v>15696</v>
      </c>
      <c r="D43" s="5" t="n">
        <v>152213</v>
      </c>
    </row>
    <row r="44" spans="1:4">
      <c r="A44" s="4" t="s">
        <v>174</v>
      </c>
      <c r="B44" s="5" t="n">
        <v>31478</v>
      </c>
      <c r="C44" s="5" t="n">
        <v>10052</v>
      </c>
      <c r="D44" s="5" t="n">
        <v>61239</v>
      </c>
    </row>
    <row r="45" spans="1:4">
      <c r="A45" s="4" t="s">
        <v>175</v>
      </c>
      <c r="B45" s="5" t="n">
        <v>151686</v>
      </c>
      <c r="C45" s="5" t="n">
        <v>141634</v>
      </c>
      <c r="D45" s="5" t="n">
        <v>80395</v>
      </c>
    </row>
    <row r="46" spans="1:4">
      <c r="A46" s="4" t="s">
        <v>176</v>
      </c>
      <c r="B46" s="5" t="n">
        <v>183164</v>
      </c>
      <c r="C46" s="5" t="n">
        <v>151686</v>
      </c>
      <c r="D46" s="5" t="n">
        <v>141634</v>
      </c>
    </row>
    <row r="47" spans="1:4">
      <c r="A47" s="3" t="s">
        <v>177</v>
      </c>
    </row>
    <row r="48" spans="1:4">
      <c r="A48" s="4" t="s">
        <v>178</v>
      </c>
      <c r="B48" s="5" t="n">
        <v>20460</v>
      </c>
      <c r="C48" s="5" t="n">
        <v>21044</v>
      </c>
      <c r="D48" s="5" t="n">
        <v>19822</v>
      </c>
    </row>
    <row r="49" spans="1:4">
      <c r="A49" s="4" t="s">
        <v>179</v>
      </c>
      <c r="B49" s="5" t="n">
        <v>538</v>
      </c>
      <c r="C49" s="5" t="n">
        <v>190</v>
      </c>
      <c r="D49" s="5" t="n">
        <v>192</v>
      </c>
    </row>
    <row r="50" spans="1:4">
      <c r="A50" s="3" t="s">
        <v>180</v>
      </c>
    </row>
    <row r="51" spans="1:4">
      <c r="A51" s="4" t="s">
        <v>181</v>
      </c>
      <c r="B51" s="5" t="n">
        <v>14530</v>
      </c>
      <c r="C51" s="5" t="n">
        <v>0</v>
      </c>
      <c r="D51" s="5" t="n">
        <v>0</v>
      </c>
    </row>
    <row r="52" spans="1:4">
      <c r="A52" s="4" t="s">
        <v>133</v>
      </c>
      <c r="B52" s="6" t="n">
        <v>0</v>
      </c>
      <c r="C52" s="6" t="n">
        <v>286925</v>
      </c>
      <c r="D5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17"/>
    <col customWidth="1" max="5" min="5" width="21"/>
  </cols>
  <sheetData>
    <row r="1" spans="1:5">
      <c r="A1" s="1" t="s">
        <v>810</v>
      </c>
      <c r="B1" s="2" t="s">
        <v>811</v>
      </c>
      <c r="C1" s="2" t="s">
        <v>812</v>
      </c>
      <c r="D1" s="2" t="s">
        <v>532</v>
      </c>
      <c r="E1" s="2" t="s">
        <v>335</v>
      </c>
    </row>
    <row r="2" spans="1:5">
      <c r="A2" s="3" t="s">
        <v>813</v>
      </c>
    </row>
    <row r="3" spans="1:5">
      <c r="A3" s="4" t="s">
        <v>814</v>
      </c>
      <c r="C3" s="5" t="n">
        <v>2</v>
      </c>
    </row>
    <row r="4" spans="1:5">
      <c r="A4" s="4" t="s">
        <v>815</v>
      </c>
      <c r="C4" s="6" t="n">
        <v>0</v>
      </c>
    </row>
    <row r="5" spans="1:5">
      <c r="A5" s="4" t="s">
        <v>816</v>
      </c>
      <c r="C5" s="5" t="n">
        <v>3000000</v>
      </c>
      <c r="E5" s="6" t="n">
        <v>3000000</v>
      </c>
    </row>
    <row r="6" spans="1:5">
      <c r="A6" s="4" t="s">
        <v>817</v>
      </c>
    </row>
    <row r="7" spans="1:5">
      <c r="A7" s="3" t="s">
        <v>813</v>
      </c>
    </row>
    <row r="8" spans="1:5">
      <c r="A8" s="4" t="s">
        <v>818</v>
      </c>
      <c r="C8" s="5" t="n">
        <v>500000</v>
      </c>
      <c r="E8" s="5" t="n">
        <v>500000</v>
      </c>
    </row>
    <row r="9" spans="1:5">
      <c r="A9" s="4" t="s">
        <v>819</v>
      </c>
    </row>
    <row r="10" spans="1:5">
      <c r="A10" s="3" t="s">
        <v>813</v>
      </c>
    </row>
    <row r="11" spans="1:5">
      <c r="A11" s="4" t="s">
        <v>818</v>
      </c>
      <c r="C11" s="5" t="n">
        <v>600000</v>
      </c>
      <c r="E11" s="6" t="n">
        <v>600000</v>
      </c>
    </row>
    <row r="12" spans="1:5">
      <c r="A12" s="4" t="s">
        <v>820</v>
      </c>
    </row>
    <row r="13" spans="1:5">
      <c r="A13" s="3" t="s">
        <v>813</v>
      </c>
    </row>
    <row r="14" spans="1:5">
      <c r="A14" s="4" t="s">
        <v>821</v>
      </c>
      <c r="B14" s="5" t="n">
        <v>2</v>
      </c>
    </row>
    <row r="15" spans="1:5">
      <c r="A15" s="4" t="s">
        <v>822</v>
      </c>
    </row>
    <row r="16" spans="1:5">
      <c r="A16" s="3" t="s">
        <v>813</v>
      </c>
    </row>
    <row r="17" spans="1:5">
      <c r="A17" s="4" t="s">
        <v>818</v>
      </c>
      <c r="C17" s="5" t="n">
        <v>1000000</v>
      </c>
    </row>
    <row r="18" spans="1:5">
      <c r="A18" s="4" t="s">
        <v>538</v>
      </c>
    </row>
    <row r="19" spans="1:5">
      <c r="A19" s="3" t="s">
        <v>813</v>
      </c>
    </row>
    <row r="20" spans="1:5">
      <c r="A20" s="4" t="s">
        <v>539</v>
      </c>
      <c r="B20" s="5" t="n">
        <v>110783</v>
      </c>
    </row>
    <row r="21" spans="1:5">
      <c r="A21" s="4" t="s">
        <v>823</v>
      </c>
      <c r="B21" s="4" t="s">
        <v>400</v>
      </c>
    </row>
    <row r="22" spans="1:5">
      <c r="A22" s="4" t="s">
        <v>824</v>
      </c>
      <c r="B22" s="5" t="n">
        <v>2</v>
      </c>
    </row>
    <row r="23" spans="1:5">
      <c r="A23" s="4" t="s">
        <v>825</v>
      </c>
      <c r="B23" s="4" t="s">
        <v>365</v>
      </c>
    </row>
    <row r="24" spans="1:5">
      <c r="A24" s="4" t="s">
        <v>826</v>
      </c>
      <c r="B24" s="5" t="n">
        <v>1</v>
      </c>
    </row>
    <row r="25" spans="1:5">
      <c r="A25" s="4" t="s">
        <v>827</v>
      </c>
      <c r="B25" s="5" t="n">
        <v>170000</v>
      </c>
    </row>
    <row r="26" spans="1:5">
      <c r="A26" s="4" t="s">
        <v>540</v>
      </c>
    </row>
    <row r="27" spans="1:5">
      <c r="A27" s="3" t="s">
        <v>813</v>
      </c>
    </row>
    <row r="28" spans="1:5">
      <c r="A28" s="4" t="s">
        <v>539</v>
      </c>
      <c r="B28" s="5" t="n">
        <v>16343</v>
      </c>
      <c r="D28" s="5" t="n">
        <v>19778</v>
      </c>
    </row>
    <row r="29" spans="1:5">
      <c r="A29" s="4" t="s">
        <v>823</v>
      </c>
      <c r="B29" s="4" t="s">
        <v>636</v>
      </c>
    </row>
    <row r="30" spans="1:5">
      <c r="A30" s="4" t="s">
        <v>828</v>
      </c>
      <c r="B30" s="6" t="n">
        <v>1500000</v>
      </c>
    </row>
    <row r="31" spans="1:5">
      <c r="A31" s="4" t="s">
        <v>829</v>
      </c>
      <c r="C31" s="5" t="n">
        <v>1400000</v>
      </c>
    </row>
    <row r="32" spans="1:5">
      <c r="A32" s="4" t="s">
        <v>830</v>
      </c>
      <c r="C32" s="5" t="n">
        <v>1200000</v>
      </c>
    </row>
    <row r="33" spans="1:5">
      <c r="A33" s="4" t="s">
        <v>831</v>
      </c>
      <c r="C33" s="6" t="n">
        <v>28500000</v>
      </c>
    </row>
    <row r="34" spans="1:5">
      <c r="A34" s="4" t="s">
        <v>832</v>
      </c>
    </row>
    <row r="35" spans="1:5">
      <c r="A35" s="3" t="s">
        <v>813</v>
      </c>
    </row>
    <row r="36" spans="1:5">
      <c r="A36" s="4" t="s">
        <v>539</v>
      </c>
      <c r="C36" s="5" t="n">
        <v>116063</v>
      </c>
    </row>
    <row r="37" spans="1:5">
      <c r="A37" s="4" t="s">
        <v>824</v>
      </c>
      <c r="C37"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833</v>
      </c>
      <c r="B1" s="2" t="s">
        <v>1</v>
      </c>
    </row>
    <row r="2" spans="1:4">
      <c r="B2" s="2" t="s">
        <v>834</v>
      </c>
      <c r="C2" s="2" t="s">
        <v>335</v>
      </c>
      <c r="D2" s="2" t="s">
        <v>336</v>
      </c>
    </row>
    <row r="3" spans="1:4">
      <c r="A3" s="3" t="s">
        <v>218</v>
      </c>
    </row>
    <row r="4" spans="1:4">
      <c r="A4" s="4" t="s">
        <v>835</v>
      </c>
      <c r="B4" s="5" t="n">
        <v>1</v>
      </c>
    </row>
    <row r="5" spans="1:4">
      <c r="A5" s="4" t="s">
        <v>836</v>
      </c>
      <c r="B5" s="10" t="n">
        <v>-0.2</v>
      </c>
      <c r="C5" s="10" t="n">
        <v>-0.2</v>
      </c>
      <c r="D5" s="10"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1</v>
      </c>
    </row>
    <row r="3" spans="1:4">
      <c r="A3" s="3" t="s">
        <v>838</v>
      </c>
    </row>
    <row r="4" spans="1:4">
      <c r="A4" s="4" t="s">
        <v>83</v>
      </c>
      <c r="B4" s="6" t="n">
        <v>349008</v>
      </c>
      <c r="C4" s="6" t="n">
        <v>135375</v>
      </c>
      <c r="D4" s="6" t="n">
        <v>34158</v>
      </c>
    </row>
    <row r="5" spans="1:4">
      <c r="A5" s="4" t="s">
        <v>839</v>
      </c>
    </row>
    <row r="6" spans="1:4">
      <c r="A6" s="3" t="s">
        <v>838</v>
      </c>
    </row>
    <row r="7" spans="1:4">
      <c r="A7" s="4" t="s">
        <v>83</v>
      </c>
      <c r="B7" s="5" t="n">
        <v>324000</v>
      </c>
      <c r="C7" s="5" t="n">
        <v>93481</v>
      </c>
      <c r="D7" s="5" t="n">
        <v>0</v>
      </c>
    </row>
    <row r="8" spans="1:4">
      <c r="A8" s="4" t="s">
        <v>840</v>
      </c>
    </row>
    <row r="9" spans="1:4">
      <c r="A9" s="3" t="s">
        <v>838</v>
      </c>
    </row>
    <row r="10" spans="1:4">
      <c r="A10" s="4" t="s">
        <v>83</v>
      </c>
      <c r="B10" s="6" t="n">
        <v>25008</v>
      </c>
      <c r="C10" s="6" t="n">
        <v>41894</v>
      </c>
      <c r="D10" s="6" t="n">
        <v>341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81</v>
      </c>
    </row>
    <row r="3" spans="1:4">
      <c r="A3" s="4" t="s">
        <v>842</v>
      </c>
    </row>
    <row r="4" spans="1:4">
      <c r="A4" s="3" t="s">
        <v>843</v>
      </c>
    </row>
    <row r="5" spans="1:4">
      <c r="A5" s="4" t="s">
        <v>844</v>
      </c>
      <c r="B5" s="4" t="s">
        <v>845</v>
      </c>
      <c r="C5" s="4" t="s">
        <v>846</v>
      </c>
      <c r="D5" s="4" t="s">
        <v>847</v>
      </c>
    </row>
    <row r="6" spans="1:4">
      <c r="A6" s="4" t="s">
        <v>848</v>
      </c>
    </row>
    <row r="7" spans="1:4">
      <c r="A7" s="3" t="s">
        <v>843</v>
      </c>
    </row>
    <row r="8" spans="1:4">
      <c r="A8" s="4" t="s">
        <v>844</v>
      </c>
      <c r="B8" s="4" t="s">
        <v>849</v>
      </c>
      <c r="C8" s="4" t="s">
        <v>465</v>
      </c>
      <c r="D8" s="4" t="s">
        <v>653</v>
      </c>
    </row>
    <row r="9" spans="1:4">
      <c r="A9" s="4" t="s">
        <v>850</v>
      </c>
    </row>
    <row r="10" spans="1:4">
      <c r="A10" s="3" t="s">
        <v>843</v>
      </c>
    </row>
    <row r="11" spans="1:4">
      <c r="A11" s="4" t="s">
        <v>844</v>
      </c>
      <c r="B11" s="4" t="s">
        <v>434</v>
      </c>
      <c r="C11" s="4" t="s">
        <v>851</v>
      </c>
      <c r="D11" s="4" t="s">
        <v>653</v>
      </c>
    </row>
    <row r="12" spans="1:4">
      <c r="A12" s="4" t="s">
        <v>852</v>
      </c>
    </row>
    <row r="13" spans="1:4">
      <c r="A13" s="3" t="s">
        <v>843</v>
      </c>
    </row>
    <row r="14" spans="1:4">
      <c r="A14" s="4" t="s">
        <v>844</v>
      </c>
      <c r="B14" s="4" t="s">
        <v>853</v>
      </c>
      <c r="C14" s="4" t="s">
        <v>465</v>
      </c>
      <c r="D14" s="4" t="s">
        <v>653</v>
      </c>
    </row>
    <row r="15" spans="1:4">
      <c r="A15" s="4" t="s">
        <v>854</v>
      </c>
    </row>
    <row r="16" spans="1:4">
      <c r="A16" s="3" t="s">
        <v>843</v>
      </c>
    </row>
    <row r="17" spans="1:4">
      <c r="A17" s="4" t="s">
        <v>844</v>
      </c>
      <c r="B17" s="4" t="s">
        <v>853</v>
      </c>
      <c r="C17" s="4" t="s">
        <v>855</v>
      </c>
      <c r="D17" s="4" t="s">
        <v>6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384</v>
      </c>
      <c r="J1" s="2" t="s">
        <v>1</v>
      </c>
    </row>
    <row r="2" spans="1:12">
      <c r="B2" s="2" t="s">
        <v>2</v>
      </c>
      <c r="C2" s="2" t="s">
        <v>754</v>
      </c>
      <c r="D2" s="2" t="s">
        <v>4</v>
      </c>
      <c r="E2" s="2" t="s">
        <v>755</v>
      </c>
      <c r="F2" s="2" t="s">
        <v>32</v>
      </c>
      <c r="G2" s="2" t="s">
        <v>756</v>
      </c>
      <c r="H2" s="2" t="s">
        <v>757</v>
      </c>
      <c r="I2" s="2" t="s">
        <v>758</v>
      </c>
      <c r="J2" s="2" t="s">
        <v>2</v>
      </c>
      <c r="K2" s="2" t="s">
        <v>32</v>
      </c>
      <c r="L2" s="2" t="s">
        <v>81</v>
      </c>
    </row>
    <row r="3" spans="1:12">
      <c r="A3" s="3" t="s">
        <v>857</v>
      </c>
    </row>
    <row r="4" spans="1:12">
      <c r="A4" s="4" t="s">
        <v>858</v>
      </c>
      <c r="B4" s="6" t="n">
        <v>120072</v>
      </c>
      <c r="C4" s="6" t="n">
        <v>152510</v>
      </c>
      <c r="D4" s="6" t="n">
        <v>99008</v>
      </c>
      <c r="E4" s="6" t="n">
        <v>80887</v>
      </c>
      <c r="F4" s="6" t="n">
        <v>77581</v>
      </c>
      <c r="G4" s="6" t="n">
        <v>62194</v>
      </c>
      <c r="H4" s="6" t="n">
        <v>36252</v>
      </c>
      <c r="I4" s="6" t="n">
        <v>15427</v>
      </c>
      <c r="J4" s="6" t="n">
        <v>452477</v>
      </c>
      <c r="K4" s="6" t="n">
        <v>191454</v>
      </c>
      <c r="L4" s="6" t="n">
        <v>37172</v>
      </c>
    </row>
    <row r="5" spans="1:12">
      <c r="A5" s="4" t="s">
        <v>859</v>
      </c>
    </row>
    <row r="6" spans="1:12">
      <c r="A6" s="3" t="s">
        <v>857</v>
      </c>
    </row>
    <row r="7" spans="1:12">
      <c r="A7" s="4" t="s">
        <v>858</v>
      </c>
      <c r="J7" s="5" t="n">
        <v>367906</v>
      </c>
      <c r="K7" s="5" t="n">
        <v>140709</v>
      </c>
      <c r="L7" s="5" t="n">
        <v>33869</v>
      </c>
    </row>
    <row r="8" spans="1:12">
      <c r="A8" s="4" t="s">
        <v>860</v>
      </c>
    </row>
    <row r="9" spans="1:12">
      <c r="A9" s="3" t="s">
        <v>857</v>
      </c>
    </row>
    <row r="10" spans="1:12">
      <c r="A10" s="4" t="s">
        <v>858</v>
      </c>
      <c r="J10" s="5" t="n">
        <v>69792</v>
      </c>
      <c r="K10" s="5" t="n">
        <v>35745</v>
      </c>
      <c r="L10" s="5" t="n">
        <v>3303</v>
      </c>
    </row>
    <row r="11" spans="1:12">
      <c r="A11" s="4" t="s">
        <v>861</v>
      </c>
    </row>
    <row r="12" spans="1:12">
      <c r="A12" s="3" t="s">
        <v>857</v>
      </c>
    </row>
    <row r="13" spans="1:12">
      <c r="A13" s="4" t="s">
        <v>858</v>
      </c>
      <c r="J13" s="6" t="n">
        <v>14779</v>
      </c>
      <c r="K13" s="6" t="n">
        <v>15000</v>
      </c>
      <c r="L13"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384</v>
      </c>
      <c r="J1" s="2" t="s">
        <v>1</v>
      </c>
    </row>
    <row r="2" spans="1:12">
      <c r="B2" s="2" t="s">
        <v>2</v>
      </c>
      <c r="C2" s="2" t="s">
        <v>754</v>
      </c>
      <c r="D2" s="2" t="s">
        <v>4</v>
      </c>
      <c r="E2" s="2" t="s">
        <v>755</v>
      </c>
      <c r="F2" s="2" t="s">
        <v>32</v>
      </c>
      <c r="G2" s="2" t="s">
        <v>756</v>
      </c>
      <c r="H2" s="2" t="s">
        <v>757</v>
      </c>
      <c r="I2" s="2" t="s">
        <v>758</v>
      </c>
      <c r="J2" s="2" t="s">
        <v>2</v>
      </c>
      <c r="K2" s="2" t="s">
        <v>32</v>
      </c>
      <c r="L2" s="2" t="s">
        <v>81</v>
      </c>
    </row>
    <row r="3" spans="1:12">
      <c r="A3" s="3" t="s">
        <v>221</v>
      </c>
    </row>
    <row r="4" spans="1:12">
      <c r="A4" s="4" t="s">
        <v>85</v>
      </c>
      <c r="B4" s="6" t="n">
        <v>120072</v>
      </c>
      <c r="C4" s="6" t="n">
        <v>152510</v>
      </c>
      <c r="D4" s="6" t="n">
        <v>99008</v>
      </c>
      <c r="E4" s="6" t="n">
        <v>80887</v>
      </c>
      <c r="F4" s="6" t="n">
        <v>77581</v>
      </c>
      <c r="G4" s="6" t="n">
        <v>62194</v>
      </c>
      <c r="H4" s="6" t="n">
        <v>36252</v>
      </c>
      <c r="I4" s="6" t="n">
        <v>15427</v>
      </c>
      <c r="J4" s="6" t="n">
        <v>452477</v>
      </c>
      <c r="K4" s="6" t="n">
        <v>191454</v>
      </c>
      <c r="L4" s="6" t="n">
        <v>37172</v>
      </c>
    </row>
    <row r="5" spans="1:12">
      <c r="A5" s="4" t="s">
        <v>863</v>
      </c>
      <c r="B5" s="5" t="n">
        <v>91520</v>
      </c>
      <c r="C5" s="5" t="n">
        <v>91758</v>
      </c>
      <c r="D5" s="5" t="n">
        <v>84990</v>
      </c>
      <c r="E5" s="5" t="n">
        <v>65674</v>
      </c>
      <c r="F5" s="5" t="n">
        <v>50064</v>
      </c>
      <c r="G5" s="5" t="n">
        <v>40287</v>
      </c>
      <c r="H5" s="5" t="n">
        <v>30058</v>
      </c>
      <c r="I5" s="5" t="n">
        <v>8414</v>
      </c>
    </row>
    <row r="6" spans="1:12">
      <c r="A6" s="4" t="s">
        <v>92</v>
      </c>
      <c r="B6" s="5" t="n">
        <v>37431</v>
      </c>
      <c r="C6" s="5" t="n">
        <v>81180</v>
      </c>
      <c r="D6" s="5" t="n">
        <v>27113</v>
      </c>
      <c r="E6" s="5" t="n">
        <v>20186</v>
      </c>
      <c r="F6" s="5" t="n">
        <v>38883</v>
      </c>
      <c r="G6" s="5" t="n">
        <v>7264</v>
      </c>
      <c r="H6" s="5" t="n">
        <v>-25136</v>
      </c>
      <c r="I6" s="5" t="n">
        <v>-49135</v>
      </c>
      <c r="J6" s="5" t="n">
        <v>165910</v>
      </c>
      <c r="K6" s="5" t="n">
        <v>-28124</v>
      </c>
      <c r="L6" s="5" t="n">
        <v>-121421</v>
      </c>
    </row>
    <row r="7" spans="1:12">
      <c r="A7" s="4" t="s">
        <v>100</v>
      </c>
      <c r="B7" s="6" t="n">
        <v>38489</v>
      </c>
      <c r="C7" s="6" t="n">
        <v>81382</v>
      </c>
      <c r="D7" s="6" t="n">
        <v>17656</v>
      </c>
      <c r="E7" s="6" t="n">
        <v>16700</v>
      </c>
      <c r="F7" s="6" t="n">
        <v>35123</v>
      </c>
      <c r="G7" s="6" t="n">
        <v>-11284</v>
      </c>
      <c r="H7" s="6" t="n">
        <v>-34838</v>
      </c>
      <c r="I7" s="6" t="n">
        <v>-59223</v>
      </c>
      <c r="J7" s="6" t="n">
        <v>154227</v>
      </c>
      <c r="K7" s="6" t="n">
        <v>-70222</v>
      </c>
      <c r="L7" s="6" t="n">
        <v>-161744</v>
      </c>
    </row>
    <row r="8" spans="1:12">
      <c r="A8" s="4" t="s">
        <v>101</v>
      </c>
      <c r="B8" s="8" t="n">
        <v>0.13</v>
      </c>
      <c r="C8" s="8" t="n">
        <v>0.28</v>
      </c>
      <c r="D8" s="8" t="n">
        <v>0.06</v>
      </c>
      <c r="E8" s="8" t="n">
        <v>0.06</v>
      </c>
      <c r="F8" s="8" t="n">
        <v>0.12</v>
      </c>
      <c r="G8" s="8" t="n">
        <v>-0.04</v>
      </c>
      <c r="H8" s="8" t="n">
        <v>-0.15</v>
      </c>
      <c r="I8" s="8" t="n">
        <v>-0.26</v>
      </c>
      <c r="J8" s="8" t="n">
        <v>0.52</v>
      </c>
      <c r="K8" s="8" t="n">
        <v>-0.28</v>
      </c>
      <c r="L8" s="8" t="n">
        <v>-0.77</v>
      </c>
    </row>
    <row r="9" spans="1:12">
      <c r="A9" s="4" t="s">
        <v>102</v>
      </c>
      <c r="B9" s="8" t="n">
        <v>0.12</v>
      </c>
      <c r="C9" s="8" t="n">
        <v>0.26</v>
      </c>
      <c r="D9" s="8" t="n">
        <v>0.06</v>
      </c>
      <c r="E9" s="8" t="n">
        <v>0.05</v>
      </c>
      <c r="F9" s="8" t="n">
        <v>0.12</v>
      </c>
      <c r="G9" s="8" t="n">
        <v>-0.04</v>
      </c>
      <c r="H9" s="8" t="n">
        <v>-0.15</v>
      </c>
      <c r="I9" s="8" t="n">
        <v>-0.26</v>
      </c>
      <c r="J9" s="8" t="n">
        <v>0.49</v>
      </c>
      <c r="K9" s="8" t="n">
        <v>-0.28</v>
      </c>
      <c r="L9" s="8" t="n">
        <v>-0.7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4</v>
      </c>
      <c r="B1" s="2" t="s">
        <v>384</v>
      </c>
      <c r="C1" s="2" t="s">
        <v>865</v>
      </c>
    </row>
    <row r="2" spans="1:4">
      <c r="B2" s="2" t="s">
        <v>32</v>
      </c>
      <c r="C2" s="2" t="s">
        <v>756</v>
      </c>
      <c r="D2" s="2" t="s">
        <v>2</v>
      </c>
    </row>
    <row r="3" spans="1:4">
      <c r="A3" s="3" t="s">
        <v>866</v>
      </c>
    </row>
    <row r="4" spans="1:4">
      <c r="A4" s="4" t="s">
        <v>50</v>
      </c>
      <c r="B4" s="6" t="n">
        <v>14131</v>
      </c>
      <c r="C4" s="6" t="n">
        <v>18700</v>
      </c>
      <c r="D4" s="6" t="n">
        <v>19849</v>
      </c>
    </row>
    <row r="5" spans="1:4">
      <c r="A5" s="4" t="s">
        <v>350</v>
      </c>
    </row>
    <row r="6" spans="1:4">
      <c r="A6" s="3" t="s">
        <v>866</v>
      </c>
    </row>
    <row r="7" spans="1:4">
      <c r="A7" s="4" t="s">
        <v>867</v>
      </c>
      <c r="B7" s="6" t="n">
        <v>23100</v>
      </c>
    </row>
    <row r="8" spans="1:4">
      <c r="A8" s="4" t="s">
        <v>868</v>
      </c>
      <c r="C8" s="6" t="n">
        <v>9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11:38Z</dcterms:created>
  <dcterms:modified xmlns:dcterms="http://purl.org/dc/terms/" xmlns:xsi="http://www.w3.org/2001/XMLSchema-instance" xsi:type="dcterms:W3CDTF">2018-02-26T16:11:38Z</dcterms:modified>
</cp:coreProperties>
</file>